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tock-Based Compensation Plans" sheetId="17" state="visible" r:id="rId17"/>
    <sheet xmlns:r="http://schemas.openxmlformats.org/officeDocument/2006/relationships" name="Total Debt" sheetId="18" state="visible" r:id="rId18"/>
    <sheet xmlns:r="http://schemas.openxmlformats.org/officeDocument/2006/relationships" name="Revenue From Contracts With Cus" sheetId="19" state="visible" r:id="rId19"/>
    <sheet xmlns:r="http://schemas.openxmlformats.org/officeDocument/2006/relationships" name="Other Balance Sheet Items" sheetId="20" state="visible" r:id="rId20"/>
    <sheet xmlns:r="http://schemas.openxmlformats.org/officeDocument/2006/relationships" name="Investments In and Advances to " sheetId="21" state="visible" r:id="rId21"/>
    <sheet xmlns:r="http://schemas.openxmlformats.org/officeDocument/2006/relationships" name="Leases" sheetId="22" state="visible" r:id="rId22"/>
    <sheet xmlns:r="http://schemas.openxmlformats.org/officeDocument/2006/relationships" name="Director and Employee Benefit P" sheetId="23" state="visible" r:id="rId23"/>
    <sheet xmlns:r="http://schemas.openxmlformats.org/officeDocument/2006/relationships" name="Fair Value Of Assets And Liabil" sheetId="24" state="visible" r:id="rId24"/>
    <sheet xmlns:r="http://schemas.openxmlformats.org/officeDocument/2006/relationships" name="Contingencies" sheetId="25" state="visible" r:id="rId25"/>
    <sheet xmlns:r="http://schemas.openxmlformats.org/officeDocument/2006/relationships" name="Net Income Per Common Share Com"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Quarterly Results of Operations" sheetId="30" state="visible" r:id="rId30"/>
    <sheet xmlns:r="http://schemas.openxmlformats.org/officeDocument/2006/relationships" name="Schedule II - Valuation and Qua"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 (Tables)" sheetId="34" state="visible" r:id="rId34"/>
    <sheet xmlns:r="http://schemas.openxmlformats.org/officeDocument/2006/relationships" name="Discontinued Operations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Income Taxes (Tables)" sheetId="39" state="visible" r:id="rId39"/>
    <sheet xmlns:r="http://schemas.openxmlformats.org/officeDocument/2006/relationships" name="Stock-Based Compensation Plans " sheetId="40" state="visible" r:id="rId40"/>
    <sheet xmlns:r="http://schemas.openxmlformats.org/officeDocument/2006/relationships" name="Total Debt (Tables)" sheetId="41" state="visible" r:id="rId41"/>
    <sheet xmlns:r="http://schemas.openxmlformats.org/officeDocument/2006/relationships" name="Accounts Receivable (Tables)" sheetId="42" state="visible" r:id="rId42"/>
    <sheet xmlns:r="http://schemas.openxmlformats.org/officeDocument/2006/relationships" name="Investment In and Advances to U" sheetId="43" state="visible" r:id="rId43"/>
    <sheet xmlns:r="http://schemas.openxmlformats.org/officeDocument/2006/relationships" name="Leases (Tables)" sheetId="44" state="visible" r:id="rId44"/>
    <sheet xmlns:r="http://schemas.openxmlformats.org/officeDocument/2006/relationships" name="Fair Value Of Assets And Liab_2" sheetId="45" state="visible" r:id="rId45"/>
    <sheet xmlns:r="http://schemas.openxmlformats.org/officeDocument/2006/relationships" name="Net Income Per Common Share C_2" sheetId="46" state="visible" r:id="rId46"/>
    <sheet xmlns:r="http://schemas.openxmlformats.org/officeDocument/2006/relationships" name="Segment Information (Tables)" sheetId="47" state="visible" r:id="rId47"/>
    <sheet xmlns:r="http://schemas.openxmlformats.org/officeDocument/2006/relationships" name="Quarterly Results of Operatio_2" sheetId="48" state="visible" r:id="rId48"/>
    <sheet xmlns:r="http://schemas.openxmlformats.org/officeDocument/2006/relationships" name="Description of Business - Addit"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Acquisitions - Presque Isle (De" sheetId="52" state="visible" r:id="rId52"/>
    <sheet xmlns:r="http://schemas.openxmlformats.org/officeDocument/2006/relationships" name="Acquisitions - Summary of Asset" sheetId="53" state="visible" r:id="rId53"/>
    <sheet xmlns:r="http://schemas.openxmlformats.org/officeDocument/2006/relationships" name="Acquisitions - Summary of Intan" sheetId="54" state="visible" r:id="rId54"/>
    <sheet xmlns:r="http://schemas.openxmlformats.org/officeDocument/2006/relationships" name="Acquisitions - Pro Forma Inform" sheetId="55" state="visible" r:id="rId55"/>
    <sheet xmlns:r="http://schemas.openxmlformats.org/officeDocument/2006/relationships" name="Acquisitions - Lady Luck Nemaco" sheetId="56" state="visible" r:id="rId56"/>
    <sheet xmlns:r="http://schemas.openxmlformats.org/officeDocument/2006/relationships" name="Acquisitions - Turfway Park (De" sheetId="57" state="visible" r:id="rId57"/>
    <sheet xmlns:r="http://schemas.openxmlformats.org/officeDocument/2006/relationships" name="Acquisitions - Ocean Downs (Det" sheetId="58" state="visible" r:id="rId58"/>
    <sheet xmlns:r="http://schemas.openxmlformats.org/officeDocument/2006/relationships" name="Discontinued Operations - Addit" sheetId="59" state="visible" r:id="rId59"/>
    <sheet xmlns:r="http://schemas.openxmlformats.org/officeDocument/2006/relationships" name="Discontinued Operations - Incom"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Goodwill - Schedule of Goodwill" sheetId="63" state="visible" r:id="rId63"/>
    <sheet xmlns:r="http://schemas.openxmlformats.org/officeDocument/2006/relationships" name="Goodwill - Additional Informati" sheetId="64" state="visible" r:id="rId64"/>
    <sheet xmlns:r="http://schemas.openxmlformats.org/officeDocument/2006/relationships" name="Other Intangible Assets - Sched" sheetId="65" state="visible" r:id="rId65"/>
    <sheet xmlns:r="http://schemas.openxmlformats.org/officeDocument/2006/relationships" name="Other Intangible Assets - Addit" sheetId="66" state="visible" r:id="rId66"/>
    <sheet xmlns:r="http://schemas.openxmlformats.org/officeDocument/2006/relationships" name="Other Intangible Assets - Sch_2" sheetId="67" state="visible" r:id="rId67"/>
    <sheet xmlns:r="http://schemas.openxmlformats.org/officeDocument/2006/relationships" name="Income Taxes - Schedule of Comp" sheetId="68" state="visible" r:id="rId68"/>
    <sheet xmlns:r="http://schemas.openxmlformats.org/officeDocument/2006/relationships" name="Income Taxes - Schedule of Inco" sheetId="69" state="visible" r:id="rId69"/>
    <sheet xmlns:r="http://schemas.openxmlformats.org/officeDocument/2006/relationships" name="Income Taxes - Reconciliation o" sheetId="70" state="visible" r:id="rId70"/>
    <sheet xmlns:r="http://schemas.openxmlformats.org/officeDocument/2006/relationships" name="Income Taxes - Additional Infor" sheetId="71" state="visible" r:id="rId71"/>
    <sheet xmlns:r="http://schemas.openxmlformats.org/officeDocument/2006/relationships" name="Income Taxes - Schedule of Co_2" sheetId="72" state="visible" r:id="rId72"/>
    <sheet xmlns:r="http://schemas.openxmlformats.org/officeDocument/2006/relationships" name="Income Taxes - Reconciliation_2" sheetId="73" state="visible" r:id="rId73"/>
    <sheet xmlns:r="http://schemas.openxmlformats.org/officeDocument/2006/relationships" name="Shareholders' Equity - Addition" sheetId="74" state="visible" r:id="rId74"/>
    <sheet xmlns:r="http://schemas.openxmlformats.org/officeDocument/2006/relationships" name="Stock-Based Compensation Plan_2" sheetId="75" state="visible" r:id="rId75"/>
    <sheet xmlns:r="http://schemas.openxmlformats.org/officeDocument/2006/relationships" name="Stock-Based Compensation Plan_3" sheetId="76" state="visible" r:id="rId76"/>
    <sheet xmlns:r="http://schemas.openxmlformats.org/officeDocument/2006/relationships" name="Stock-Based Compensation Plan_4" sheetId="77" state="visible" r:id="rId77"/>
    <sheet xmlns:r="http://schemas.openxmlformats.org/officeDocument/2006/relationships" name="Stock-Based Compensation Plan_5" sheetId="78" state="visible" r:id="rId78"/>
    <sheet xmlns:r="http://schemas.openxmlformats.org/officeDocument/2006/relationships" name="Total Debt - Schedule of Total " sheetId="79" state="visible" r:id="rId79"/>
    <sheet xmlns:r="http://schemas.openxmlformats.org/officeDocument/2006/relationships" name="Total Debt - Credit Agreements " sheetId="80" state="visible" r:id="rId80"/>
    <sheet xmlns:r="http://schemas.openxmlformats.org/officeDocument/2006/relationships" name="Total Debt - Senior Notes (Deta" sheetId="81" state="visible" r:id="rId81"/>
    <sheet xmlns:r="http://schemas.openxmlformats.org/officeDocument/2006/relationships" name="Total Debt - Schedule of Future" sheetId="82" state="visible" r:id="rId82"/>
    <sheet xmlns:r="http://schemas.openxmlformats.org/officeDocument/2006/relationships" name="Revenue From Contracts With C_2" sheetId="83" state="visible" r:id="rId83"/>
    <sheet xmlns:r="http://schemas.openxmlformats.org/officeDocument/2006/relationships" name="Revenue From Contracts With C_3" sheetId="84" state="visible" r:id="rId84"/>
    <sheet xmlns:r="http://schemas.openxmlformats.org/officeDocument/2006/relationships" name="Other Balance Sheet Items - Sch" sheetId="85" state="visible" r:id="rId85"/>
    <sheet xmlns:r="http://schemas.openxmlformats.org/officeDocument/2006/relationships" name="Other Balance Sheet Items - Add" sheetId="86" state="visible" r:id="rId86"/>
    <sheet xmlns:r="http://schemas.openxmlformats.org/officeDocument/2006/relationships" name="Other Balance Sheet Items - S_2" sheetId="87" state="visible" r:id="rId87"/>
    <sheet xmlns:r="http://schemas.openxmlformats.org/officeDocument/2006/relationships" name="Investment In and Advances to_2" sheetId="88" state="visible" r:id="rId88"/>
    <sheet xmlns:r="http://schemas.openxmlformats.org/officeDocument/2006/relationships" name="Investment In and Advances to_3" sheetId="89" state="visible" r:id="rId89"/>
    <sheet xmlns:r="http://schemas.openxmlformats.org/officeDocument/2006/relationships" name="Investment In and Advances to_4" sheetId="90" state="visible" r:id="rId90"/>
    <sheet xmlns:r="http://schemas.openxmlformats.org/officeDocument/2006/relationships" name="Leases - Additional Details (De" sheetId="91" state="visible" r:id="rId91"/>
    <sheet xmlns:r="http://schemas.openxmlformats.org/officeDocument/2006/relationships" name="Leases - Schedule of Lease Cost" sheetId="92" state="visible" r:id="rId92"/>
    <sheet xmlns:r="http://schemas.openxmlformats.org/officeDocument/2006/relationships" name="Leases - Schedule of Future Min" sheetId="93" state="visible" r:id="rId93"/>
    <sheet xmlns:r="http://schemas.openxmlformats.org/officeDocument/2006/relationships" name="Director and Employee Benefit_2" sheetId="94" state="visible" r:id="rId94"/>
    <sheet xmlns:r="http://schemas.openxmlformats.org/officeDocument/2006/relationships" name="Fair Value Of Assets And Liab_3" sheetId="95" state="visible" r:id="rId95"/>
    <sheet xmlns:r="http://schemas.openxmlformats.org/officeDocument/2006/relationships" name="Contingencies (Details)" sheetId="96" state="visible" r:id="rId96"/>
    <sheet xmlns:r="http://schemas.openxmlformats.org/officeDocument/2006/relationships" name="Net Income Per Common Share C_3" sheetId="97" state="visible" r:id="rId97"/>
    <sheet xmlns:r="http://schemas.openxmlformats.org/officeDocument/2006/relationships" name="Segment Information - Net Reven" sheetId="98" state="visible" r:id="rId98"/>
    <sheet xmlns:r="http://schemas.openxmlformats.org/officeDocument/2006/relationships" name="Segment Information - Schedule " sheetId="99" state="visible" r:id="rId99"/>
    <sheet xmlns:r="http://schemas.openxmlformats.org/officeDocument/2006/relationships" name="Segment Information - Reconcili" sheetId="100" state="visible" r:id="rId100"/>
    <sheet xmlns:r="http://schemas.openxmlformats.org/officeDocument/2006/relationships" name="Segment Information - Schedul_2" sheetId="101" state="visible" r:id="rId101"/>
    <sheet xmlns:r="http://schemas.openxmlformats.org/officeDocument/2006/relationships" name="Segment Information - Schedul_3" sheetId="102" state="visible" r:id="rId102"/>
    <sheet xmlns:r="http://schemas.openxmlformats.org/officeDocument/2006/relationships" name="Related Party Transactions - Ad" sheetId="103" state="visible" r:id="rId103"/>
    <sheet xmlns:r="http://schemas.openxmlformats.org/officeDocument/2006/relationships" name="Quarterly Results of Operatio_3" sheetId="104" state="visible" r:id="rId104"/>
    <sheet xmlns:r="http://schemas.openxmlformats.org/officeDocument/2006/relationships" name="Schedule II - Valuation and Q_2" sheetId="105" state="visible" r:id="rId105"/>
  </sheets>
  <definedNames/>
  <calcPr calcId="124519" fullCalcOnLoad="1"/>
</workbook>
</file>

<file path=xl/sharedStrings.xml><?xml version="1.0" encoding="utf-8"?>
<sst xmlns="http://schemas.openxmlformats.org/spreadsheetml/2006/main" uniqueCount="1083">
  <si>
    <t>Cover - USD ($)</t>
  </si>
  <si>
    <t>12 Months Ended</t>
  </si>
  <si>
    <t>Dec. 31, 2019</t>
  </si>
  <si>
    <t>Feb. 10, 2020</t>
  </si>
  <si>
    <t>Jun. 28, 2019</t>
  </si>
  <si>
    <t>Cover page.</t>
  </si>
  <si>
    <t>Document Type</t>
  </si>
  <si>
    <t>10-K</t>
  </si>
  <si>
    <t>Document Annual Report</t>
  </si>
  <si>
    <t>true</t>
  </si>
  <si>
    <t>Document Period End Date</t>
  </si>
  <si>
    <t>Dec. 31,
		2019</t>
  </si>
  <si>
    <t>Document Transition Report</t>
  </si>
  <si>
    <t>false</t>
  </si>
  <si>
    <t>Entity File Number</t>
  </si>
  <si>
    <t>001-33998</t>
  </si>
  <si>
    <t>Entity Registrant Name</t>
  </si>
  <si>
    <t>Churchill Downs Inc</t>
  </si>
  <si>
    <t>Entity Incorporation, State or Country Code</t>
  </si>
  <si>
    <t>KY</t>
  </si>
  <si>
    <t>Entity Tax Identification Number</t>
  </si>
  <si>
    <t>61-0156015</t>
  </si>
  <si>
    <t>Entity Address, Address Line One</t>
  </si>
  <si>
    <t>600 North Hurstbourne Parkway, Suite 400</t>
  </si>
  <si>
    <t>Entity Address, City or Town</t>
  </si>
  <si>
    <t>Louisville,</t>
  </si>
  <si>
    <t>Entity Address, State or Province</t>
  </si>
  <si>
    <t>Entity Address, Postal Zip Code</t>
  </si>
  <si>
    <t>40222</t>
  </si>
  <si>
    <t>City Area Code</t>
  </si>
  <si>
    <t>502</t>
  </si>
  <si>
    <t>Local Phone Number</t>
  </si>
  <si>
    <t>636-4400</t>
  </si>
  <si>
    <t>Title of 12(b) Security</t>
  </si>
  <si>
    <t>Common Stock, No Par Value</t>
  </si>
  <si>
    <t>Trading Symbol</t>
  </si>
  <si>
    <t>CHD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Documents Incorporated by Reference</t>
  </si>
  <si>
    <t>Portions of the Registrant’s Proxy Statement for its Annual Meeting of Shareholders to be held on April 21, 2020 are incorporated by reference herein in response to Items 10, 11, 12, 13 and 14 of Part III of Form 10-K.</t>
  </si>
  <si>
    <t>Entity Central Index Key</t>
  </si>
  <si>
    <t>0000020212</t>
  </si>
  <si>
    <t>Current Fiscal Year End Date</t>
  </si>
  <si>
    <t>--12-31</t>
  </si>
  <si>
    <t>Document Fiscal Year Focus</t>
  </si>
  <si>
    <t>2019</t>
  </si>
  <si>
    <t>Document Fiscal Period Focus</t>
  </si>
  <si>
    <t>FY</t>
  </si>
  <si>
    <t>Amendment Flag</t>
  </si>
  <si>
    <t>Consolidated Statements Of Comprehensive Income - USD ($) shares in Millions, $ in Millions</t>
  </si>
  <si>
    <t>Dec. 31, 2018</t>
  </si>
  <si>
    <t>Dec. 31, 2017</t>
  </si>
  <si>
    <t>Net revenue:</t>
  </si>
  <si>
    <t>Churchill Downs</t>
  </si>
  <si>
    <t>Online Wagering</t>
  </si>
  <si>
    <t>Gaming</t>
  </si>
  <si>
    <t>All Other</t>
  </si>
  <si>
    <t>Total net revenue</t>
  </si>
  <si>
    <t>Operating expense:</t>
  </si>
  <si>
    <t>Selling, general and administrative expense</t>
  </si>
  <si>
    <t>Impairment of tangible and other intangible assets</t>
  </si>
  <si>
    <t>Transaction expense, net</t>
  </si>
  <si>
    <t>Total operating expense</t>
  </si>
  <si>
    <t>Operating income</t>
  </si>
  <si>
    <t>Other income (expense):</t>
  </si>
  <si>
    <t>Interest expense, net</t>
  </si>
  <si>
    <t>Loss on extinguishment of debt</t>
  </si>
  <si>
    <t>Equity in income of unconsolidated investments</t>
  </si>
  <si>
    <t>Gain on Ocean Downs/Saratoga transaction</t>
  </si>
  <si>
    <t>Miscellaneous, net</t>
  </si>
  <si>
    <t>Total other (expense) income</t>
  </si>
  <si>
    <t>Income from continuing operations before provision for income taxes</t>
  </si>
  <si>
    <t>Income tax (provision) benefit</t>
  </si>
  <si>
    <t>Income from continuing operations, net of tax</t>
  </si>
  <si>
    <t>(Loss) income from discontinued operations, net of tax</t>
  </si>
  <si>
    <t>Net income</t>
  </si>
  <si>
    <t>Net loss attributable to noncontrolling interest</t>
  </si>
  <si>
    <t>Net income attributable to Churchill Downs Incorporated</t>
  </si>
  <si>
    <t>Net income (loss) per common share data - basic:</t>
  </si>
  <si>
    <t>Continuing operations (in dollars per share)</t>
  </si>
  <si>
    <t>Discontinued operations (in dollars per share)</t>
  </si>
  <si>
    <t>Net income per common share - basic (in dollars per share)</t>
  </si>
  <si>
    <t>Net income (loss) per common share data - diluted:</t>
  </si>
  <si>
    <t>Net income per common share - diluted (in dollars per share)</t>
  </si>
  <si>
    <t>Weighted average shares outstanding:</t>
  </si>
  <si>
    <t>Basic (in shares)</t>
  </si>
  <si>
    <t>Diluted (in shares)</t>
  </si>
  <si>
    <t>Other comprehensive income (loss):</t>
  </si>
  <si>
    <t>Foreign currency translation, net of tax</t>
  </si>
  <si>
    <t>Change in pension benefits, net of tax</t>
  </si>
  <si>
    <t>Other comprehensive income (loss)</t>
  </si>
  <si>
    <t>Comprehensive income attributable to CDI</t>
  </si>
  <si>
    <t>Consolidated Balance Sheets - USD ($) $ in Millions</t>
  </si>
  <si>
    <t>Current assets:</t>
  </si>
  <si>
    <t>Cash and cash equivalents</t>
  </si>
  <si>
    <t>Restricted cash</t>
  </si>
  <si>
    <t>Accounts receivable, net of allowance for doubtful accounts of $4.4 in 2019 and $4.0 in 2018</t>
  </si>
  <si>
    <t>Income taxes receivable</t>
  </si>
  <si>
    <t>Other current assets</t>
  </si>
  <si>
    <t>Total current assets</t>
  </si>
  <si>
    <t>Property and equipment, net</t>
  </si>
  <si>
    <t>Investment in and advances to unconsolidated affiliates</t>
  </si>
  <si>
    <t>Goodwill</t>
  </si>
  <si>
    <t>Other intangible assets, net</t>
  </si>
  <si>
    <t>Other assets</t>
  </si>
  <si>
    <t>Total assets</t>
  </si>
  <si>
    <t>Current liabilities:</t>
  </si>
  <si>
    <t>Accounts payable</t>
  </si>
  <si>
    <t>Accrued expenses and other current liabilities</t>
  </si>
  <si>
    <t>Current deferred revenue</t>
  </si>
  <si>
    <t>Current maturities of long-term debt</t>
  </si>
  <si>
    <t>Dividends payable</t>
  </si>
  <si>
    <t>Total current liabilities</t>
  </si>
  <si>
    <t>Long-term debt (net of current maturities and loan origination fees of $4.0 in 2019 and $4.7 in 2018)</t>
  </si>
  <si>
    <t>Notes payable (net of debt issuance costs of $14.1 in 2019 and $7.0 in 2018)</t>
  </si>
  <si>
    <t>Non-current deferred revenue</t>
  </si>
  <si>
    <t>Deferred income taxes</t>
  </si>
  <si>
    <t>Other liabilities</t>
  </si>
  <si>
    <t>Total liabilities</t>
  </si>
  <si>
    <t>Commitments and contingencies</t>
  </si>
  <si>
    <t xml:space="preserve"> </t>
  </si>
  <si>
    <t>Shareholders' equity:</t>
  </si>
  <si>
    <t>Preferred stock, no par value; 0.3 shares authorized; no shares issued or outstanding</t>
  </si>
  <si>
    <t>Common stock, no par value; 150.0 shares authorized; 39.7 shares issued and outstanding in 2019 and 40.4 in 2018</t>
  </si>
  <si>
    <t>Retained earnings</t>
  </si>
  <si>
    <t>Accumulated other comprehensive loss</t>
  </si>
  <si>
    <t>Total Churchill Downs Incorporated shareholders' equity</t>
  </si>
  <si>
    <t>Noncontrolling interest</t>
  </si>
  <si>
    <t>Total shareholders' equity</t>
  </si>
  <si>
    <t>Total liabilities and shareholders' equity</t>
  </si>
  <si>
    <t>Consolidated Balance Sheets (Parenthetical) - USD ($) $ in Millions</t>
  </si>
  <si>
    <t>Statement of Financial Position [Abstract]</t>
  </si>
  <si>
    <t>Allowance for doubtful accounts</t>
  </si>
  <si>
    <t>Current maturities and loan origination fees</t>
  </si>
  <si>
    <t>Debt issuance cost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Shareholders' Equity - USD ($) shares in Millions, $ in Millions</t>
  </si>
  <si>
    <t>Total</t>
  </si>
  <si>
    <t>Common Stock</t>
  </si>
  <si>
    <t>Retained Earnings</t>
  </si>
  <si>
    <t>Accumulated Other Comprehensive Loss</t>
  </si>
  <si>
    <t>Noncontrolling Interest</t>
  </si>
  <si>
    <t>Shares outstanding, beginning (in shares) at Dec. 31, 2016</t>
  </si>
  <si>
    <t>Shareholders' equity, beginning at Dec. 31, 2016</t>
  </si>
  <si>
    <t>Increase (Decrease) in Stockholders' Equity [Roll Forward]</t>
  </si>
  <si>
    <t>Issuance of common stock (in shares)</t>
  </si>
  <si>
    <t>Issuance of common stock</t>
  </si>
  <si>
    <t>Repurchase of common stock (in shares)</t>
  </si>
  <si>
    <t>Repurchase of common stock</t>
  </si>
  <si>
    <t>Taxes paid related to net share settlement of stock awards (in shares)</t>
  </si>
  <si>
    <t>Taxes paid related to net share settlement of stock awards</t>
  </si>
  <si>
    <t>Issuance of restricted stock awards, net of forfeitures (in shares)</t>
  </si>
  <si>
    <t>Stock-based compensation</t>
  </si>
  <si>
    <t>Cash dividends</t>
  </si>
  <si>
    <t>Shares outstanding, ending (in shares) at Dec. 31, 2017</t>
  </si>
  <si>
    <t>Shareholders' equity, ending at Dec. 31, 2017</t>
  </si>
  <si>
    <t>Adoption of ASC</t>
  </si>
  <si>
    <t>Shares outstanding, ending (in shares) at Dec. 31, 2018</t>
  </si>
  <si>
    <t>Shareholders' equity, ending at Dec. 31, 2018</t>
  </si>
  <si>
    <t>Contributions from noncontrolling interest</t>
  </si>
  <si>
    <t>Shares outstanding, ending (in shares) at Dec. 31, 2019</t>
  </si>
  <si>
    <t>Shareholders' equity, ending at Dec. 31, 2019</t>
  </si>
  <si>
    <t>Consolidated Statements of Shareholders' Equity (Parenthetical) - USD ($) $ in Millions</t>
  </si>
  <si>
    <t>Statement of Stockholders' Equity [Abstract]</t>
  </si>
  <si>
    <t>Cash dividends (in dollars per share)</t>
  </si>
  <si>
    <t>Foreign currency translation adjustment, tax</t>
  </si>
  <si>
    <t>Change in pension benefits, tax</t>
  </si>
  <si>
    <t>Consolidated Statements Of Cash Flows - USD ($) $ in Millions</t>
  </si>
  <si>
    <t>Cash flows from operating activities:</t>
  </si>
  <si>
    <t>Adjustments to reconcile net income to net cash provided by operating activities:</t>
  </si>
  <si>
    <t>Depreciation and amortization</t>
  </si>
  <si>
    <t>Equity in income of unconsolidated affiliates</t>
  </si>
  <si>
    <t>Distributions from unconsolidated affiliates</t>
  </si>
  <si>
    <t>Amortization of operating lease assets</t>
  </si>
  <si>
    <t>Loss on impairment of assets</t>
  </si>
  <si>
    <t>Gain on sale of Big Fish Games</t>
  </si>
  <si>
    <t>Game software development amortization</t>
  </si>
  <si>
    <t>Other</t>
  </si>
  <si>
    <t>Changes in operating assets and liabilities, net of businesses acquired and dispositions:</t>
  </si>
  <si>
    <t>Game software development</t>
  </si>
  <si>
    <t>Income taxes</t>
  </si>
  <si>
    <t>Deferred revenue</t>
  </si>
  <si>
    <t>Other assets and liabilities</t>
  </si>
  <si>
    <t>Net cash provided by operating activities</t>
  </si>
  <si>
    <t>Cash flows from investing activities:</t>
  </si>
  <si>
    <t>Capital maintenance expenditures</t>
  </si>
  <si>
    <t>Capital project expenditures</t>
  </si>
  <si>
    <t>Acquisition of businesses, net of cash acquired</t>
  </si>
  <si>
    <t>Investments in and advances to unconsolidated affiliates</t>
  </si>
  <si>
    <t>Acquisition of other intangible assets</t>
  </si>
  <si>
    <t>Proceeds from sale of Big Fish Games</t>
  </si>
  <si>
    <t>Receivable from escrow</t>
  </si>
  <si>
    <t>Net cash (used in) provided by investing activities</t>
  </si>
  <si>
    <t>Cash flows from financing activities:</t>
  </si>
  <si>
    <t>Proceeds from borrowings under long-term debt obligations</t>
  </si>
  <si>
    <t>Repayments of borrowings under long-term debt obligations</t>
  </si>
  <si>
    <t>Payment of dividends</t>
  </si>
  <si>
    <t>Repayment of Ocean Downs debt</t>
  </si>
  <si>
    <t>Big Fish Games earnout and deferred payments</t>
  </si>
  <si>
    <t>Call premium on 2021 Senior Notes</t>
  </si>
  <si>
    <t>Net cash provided by (used in) financing activities</t>
  </si>
  <si>
    <t>Net (decrease) increase in cash, cash equivalents and restricted cash</t>
  </si>
  <si>
    <t>Effect of exchange rate changes on cash</t>
  </si>
  <si>
    <t>Cash, cash equivalents and restricted cash, beginning of year</t>
  </si>
  <si>
    <t>Cash, cash equivalents and restricted cash, end of year</t>
  </si>
  <si>
    <t>Supplemental disclosures of cash flow information:</t>
  </si>
  <si>
    <t>Interest</t>
  </si>
  <si>
    <t>Schedule of non-cash investing and financing activities:</t>
  </si>
  <si>
    <t>Deferred tax liability assumed from equity investment</t>
  </si>
  <si>
    <t>Property and equipment additions included in accounts payable and accrued expense and other current liabilities</t>
  </si>
  <si>
    <t>Repurchase of common stock in payment of income taxes on stock-based compensation included in accrued expense and other current liabilities</t>
  </si>
  <si>
    <t>Repurchase of common stock included in accrued expense and other current liabilities</t>
  </si>
  <si>
    <t>Acquisition of Ocean Downs, net of cash acquired</t>
  </si>
  <si>
    <t>Description of Business</t>
  </si>
  <si>
    <t>Organization, Consolidation and Presentation of Financial Statements [Abstract]</t>
  </si>
  <si>
    <t>DESCRIPTION OF BUSINESS Churchill Downs Incorporated (the "Company", "we", "us", "our") is an industry-leading racing, online wagering and gaming entertainment company anchored by our iconic flagship event - The Kentucky Derby . We own and operate Derby City Gaming, a historical racing machine ("HRM") facility in Louisville, Kentucky. We also own and operate the largest online horse racing wagering platform in the U.S., TwinSpires.com, and we operate sports betting and iGaming through our BetAmerica platform in multiple states. We are also a leader in brick-and-mortar casino gaming with approximately 11,000 slot machines and video lottery terminals ("VLTs") and 200 table games in eight states. We were organized as a Kentucky corporation in 1928, and our principal executive offices are located in Louisville, Kentucky. Segments During the first quarter of 2019, we realigned our operating segments to reflect the internal management reporting used by our chief operating decision maker to evaluate results of operations and to assess performance and allocate resources. Our internal management reporting changed primarily due to the continued growth in our Churchill Downs Racetrack and Derby City Gaming business and our casino and associated racing businesses, which resulted in our chief operating decision maker's decision to realign our operating segments primarily based on the regulatory licenses governing each business. Since each of these individual businesses operates under single or interdependent licenses, each of these businesses represents an operating segment. As our TwinSpires business and online sports betting and iGaming businesses are managed together, these businesses represent an operating segment. For financial reporting purposes, we aggregate our operating segments that are similar into three reportable segments as follows: • Churchill Downs The Churchill Downs segment includes live and historical pari-mutuel racing related revenue and expenses at Churchill Downs Racetrack and Derby City Gaming. Churchill Downs Racetrack is the home of The Kentucky Derby and conducts live racing during the year. Derby City Gaming is an HRM facility that operates under the Churchill Downs pari-mutuel racing license at its auxiliary training facility in Louisville, Kentucky. Churchill Downs Racetrack and Derby City Gaming earn commissions primarily from pari-mutuel wagering on live races at Churchill Downs and on historical races at Derby City Gaming; simulcast fees earned from other wagering sites; admissions, personal seat licenses, sponsorships, television rights, and other miscellaneous services (collectively "racing event-related services"), as well as food and beverage services. • Online Wagering The Online Wagering segment includes the revenue and expenses for the TwinSpires business ("TwinSpires") and the online sports betting and iGaming business. TwinSpires operates our online horse racing wagering business on TwinSpires.com, BetAmerica.com and other white-label platforms; facilitates high dollar wagering by international customers ("Velocity"); and provides the Bloodstock Research Information Services ("BRIS") platform for horse racing statistical data. Our sports betting and iGaming business operates the BetAmerica sports betting and casino iGaming platform in multiple states, including Mississippi, New Jersey, Indiana, Pennsylvania, and Arkansas. The mobile and online BetAmerica sports betting and casino iGaming results are included in the Online Wagering segment and the retail operations are included in the Gaming segment. • Gaming The Gaming segment includes revenue and expenses for the casino properties and associated racetrack or jai alai facilities which support the casino license as applicable. The Gaming segment has approximately 11,000 slot machines and video lottery terminals ("VLTs") and 200 table games located in eight states. The Gaming segment revenue and expenses includes the following properties: ◦ Calder Casino and Racing ("Calder") ◦ Fair Grounds Slots, Fair Grounds Race Course, and Video Services, LLC ("VSI") (collectively, "Fair Grounds and VSI") ◦ Harlow’s Casino Resort and Spa ("Harlow's") ◦ Lady Luck Casino Nemacolin ("Lady Luck Nemacolin") management agreement ◦ Ocean Downs Casino and Racetrack ("Ocean Downs") ◦ Oxford Casino and Hotel ("Oxford") ◦ Presque Isle Downs and Casino ("Presque Isle") ◦ Riverwalk Casino Hotel ("Riverwalk") The Gaming segment also includes net income for our ownership portion of the Company’s equity investments in the following: ◦ 61.3% equity investment in Midwest Gaming Holdings, LLC ("Midwest Gaming"), the parent company of Rivers Casino Des Plaines in Des Plaines, Illinois ("Rivers Des Plaines") ◦ 50% equity investment in Miami Valley Gaming and Racing ("MVG") The Gaming segment generates revenue and expenses from slot machines, table games, VLTs, video poker, retail sports betting, ancillary food and beverage services, hotel services, commission on pari-mutuel wagering, racing event-related services, and / or other miscellaneous operations. We have aggregated the following businesses as well as certain corporate operations, and other immaterial joint ventures in "All Other" to reconcile to consolidated results: • Arlington International Racecourse ("Arlington") • United Tote • Oak Grove Racing and Gaming ("Oak Grove") • Turfway Park • Corporate We conduct our business through these reportable segments and report net revenue and operating expense associated with these reportable segments in the accompanying consolidated statements of comprehensive income. The prior year results were reclassified to conform to this presentation. Effective January 1, 2019, the Company does not allocate corporate and other related expenses to the reportable segments in the accompanying consolidated statements of comprehensive income. The prior year results in the accompanying consolidated statements of comprehensive income were reclassified to conform to this presentation. Acquisitions of Presque Isle and Lady Luck Nemacolin On January 11, 2019, we completed the acquisition of Presque Isle located in Erie, Pennsylvania from Eldorado Resorts, Inc. ("ERI") for cash consideration of $178.9 million (the "Presque Isle Transaction") and $1.6 million of working capital and other purchase price adjustments. On March 8, 2019, the Company assumed management and acquired certain assets related to the management of Lady Luck Nemacolin in Farmington, Pennsylvania, from ERI for cash consideration of $100,000 (the "Lady Luck Nemacolin Transaction"). For additional information on the Presque Isle Transaction and the Lady Luck Nemacolin Transaction, refer to Note 3, Acquisitions. Acquisition of Certain Ownership Interests of Rivers Des Plaines On March 5, 2019, the Company completed the acquisition of certain ownership interests of Midwest Gaming, the parent company of Rivers Des Plaines to acquire approximately 42% of Midwest Gaming from affiliates and co-investors of Clairvest Group Inc. ("Clairvest") and members of High Plaines Gaming, LLC ("High Plaines"), an affiliate of Rush Street Gaming, LLC and Casino Investors, LLC ("Casino Investors") for cash consideration of approximately $406.6 million and $3.5 million of certain transaction costs and working capital adjustments (the "Sale Transaction"). Following the closing of the Sale Transaction, the parties completed a recapitalization transaction on March 6, 2019 (the "Recapitalization"), pursuant to which Midwest Gaming used approximately $300.0 million in proceeds from amended and extended credit facilities to redeem, on a pro rata basis, additional Midwest Gaming units held by High Plaines and Casino Investors. As a result of the Recapitalization, the Company's ownership of Midwest Gaming increased to 61.3%. High Plaines retained ownership of 36.0% of Midwest Gaming and Casino Investors retained ownership of 2.7% of Midwest Gaming. We also recognized a $103.2 million deferred tax liability and a corresponding increase in our investment in unconsolidated affiliates related to an entity we acquired in conjunction with our acquisition of the Clairvest ownership stake in Midwest Gaming. For additional information on the Sale Transaction, refer to Note 14, Investments in and Advances to Unconsolidated Affiliates. Turfway Park Acquisition The Company completed the acquisition of Turfway Park from Jack Entertainment LLC ("JACK") and Hard Rock International (“Hard Rock”) on October 9, 2019 for total consideration of $46.0 million in cash ("Turfway Park Acquisition"). Turfway Park is located on 197 acres in Florence, Kentucky. The Company has announced plans and has begun to invest up to $150.0 million (including the Turfway Park Acquisition total consideration of $46.0 million) in a state-of-the-art live and historical thoroughbred racing facility at Turfway Park. Of the $46.0 million total consideration, $36.0 million, less $0.9 million of working capital and purchase price adjustments, was accounted for as a business combination. The remaining $10.0 million was paid to Hard Rock for the assignment of the purchase and sale agreement rights and was accounted for separately from the business combination as an intangible asset and was amortized through expense in the fourth quarter of 2019. Refer to Note 3, Acquisitions, for additional information on the Turfway Park Acquisition. Stock Split On January 25, 2019, the Company distributed the additional shares resulting from a previously announced three-for-one split (the "Stock Split") of the Company's common stock for shareholders of record as of January 11, 2019. Our common stock began trading at the split-adjusted price on January 28, 2019. All share and per-share amounts in the Company’s consolidated financial statements and related notes have been retroactively adjusted for prior periods to reflect the effects of the Stock Split.</t>
  </si>
  <si>
    <t>Significant Accounting Policies</t>
  </si>
  <si>
    <t>SIGNIFICANT ACCOUNTING POLICIES Principles of Consolidation The accompanying consolidated financial statements include the accounts of the Company and its subsidiaries. All intercompany balances and transactions have been eliminated in consolidation. We consolidate all subsidiaries in which we have a controlling financial interest and variable interest entities (“VIEs”) for which we or one of our consolidated subsidiaries is the primary beneficiary. We consolidate a VIE when we have both the power to direct the activities that most significantly impact the results of the VIE and the right to receive benefits or the obligation to absorb losses of the entity that could be potentially significant to the VIE. WKY Development, LLC, a joint venture owned 95% by the Company, owns Oak Grove, and is consolidated in our accompanying consolidated financial statements. As of December 31, 2019, on a consolidated basis Oak Grove had total assets of $62.1 million, primarily related to property and equipment, net, and total liabilities of $9.3 million, primarily related to accrued expenses and other current liabilities. Use of Estimates Our financial statements have been prepared in conformity with U.S. generally accepted accounting principles ("GAAP"), which requires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Goodwill and Indefinite-Lived Intangible Assets Goodwill and indefinite-lived intangible assets are required to be tested annually or more frequently if events or changes in circumstances indicate that it is more likely than not that an asset is impaired. An entity may first assess qualitative factors to determine whether it is necessary to complete the two-step impairment test using a more likely than not criteria. If an entity believes it is more likely than not that the fair value of a reporting unit is greater than its carrying value, including goodwill, the quantitative impairment test can be bypassed. Alternatively, an entity has an unconditional option to bypass the qualitative assessment and proceed directly to performing the two-step quantitative impairment test. Qualitative factors include macroeconomic conditions, industry and market conditions, cost factors and overall financial performance, among others. These factors require judgments and estimates, and application of alternative assumptions could produce significantly different results. Evaluations of possible impairment utilizing the two-step approach require us to estimate, among other factors, forecasts of future operating results, revenue growth, EBITDA margin, tax rates, capital expenditures, depreciation, working capital, weighted average cost of capital, long-term growth rates, risk premiums, terminal values and fair market values of our reporting units and assets. Changes in estimates or the application of alternative assumptions could produce significantly different results. We perform our annual review for impairment of goodwill and indefinite-lived intangible assets on April 1 of each fiscal year, or more frequently if events or changes in circumstances indicate that it is more likely than not the relevant asset is impaired.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referred to as a component. We are required to aggregate the components of an operating segment into one reporting unit if they have similar economic characteristics. Our gaming rights and trademarks are considered indefinite-lived intangible assets that do not require amortization based on our future expectations to operate our gaming facilities and use the trademarks indefinitely and our historical experience in renewing these intangible assets at minimal cost with various state gaming commissions. The indefinite lived-intangible assets carrying value are tested annually, or more frequently, if indicators of impairment exist, by comparing the fair value of the recorded assets to the associated carrying amount. If the carrying amount of the gaming rights and trademark intangible assets exceed fair value, an impairment loss is recognized. Property and Equipment We review the carrying value of our property and equipment to be held and used in our operations whenever events or changes in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 Revenue Recognition On January 1, 2018, the Company adopted Accounting Standards Update ("ASU") No. 2014-09, Revenue from Contracts with Customers ("ASC 606") using the modified retrospective method. The adoption of ASC 606 had no impact on cash provided by or used in operating, financing, or investing activities on our accompanying consolidated statements of cash flows. Due to the adoption of ASC 606, we made certain modifications to the classification of net revenue and operating expenses in the Online Wagering segment primarily due to the fact that under ASC 606, we are the principal in all import revenue contracts. Under ASC 606, in circumstances where we make advance sales and advance billings to customers, we recognize a receivable and deferred revenue when we have an unconditional right to receive payment. Previously, we recognized a receivable and deferred revenue at the time of the advance sale and billing if it was probable we would collect the receivable and recognize revenue. We generate revenue from pari-mutuel wagering transactions with customers related to live races, simulcast races, and historical races as well as simulcast host fees earned from other wagering sites. Our racetracks that host live races also generate revenue through sponsorships, admissions (including luxury suites), personal seat licenses ("PSLs"), television rights, concessions, programs and parking. Concessions, programs, and parking revenue is recognized once the good or service is delivered. Our live racetracks' revenue and income are influenced by our racing calendar. Similarly, Online Wagering horse racing revenue and income is influenced by racing calendars.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For live races we present at our racetracks, we recognize revenue on wagers we accept from customers at our racetrack ("on-track revenue") and revenue we earn from exporting our live racing signals to other race tracks, off-track betting facilities ("OTBs"), and advance deposit wagering providers ("export revenue"). For simulcast races we display at our racetracks, OTBs, and Online Wagering platforms, we recognize revenue we earn from providing a wagering service to our customers on these imported live races ("import revenue"). Online Wagering import revenue is generated through advance deposit wagering which consists of patrons wagering through an advance deposit account. Each wagering contract for on-track revenue, and import revenue contains a single performance obligation and our export revenue contracts contain a series of distinct services that form a single performance obligation. The transaction price for on-track revenue and import revenue is fixed based on the established commission rate we are entitled to retain. The transaction price for export revenue is variable based on the simulcast host fee we charge our customers for exporting our signal. We may provide cash incentives in conjunction with wagering transactions we accept from Online Wagering customers. These cash incentives represent consideration payable to a customer and therefore are treated as a reduction of the transaction price for the wagering transaction. Our export revenue contracts generally have a duration of one year or less. These arrangements are licenses of intellectual property containing a usage based royalty. As a result, we have elected to use the practical expedient to omit disclosure related to remaining performance obligations for our export revenue contracts. We recognize on-track revenue, export revenue, and import revenue once the live race event is made official by the relevant racing regulatory body. We recognize revenue we earn from providing a wagering service to our customers on historical races at our HRM facilities. The transaction price for HRM revenue is based on the established commission rate we are entitled to retain for each wager on the HRM. We recognize HRM revenue once the historical race has been completed on the historical racing machine, net of the liability to the pool. We evaluate our on-track revenue, export revenue, import revenue, and HRM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import revenue, and HRM revenue is the commission we are entitled to retain for providing a wagering service to our customers. For these arrangements, we are the principal as we control the wagering service; therefore, any charges, including any applicable simulcast fees, we incur for delivering the wagering service are presented as operating expenses. For export revenue, our customer is the third-party wagering site such as a racetrack, OTB, or advance deposit wagering provider. Therefore, the revenue we recognize for export revenue is the simulcast host fee we earn for exporting our racing signal to the third-party wagering site. Our admission contracts are either for a single live racing event day or multiple days. Our PSLs, sponsorships, and television rights contracts generally relate to multiple live racing event days. Multiple day admission, PSLs, sponsorships, and television rights contracts contain a distinct series of services that form single performance obligations. Sponsorships contracts generally include performance obligations related to admissions and advertising rights at our racetracks. Television rights contracts contain a performance obligation related to the rights to distribute certain live racing events on media platforms. The transaction prices for our admissions, PSLs, sponsorships, and television rights contracts are fixed. We allocate the transaction price to our sponsorship contract performance obligations based on the estimated relative standalone selling price of each distinct service. The revenue we recognize for admissions to a live racing event day is recognized once the related event is complete. For admissions, PSLs, sponsorships, and television rights contracts that relate to multiple live racing event days, we recognize revenue over time using an output method of each completed live racing event day as our measure of progress. Each completed live racing event day corresponds with the transfer of the relevant service to a customer and therefore is considered a faithful depiction of our efforts to satisfy the promises in these contracts. This output method results in measuring the value transferred to date to the customer relative to the remaining services promised under the contracts. Certain premium live racing event days such as the Kentucky Derby and Oaks result in a higher value of revenue allocated relative to other live racing event days due to, among other things, the quality of thoroughbreds racing, higher levels of on-track attendance, national broadcast audience, local and national media coverage, and overall entertainment value of the event. While these performance obligations are satisfied over time, the timing of when this revenue is recognized is directly associated with the occurrence of our live racing events, which is when the majority of our revenues recognized at a point in time are also recognized. Timing of revenue recognition may differ from the timing of invoicing to customers for our long-term contracts for racing event-related services. We generally invoice customers prior to delivery of services for our admissions, PSLs, sponsorships, and television rights contracts. We recognize a receivable and a contract liability at the time we have an unconditional right to receive payment. When cash is received in advance of delivering services under our contracts, we defer revenue and recognize it in accordance with our policies for that type of contract. In situations where the timing of revenue recognition differs from the timing of invoicing, we have determined our contracts do not include a significant financing component. The primary purpose of our invoicing terms is to allow our customers to secure the right to the specific services provided under our contracts, not to receive financing from our customers. Gaming revenue primarily consists of gaming wager transactions. Other operating revenue, such as food and beverage or hotel revenue, is recognized once delivery of the product or service has occurred. The transaction price for gaming wager transactions is the difference between gaming wins and losses. Gaming wager revenue is recognized when the wager settles. The majority of our HRM facilities and casinos offer loyalty programs that enable customers to earn loyalty points based on their play. Gaming and HRM wager transactions involve two performance obligations for those customers earning loyalty points under the Company’s loyalty programs and a single performance obligation for customers who do not participate in the program. Loyalty points are primarily redeemable for free wagering activities and food and beverage. For purposes of allocating the transaction price in a gaming or HRM wagering transaction between the wagering performance obligation and the obligation associated with the loyalty points earned, the Company allocates an amount to the loyalty point contract liability based on the stand-alone selling price of the points earned, which is determined by the value of a loyalty point that can be redeemed for wagering activities or food and beverage. For gaming wagering transactions, an amount is allocated to the gaming wager performance obligation using the residual approach as the stand-alone price for wagers is highly variable and no set established price exists for such wagers. For HRM wagering transactions, the amount allocated to the HRM wager performance obligation is the commission rate we are entitled to retain. The loyalty point contract liability amount is deferred and recognized as revenue when the customer redeems the points for a wagering transaction or food and beverage and such goods or services are delivered to the customer. Income Taxes 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Cash and Cash Equivalents We consider investments with original maturities of three months or less that are readily convertible to cash to be cash equivalents. We have, from time to time, cash in the bank in excess of federally insured limits. Under our cash management system, checks issued but not yet presented to banks that would result in negative bank balances when presented are classified as a current liability in the accompanying consolidated balance sheets. Restricted Cash and Account Wagering Deposit Liabilities Amounts included in restricted cash represent amounts due to horsemen for purses, stakes and awards that are paid in accordance with the terms of our contractual agreements or statutory requirements. Restricted cash also includes deposits collected from our Online Wagering customers. Allowance for Doubtful Accounts Receivable We maintain an allowance for doubtful accounts for estimated losses resulting from the inability of our customers to make required payments. The allowance is maintained at a level considered appropriate based on historical experience and other factors that affect our expectation of future collectability. Uncollectible accounts receivable are written off against the allowance for doubtful accounts receivable when management determines that the probability of payment is remote and collection efforts have ceased. Internal Use Software Internal use software costs for Online Wagering software is capitalized in property and equipment, net in the accompanying consolidated balance sheets, in accordance with accounting guidance governing computer software developed or obtained for internal use. Once the software is placed in operation, we amortize the capitalized software over its estimated economic useful life, which is generally three Fair Value of Assets and Liabilities 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 Investments in and Advances to Unconsolidated Affiliates 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We use the cumulative earnings approach to present distributions received from equity method investe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 Debt Issuance Costs and Loan Origination Fees Debt issuance costs and loan origination fees associated with our term debt, revolver, and notes payable are amortized as interest expense over the term of each respective financial instrument. Debt issuance costs and loan origination fees associated with our term debt and notes payable are presented as a direct deduction from the carrying amount of the related liability. Debt issuance costs and loan origination fees associated with our revolver are presented as an asset. Casino and Pari-mutuel Taxes We recognize casino and pari-mutuel tax expense based on the statutory requirements of the federal, state, and local jurisdictions in which we conduct business. All of our casino taxes and the majority of our pari-mutuel taxes are gross receipts taxes levied on the gaming entity. We recognize these taxes as Churchill Downs, Online Wagering, Gaming, and All Other operating expenses in our consolidated statements of comprehensive income. In certain jurisdictions governing our pari-mutuel contracts with customers, there are specific pari-mutuel taxes that are assessed on winning wagers from our customers, which we collect and remit to the government. These taxes are presented on a net basis. Purse Expense We recognize purse expense based on the statutorily or contractually determined amount that is required to be paid out in the form of purses to the qualifying finishers of horse races run at our racetracks in the period in which wagering occurs. We incur a liability for all unpaid purses that will be paid out on a future live race event. Self-insurance Accruals 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 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different reserve estimates. Advertising and Marketing We expense the costs of general advertising, marketing and associated promotional expenditures at the time the costs are incurred. We incurred advertising and marketing expense of approximately $41.8 million in 2019, $28.8 million in 2018, and $24.8 million in 2017 in our accompanying consolidated statements of comprehensive income. Stock-Based Compensation All stock-based payments to employees and directors, including grants of performance share units and restricted stock, are recognized as compensation expense over the service period based on the fair value on the date of grant. For awards that have a graded vesting schedule, we recognize expense on a straight-line basis for each separately vesting portion of the award. We recognize forfeitures of awards as incurred. Computation of Net Income per Common Share Net income per common share is presented for both basic earnings per common share ("Basic EPS") and diluted earnings per common share ("Diluted EPS"). Basic EPS is based upon the weighted average number of common shares outstanding, excluding unvested stock awards, during the period plus vested common stock equivalents that have not yet been converted to common shares. Diluted EPS is based upon the weighted average number of shares used to calculate Basic EPS and potentially dilutive common shares outstanding during the period. Potentially dilutive common shares result from applying the treasury stock method to unvested stock awards. Common Stock Share Repurchases From time-to-time, we repurchase shares of our common stock under share repurchase programs authorized by our Board of Directors. Share repurchases constitute authorized but unissued shares under the Kentucky laws under which we are incorporated. Our common stock has no par or stated value. We record the full value of share repurchases, upon the trade date, against common stock on our consolidated balance sheets except when to do so would result in a negative balance in such common stock account. In such instances, we record the cost of any further share repurchases as a reduction to retained earnings. Due to the large number of share repurchases of our common stock over the past several years our common stock balance frequently will be zero at the end of any given reporting period. Refer to Note 9, Shareholders' Equity, for additional information on our share repurchases. Recent Accounting Pronouncements - Adopted on January 1, 2019 In February 2016, the Financial Accounting Standards Board ("FASB") issued ASU No. 2016-02, Leases, and subsequently issued additional guidance (collectively, "ASC 842"), which requires companies to generally recognize operating and financing lease liabilities and corresponding right-of-use assets ("ROUAs") on the balance sheet. We adopted ASC 842 on January 1, 2019 using the modified transition method. As part of the transition to ASC 842, we elected the package of practical expedients that allowed us to not reassess: (1) whether any expired or existing contracts are or contain leases, (2) lease classification of any expired or existing leases and (3) initial direct costs of any expired or existing leases. We recognized the cumulative effect of applying ASC 842 as an opening balance sheet adjustment at January 1, 2019. The comparative information has not been retrospectively adjusted and continues to be reported under the accounting standards in effect for those periods. The adoption of ASC 842 had no impact on our accompanying consolidated statements of comprehensive income or statements of cash flows. Due to the adoption of ASC 842, we recognized operating lease ROUAs and lease liabilities for our operating leases with lease terms greater than one year. We do not have any material finance leases or any material operating leases where we are the lessor. The cumulative effects of the changes made to our accompanying consolidated balance sheets as of January 1, 2019 for the adoption of ASC 842 were as follows: (in millions) As Reported at December 31, 2018 Adoption of ASC 842 Balance at January 1, 2019 ASSETS Other current assets $ 22.4 $ (0.3) $ 22.1 Property and equipment, net 757.5 25.3 782.8 LIABILITIES Accrued expense and other current liabilities 89.8 3.8 93.6 Other liabilities 15.7 21.5 37.2 SHAREHOLDERS' EQUITY Retained earnings 474.2 (0.3) 473.9 Upon adopting ASC 842, we determine if an arrangement is a lease at inception. Operating leases are included in property and equipment, net; accrued expense and other current liabilities; and other liabilities on our consolidated balance sheets. We generally do not separate lease and non-lease components for our lease contracts. We do not apply the ROUA and leases liability recognition requirements to short-term leases. Operating lease ROUAs and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future lease payments. The operating lease ROUAs also include any lease payments made prior to commencement and exclude lease incentives and initial direct costs incurred. Our lease terms include all non-cancelable periods and may include options to extend or terminate the lease when it is reasonably certain that we will exercise that option. Lease expense for minimum lease payments is recognized on a straight-line basis over the lease term. Recent Accounting Pronouncements - effective in 2020 or thereafter In June 2016, the FASB issued ASU No. 2016-13, Financial Instruments - Credit Losses,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guidance will become effective in 2020, and is to be applied through a modified retrospective approach during the year of adoption. The Company's implementation activities, which remain in progress, include identifying the financial assets in the scope of the new standard, developing methods to estimate current expected credit losses associated with these financial assets, and determining changes needed to control activities. We do not expect our future adoption of such guidance to have a material impact on our results</t>
  </si>
  <si>
    <t>Acquisitions</t>
  </si>
  <si>
    <t>Business Combinations [Abstract]</t>
  </si>
  <si>
    <t xml:space="preserve">ACQUISITIONS Presque Isle On January 11, 2019, the Company completed the Presque Isle Transaction for a cash purchase price of $178.9 million and $1.6 million of working capital and other purchase price adjustments. The following table summarizes the fair values of the assets acquired and liabilities assumed, net of cash acquired of $8.4 million, at the date of the acquisition. (in millions) Total Current assets $ 2.1 Property and equipment 78.5 Goodwill 26.1 Intangible assets 71.2 Current liabilities (5.2) Non-current liabilities (0.6) $ 172.1 The fair value of the intangible assets consists of the following: (in millions) Fair Value Recognized Weighted-Average Useful Life Gaming rights $ 56.0 N/A Trademark 15.2 N/A Total intangible assets $ 71.2 Current assets and current liabilities were valued at the existing carrying values as these items are short term in nature and represent management's estimated fair value of the respective items at January 11, 2019. The property and equipment acquired primarily relates to land, buildings, equipment, and furniture and fixtures. The fair value of the land was determined using the market approach and the fair values of the remaining property and equipment were primarily determined using the cost replacement method which is based on replacement or reproduction costs of the assets. The fair value of the Presque Isle gaming rights was determined using the Greenfield Method, which is an income approach methodology that calculates the present value of the overall business enterprise based on a projected cash flow stream. This method assumes that the gaming rights intangible asset provides the opportunity to develop a casino in a specified region, and that the present value of the projected cash flows are a result of the realization of advantages contained in these rights. Under this methodology, the acquirer is expected to absorb all start-up costs, as well as incur all expenses pertaining to the acquisition and/or the creation of all tangible and intangible assets. The estimated future revenue, future operating expenses, start-up costs, and discount rate were the primary inputs in the valuation. The gaming rights intangible asset was assigned an indefinite useful life based on the Company's expected use of the asset and determination that no legal, regulatory, contractual, competitive, economic, or other factors limit the useful life of the gaming rights. The renewal of the gaming rights in Pennsylvania is subject to various legal requirements. However, the Company's historical experience has not indicated, nor does the Company expect, any limitations regarding its ability to continue to renew its gaming rights in Pennsylvania. The trademark intangible asset was valued using the relief-from-royalty method of the income approach, which estimates the fair value of the intangible asset by discounting the fair value of the hypothetical royalty payments a market participant would be willing to pay to enjoy the benefits of the asset. The estimated future revenue, royalty rate, and discount rate were the primary inputs in the valuation of the trademark. The trademark was assigned an indefinite useful life based on the Company’s intention to keep the Presque Isle name for an indefinite period of time. Goodwill of $26.1 million was recognized due to the expected contribution of Presque Isle to the Company's overall business strategy. The goodwill was assigned to the Gaming segment and is deductible for tax purposes. For the period from the Presque Isle Transaction on January 11, 2019 through December 31, 2019, net revenue was $138.5 million and net income was not material. The following unaudited pro forma consolidated financial information for the Company has been prepared assuming the Company's acquisition of Presque Isle occurred as of January 1, 2017. The unaudited pro forma financial information is not necessarily indicative of either future results of operations or results of operations that might have been achieved had the acquisition been consummated as of January 1, 2017. The unaudited pro forma net income giving effect to the Presque Isle Transaction was not materially different than our historical net income. Year Ended December 31, (in millions) 2019 2018 2017 Net revenue $ 1,332.9 $ 1,150.8 $ 1,020.5 Lady Luck Nemacolin On March 8, 2019, the Company completed the Lady Luck Nemacolin Transaction, pursuant to which the Company assumed management and acquired certain assets related to the management of Lady Luck Nemacolin from ERI for cash consideration of $100,000. The Lady Luck Nemacolin Transaction did not meet the definition of a business and therefore was accounted for as an asset acquisition. The net assets acquired in conjunction with the Lady Luck Nemacolin Transaction were not material. Turfway Park On October 9, 2019, the Company completed the Turfway Park Acquisition for total consideration of $46.0 million. Of the total consideration paid, $36.0 million was allocated to JACK and accounted for as a business combination. The remaining $10.0 million was paid to Hard Rock for the assignment of the purchase and sale agreement rights and was accounted for separately from the business combination as an intangible asset and amortized through expense in the fourth quarter of 2019. The cash purchase price paid to JACK was $36.0 million, less $0.9 million of working capital and purchase price adjustments. The preliminary fair values of the assets acquired and liabilities assumed, net of cash acquired of $0.6 million, at the date of acquisition were as follows: property and equipment (primarily land) of $18.8 million, indefinite-lived gaming rights of $9.8 million, indefinite-lived trademark of $5.5 million, goodwill of $3.0 million, and current liabilities of $2.6 million. The Company has not included other disclosures regarding the Turfway Park Acquisition because the acquisition is immaterial to our business. Ocean Downs On July 16, 2018, the Company announced its entry into a tax-efficient partial liquidation agreement (the "Liquidation Agreement") for the remaining 50% ownership of the Casino at Ocean Downs and Ocean Downs Racetrack located in Berlin, Maryland ("Ocean Downs") owned by Saratoga Casino Holdings LLC ("SCH") in exchange for the Company's 25% equity interest in SCH, which is the parent company of Saratoga Casino Hotel in Saratoga Springs, New York ("Saratoga New York") and Saratoga Casino Black Hawk in Black Hawk, Colorado ("Saratoga Colorado") (collectively, the "Ocean Downs/Saratoga Transaction"). On August 31, 2018, the Company closed the Ocean Downs/Saratoga Transaction, which resulted in the Company owning 100% of Ocean Downs and having no further equity interest or management involvement in Saratoga New York or Saratoga Colorado. As part of the Ocean Downs/Saratoga Transaction, Saratoga Harness Racing, Inc. ("SHRI") has agreed to grant the Company and its affiliates exclusive rights to operate online sports betting and iGaming on behalf of SHRI in New York and Colorado for a period of fifteen years from the date of the Liquidation Agreement, should such states permit SHRI to engage in sports betting and iGaming, subject to payment of commercially reasonable royalties to SHRI. We consolidated Ocean Downs upon closing of the Ocean Downs/Saratoga Transaction on August 31, 2018. Prior to the Ocean Downs/Saratoga Transaction, the Company held an effective 62.5% ownership interest in Ocean Downs, and a 25% ownership interest in Saratoga New York and Saratoga Colorado, all of which were accounted for under the equity method. The consideration transferred to SCH to acquire the remaining interest in Ocean Downs was the Company's equity investments in Saratoga New York and Saratoga Colorado, which had an aggregate fair value of $47.8 million at the acquisition date. Under the acquisition method, the fair values of the consideration transferred and the Company's equity method investment in Ocean Downs, which had a fair value of $80.5 million at the acquisition date, were allocated to the assets acquired and liabilities assumed in the Ocean Downs/Saratoga Transaction. The Company's carrying values in these equity method investments were significantly less than their fair values, resulting in a pre-tax gain of $54.9 million, which is included in the accompanying consolidated statements of comprehensive income. The fair values of the Company's equity method investments in Ocean Downs, Saratoga New York, and Saratoga Colorado were determined under the market and income valuation approaches using inputs primarily related to discounted projected cash flows and price multiples of publicly traded comparable companies. The following table summarizes the final fair values of the assets acquired and liabilities assumed, net of cash acquired of $13.1 million, at the acquisition date. (in millions) Total Current assets $ 1.9 Property and equipment 57.4 Goodwill 20.4 Intangible assets 95.4 Current liabilities (5.2) Debt (54.7) $ 115.2 The final fair value of the intangible assets consisted of the following: (in millions) Fair Value Recognized Weighted-Average Useful Life Gaming rights $ 87.0 N/A Trademark 8.3 N/A Other 0.1 1.3 years Total intangible assets $ 95.4 Current assets and current liabilities were valued at the existing carrying values due to their short term nature and represented management's estimated fair value of the respective items at August 31, 2018. The debt of $54.7 million assumed by the Company was valued at its outstanding principal balance, which approximated fair value at August 31, 2018. The Company subsequently paid off the debt in full on September 4, 2018. The property and equipment acquired primarily relates to land, buildings, equipment, and furniture and fixtures. The fair values of the property and equipment were primarily determined using the cost replacement method, which is based on replacement or reproduction costs of the assets. The fair value of the Ocean Downs gaming rights was determined using the Greenfield method, which is an income approach methodology that calculates the present value of the overall business enterprise based on a projected cash flow stream. This method assumes that the gaming rights intangible asset provides the opportunity to develop a casino in a specified region, and that the present value of the projected cash flows is a result of the realization of advantages contained in these rights. Under this methodology, the acquirer is expected to absorb all start-up costs, as well as incur all expenses pertaining to the acquisition and/or the creation of all tangible and intangible assets. The estimated future revenue and operating expenses and start-up costs of Ocean Downs were the primary inputs in the valuation. The gaming rights intangible asset was assigned an indefinite useful life based on the Company's expected use of the asset and determination that no legal, regulatory, contractual, competitive, economic, or other factors limit the useful life of the gaming rights. The renewal of the gaming rights in Maryland is subject to various legal requirements. However, the Company's historical experience has not indicated, nor does the Company expect, any limitations regarding its ability to continue to renew its gaming rights in Maryland. The trademark intangible asset was valued using the relief-from-royalty method of the income approach, which estimates the fair value of the intangible asset by discounting the fair value of the hypothetical royalty payments a market participant would be willing to pay to enjoy the benefits of the asset. The trademark was assigned an indefinite useful life based on the Company’s intention to keep the Ocean Downs name for an indefinite period of time. Goodwill of $20.4 million was recognized due to the expected contribution of Ocean Downs to the Company's overall business strategy. The goodwill was assigned to the Gaming segment and is not deductible for tax purposes. In connection with the Ocean Downs/Saratoga Transaction, the Company recorded a deferred tax liability and income tax expense of $12.6 million. The deferred tax liability represents the excess of the financial reporting amounts of the net assets of Ocean Downs over their respective basis under U.S., state, and local tax law expected to be applied to taxable income in the periods such differences are expected to be realized. After the closing of the Ocean Downs/Saratoga Transaction, for the period from September 1, 2018 through December 31, 2018, net revenue for Ocean Downs was $25.9 million, and net income was not material. The following unaudited pro forma consolidated financial information for the Company has been prepared assuming the Company's acquisition of the remaining 50% interest in Ocean Downs occurred as of January 1, 2017 and excludes the gain recognized from the Ocean Downs/Saratoga Transaction. The unaudited pro forma financial information is not necessarily indicative of either future results of operations or results of operations that might have been achieved had the acquisition been consummated as of January 1, 2017. The unaudited pro forma net income giving effect to the Ocean Downs/Saratoga Transaction was not materially different than our historical net income. Years Ended December 31, (in millions) 2018 2017 Net revenue $ 1,065.4 $ 947.2 </t>
  </si>
  <si>
    <t>Discontinued Operations</t>
  </si>
  <si>
    <t>Discontinued Operations and Disposal Groups [Abstract]</t>
  </si>
  <si>
    <t>DISCONTINUED OPERATIONS On November 29, 2017, the Company entered into a definitive Stock Purchase Agreement (the "Stock Purchase Agreement") to sell its mobile gaming subsidiary, Big Fish Games, Inc. ("Big Fish Games"), a Washington corporation, to Aristocrat Technologies, Inc. (the "Purchaser"), a Nevada corporation, an indirect, wholly owned subsidiary of Aristocrat Leisure Limited, an Australian corporation (the "Big Fish Transaction"). On January 9, 2018, pursuant to the Stock Purchase Agreement, the Company completed the Big Fish Transaction. The Purchaser paid an aggregate consideration of $990.0 million in cash in connection with the Big Fish Transaction, subject to customary adjustments for working capital and indebtedness and certain other adjustments as set forth in the Stock Purchase Agreement. The Big Fish Games segment and related Big Fish Transaction meet the criteria for held for sale and discontinued operation presentation. The consolidated statements of comprehensive income and the notes to consolidated financial statements reflect the Big Fish Games segment as discontinued operations for all periods presented. Unless otherwise specified, disclosures in these consolidated financial statements reflect continuing operations only. The consolidated statements of cash flows includes both continuing and discontinued operations. The Company received cash proceeds of $970.7 million which was net of $5.2 million of working capital adjustments and $14.1 million of transaction costs. The Company recognized a gain of $219.5 million upon the sale recorded in income from discontinued operations in the accompanying consolidated statements of comprehensive income in 2018. The gain consisted of cash proceeds of $970.7 million offset by the carrying value of Big Fish Games of $751.2 million. The income tax provision on the gain was $51.2 million, resulting in an after tax gain of $168.3 million. The following table presents the financial results of Big Fish Games included in "Income from discontinued operations, net of tax" in the accompanying consolidated statements of comprehensive income: Years Ended December 31, (in millions) 2019 2018 2017 Net revenue $ — $ 13.2 $ 466.0 Operating expenses — 8.4 369.0 Selling, general and administrative expense 3.5 6.0 27.8 Research and development — 0.9 39.6 Transaction expense, net — — 4.7 Total operating expense 3.5 15.3 441.1 Operating (loss) income (3.5) (2.1) 24.9 Other income (expense) Gain on sale of Big Fish Games — 219.5 — Other expense — 0.1 (1.7) Total other income (loss) — 219.6 (1.7) (Loss) income from discontinued operations before provision for income taxes (3.5) 217.5 23.2 Income tax benefit (provision) 1.1 (47.3) (5.1) (Loss) income from discontinued operations, net of tax $ (2.4) $ 170.2 $ 18.1 Stock-Based Compensation As part of the Big Fish Transaction, the vesting dates for all outstanding unvested restricted stock awards, restricted stock unit awards, and performance share units awards (collectively the "Stock Awards") for certain Big Fish Games' employees were accelerated to vest on the closing date. Most of these Stock Awards would not have vested prior to the closing date of the Big Fish Transaction. Therefore, the related stock-based compensation expense previously recognized through the modification date was reduced to zero and a new fair value of the Stock Awards was established on the date of the announcement of the Big Fish Transaction. The expense was amortized during the period from the date of the announcement to the closing of the Big Fish Transaction. The incremental stock-based compensation expense recognized during 2017 due to the acceleration of vesting was $3.4 million, which is included in income from discontinued operations, net of tax in the accompanying consolidated statements of comprehensive income. Total stock-based compensation expense related to Big Fish Games, which includes the accelerated vesting of the Stock Awards and stock options associated with the Company's employee stock purchase plan, was $3.4 million in 2018 and $11.1 million in 2017. Earnout Liabilities As of December 31, 2017, we had $34.2 million of deferred earnout consideration and $28.4 million of deferred payments due to the founder of Big Fish Games, both of which were paid on January 3, 2018.</t>
  </si>
  <si>
    <t>Property and Equipment</t>
  </si>
  <si>
    <t>Property, Plant and Equipment [Abstract]</t>
  </si>
  <si>
    <t>PROPERTY AND EQUIPMENT Property and equipment, net is comprised of the following: As of December 31, (in millions) 2019 2018 Grandstands and buildings $ 625.2 $ 532.8 Equipment 406.5 356.3 Tracks and other improvements 222.3 207.3 Land 162.4 140.5 Furniture and fixtures 79.2 73.3 Construction in progress 52.3 7.0 1,547.9 1,317.2 Accumulated depreciation (635.4) (559.7) Subtotal 912.5 757.5 Right-of-use assets 24.8 — Total $ 937.3 $ 757.5 Depreciation expense was $81.4 million in 2019, $57.6 million in 2018 and $49.1 million in 2017 and is classified in operating expense in the accompanying consolidated statements of comprehensive income.</t>
  </si>
  <si>
    <t>Goodwill and Intangible Assets Disclosure [Abstract]</t>
  </si>
  <si>
    <t>GOODWILL In the first quarter of 2019, we realigned our segments as described in Note 1, Description of Business. This change resulted in the allocation of the previous Racing segment goodwill balance of $51.7 million as follows: $49.7 million to the Churchill Downs segment, $1.0 million to the Gaming segment, and $1.0 million to All Other, based on the relative fair value approach. The Company evaluated whether an interim goodwill impairment test should be performed as a result of our segment changes. Based on this evaluation, the Company determined this event did not indicate it was more likely than not that a goodwill impairment exists. Goodwill, by segment, is comprised of the following: (in millions) Churchill Downs Online Wagering Gaming All Other Total Balances as of December 31, 2017 $ 49.7 $ 148.2 $ 118.7 $ 1.0 $ 317.6 Additions — — 20.4 — 20.4 Balances as of December 31, 2018 49.7 148.2 139.1 1.0 338.0 Additions — — 26.1 3.0 29.1 Balances as of December 31, 2019 $ 49.7 $ 148.2 $ 165.2 $ 4.0 $ 367.1 In 2019, we established goodwill of $26.1 million related to the Presque Isle Transaction, and $3.0 million related to the Turfway Park Acquisition. In 2018, we established goodwill of $20.4 million related to the Ocean Downs/Saratoga Transaction. We performed our annual goodwill impairment analysis as of April 1, 2019 and no adjustment to the carrying value of goodwill was required. We elected to bypass the qualitative assessment and proceeded directly to perform step one fair value calculations on a quantitative basis for each reporting unit. We concluded that the fair values of our reporting units exceeded their carrying value and therefore step two of the assessment was not required.</t>
  </si>
  <si>
    <t>Other Intangible Assets</t>
  </si>
  <si>
    <t>Intangible Assets, Net (Excluding Goodwill) [Abstract]</t>
  </si>
  <si>
    <t>OTHER INTANGIBLE ASSETS Other intangible assets, net are comprised of the following: December 31, 2019 December 31, 2018 (in millions) Gross Accumulated Net Gross Accumulated Net Definite-lived intangible assets: Favorable contracts $ 11.0 $ (8.1) $ 2.9 $ 11.0 $ (7.5) $ 3.5 Other 10.5 (3.3) 7.2 9.5 (2.3) 7.2 Customer relationships 4.7 (1.6) 3.1 6.4 (2.5) 3.9 Gaming licenses 5.1 (2.0) 3.1 5.2 (1.8) 3.4 $ 31.3 $ (15.0) $ 16.3 $ 32.1 $ (14.1) $ 18.0 Indefinite-lived intangible assets: Trademarks 50.2 29.5 Gaming rights 303.2 216.4 Other 0.1 0.1 Total $ 369.8 $ 264.0 In 2019, we established indefinite-lived intangible assets of $56.0 million for gaming rights and $15.2 million for trademarks related to the Presque Isle Transaction. We also acquired indefinite-lived intangible assets of $8.0 million for online gaming rights in Pennsylvania related to our Online Wagering operations, $10.0 million for retail sports betting gaming rights at Presque Isle and online sports betting gaming rights in Pennsylvania, as well as $3.0 million for other gaming rights at Presque Isle. We also established indefinite-lived intangible assets of $5.5 million for trademarks and $9.8 million for gaming rights related to the Turfway Park acquisition. In 2018, we established indefinite-lived intangible assets of $87.0 million for gaming rights and $8.3 million for trademarks related to the Ocean Downs/Saratoga Transaction. We also established definite-lived intangible assets of $2.3 million relating to the opening of Derby City Gaming and $0.1 million relating to the Ocean Downs/Saratoga Transaction for other intangibles. Amortization expense for definite-lived intangible assets was $15.0 million in 2019, $6.0 million in 2018, and $6.8 million in 2017 and is classified in operating expense in the accompanying consolidated statements of comprehensive income. As described further in Note 3, Acquisitions, we accelerated the amortization for the assignment of the Turfway Park Acquisition purchase and sale agreement rights of $10.0 million in the fourth quarter of 2019, which is included in All Other in the accompanying consolidated statements of comprehensive income. We submitted payments of $2.3 million in 2019 and 2018 for annual license fees for Calder, which are being amortized to expense over the annual license period. Indefinite-lived intangible assets consist primarily of trademarks and state gaming rights in Maine, Maryland, Mississippi, Louisiana, Pennsylvania and Kentucky. We performed our annual indefinite-lived intangible assets impairment analysis as of April 1, 2019, which included an assessment of qualitative and quantitative factors to determine whether it is more likely than not that the fair values of the indefinite-lived intangible assets are less than the carrying amount. We concluded that the fair values of our indefinite-lived intangible assets exceeded their carrying value, and therefore step two of the assessment was not required. During 2017, the Company recorded a $4.7 million non-cash impairment charge related to our Bluff operations ($4.5 million for a trademark and $0.2 million related to customer relationships), which is included in our Online Wagering segment, and a $3.3 million non-cash impairment charge related to our Illinois Horseracing Equity Trust, which is included in All Other in the accompanying consolidated statements of comprehensive income. These impairments were due to changes in the business climate in 2017 that resulted in projected future cash flows being less than carrying value. Future estimated aggregate amortization expense on existing definite-lived intangible assets for each of the next five fiscal years is as follows (in millions): Years Ended December 31, Estimated Amortization Expense 2020 $ 5.2 2021 2.2 2022 2.2 2023 1.7 2024 1.1 Future estimated amortization expense does not include additional payments of $2.3 million in 2020 and in each year thereafter for the ongoing amortization of future expected annual Calder license fees not yet incurred or paid.</t>
  </si>
  <si>
    <t>Income Taxes</t>
  </si>
  <si>
    <t>Income Tax Disclosure [Abstract]</t>
  </si>
  <si>
    <t xml:space="preserve">INCOME TAXES Components of the provision for income taxes are as follows: Years Ended December 31, (in millions) 2019 2018 2017 Current provision: Federal $ 19.2 $ 10.1 $ 29.5 State and local 6.0 3.8 3.0 25.2 13.9 32.5 Deferred provision (benefit): Federal 16.1 35.0 (53.0) State and local 15.5 2.5 0.8 Foreign — (0.1) (0.2) 31.6 37.4 (52.4) $ 56.8 $ 51.3 $ (19.9) Income from continuing operations before provision for income taxes were as follows: Years Ended December 31, (in millions) 2019 2018 2017 Domestic $ 196.4 $ 234.2 $ 102.2 Foreign — (0.3) 0.3 $ 196.4 $ 233.9 $ 102.5 Our income tax expense is different from the amount computed by applying the federal statutory income tax rate to income from continuing operations before taxes as follows: Years Ended December 31, (in millions) 2019 2018 2017 Federal statutory tax on earnings before income taxes $ 41.2 $ 49.1 $ 35.9 State income taxes, net of federal income tax benefit 8.0 5.4 2.5 Non-deductible officer's compensation 5.5 2.6 4.7 Re-measurement of deferred taxes 8.3 — (57.7) Windfall deduction from equity compensation (5.2) (4.7) (5.2) Other (1.0) (1.1) (0.1) $ 56.8 $ 51.3 $ (19.9) During 2019, the Company recognized $8.3 million of income tax expense from the re-measurement of our net deferred tax liabilities based on an increase in income attributable to states with higher tax rates compared to the prior period. On December 22, 2017, the Tax Cuts and Jobs Act (the "Tax Act") was signed into law. The Tax Act significantly revised the U.S. corporate income tax by, among other things, lowering the statutory corporate tax rate from 35% to 21%, eliminating certain deductions, imposing a one-time tax on accumulated earnings of foreign subsidiaries as of 2017, introducing new tax regimes, and changing how foreign earnings are subject to U.S. tax. The Tax Act also enhanced and extended through 2026 the option to claim accelerated depreciation deductions on qualified property. In 2017, the Company recognized $56.9 million of future tax benefits from the re-measurement of its deferred tax assets and liabilities at December 22, 2017, using the maximum U.S. federal tax rate of 21%, and $0.8 million of tax benefits in relation to the mandatory deemed repatriation of its foreign earnings and profits pursuant to the Tax Act in combination with the reversal of deferred tax liabilities that had been maintained on foreign earnings. In 2018 and 2019, the Company's federal income tax expense was based on the new 21% corporate tax rate. In accordance with Staff Accounting Bulletin No. 118 (“SAB 118”), the Company recorded provisional tax expense of $5.6 million in 2017 related to non-deductible officer’s compensation and the tax consequences of mandatory deemed repatriation required by the Tax Act. The Company also recorded a provisional tax benefit of $19.7 million for the accelerated cost recovery allowance granted by the Tax Act, effective September 27, 2017. In the fourth quarter of 2018, the Company finalized its accounting for these estimates and recorded immaterial adjustments as of December 31, 2018, including any subsequent impact to the re-measurement of deferred taxes at a reduced tax rate of 21%. Components of our deferred tax assets and liabilities were as follows: As of December 31, (in millions) 2019 2018 Deferred tax assets: Lease liabilities $ 6.8 $ — Deferred compensation plans 5.9 5.8 Deferred income 4.8 5.6 Net operating losses and credit carryforward 3.4 3.7 Deferred liabilities 2.7 2.2 Allowance for uncollectible receivables 1.0 0.9 Deferred tax assets 24.6 18.2 Valuation allowance (0.2) (0.2) Net deferred tax asset 24.4 18.0 Deferred tax liabilities: Equity investments in excess of tax basis 114.8 6.9 Intangible assets in excess of tax basis 60.2 49.3 Property and equipment in excess of tax basis 53.4 38.7 Right-of-use assets 6.8 — Other 2.0 1.3 Deferred tax liabilities 237.2 96.2 Net deferred tax liability $ (212.8) $ (78.2) As of December 31, 2019, we had federal net operating losses of $3.2 million which were acquired in conjunction with the 2010 acquisition of Youbet.com. The utilization of these losses, which expire in 2025 and 2026, is limited on an annual basis pursuant to Internal Revenue Code § 382. We believe that we will be able to fully utilize all of these losses. We also have state net operating losses valued at $0.7 million. We have recorded a valuation allowance of $0.2 million against the state net operating losses due to the fact that it is unlikely that we will generate income in certain states which is necessary to utilize the assets. The Internal Revenue Service has completed audits through 2012. Tax years 2016 and after are open to examination. State and local tax years open for examination vary by jurisdiction. As of December 31, 2019, we had approximately $1.8 million of total gross unrecognized tax benefits, excluding interest of $0.1 million. If the total gross unrecognized tax benefits were recognized, there would be a $1.8 million effect to the annual effective tax rate. We anticipate a decrease in our unrecognized tax positions of approximately $0.6 million during the next twelve months primarily due to the expiration of statutes of limitation. A reconciliation of the beginning and ending amount of unrecognized tax benefits is as follows: (in millions) 2019 2018 2017 Balance as of January 1 $ 2.8 $ 2.9 $ 2.3 Additions for tax positions related to the current year 0.1 0.1 0.5 Additions for tax positions of prior years — 0.1 0.3 Reductions for tax positions of prior years (1.1) (0.3) (0.2) Balance as of December 31 $ 1.8 $ 2.8 $ 2.9 </t>
  </si>
  <si>
    <t>Shareholders' Equity</t>
  </si>
  <si>
    <t>Equity [Abstract]</t>
  </si>
  <si>
    <t>SHAREHOLDERS’ EQUITY Stock Repurchase Program On April 25, 2017, the Board of Directors of the Company approved a new common stock repurchase program of up to $250.0 million. The program replaced the prior $150.0 million program that was authorized in February 2016 and had unused authorization of $114.6 million. The authorized amount included and was not in addition to any unspent amount remaining under the prior authorization in February 2016. Repurchases could be made at management’s discretion from time to time on the open market (either with or without a 10b5-1 plan) or through privately negotiated transactions. Share repurchases resulted in the shares being retired, and the cost of the shares acquired were treated as a reduction from common stock and retained earnings. The repurchase program had no time limit and could be suspended or discontinued at any time. On June 9, 2017, we entered into an agreement with a related party, The Duchossois Group ("TDG"), to repurchase 3,000,000 shares of the Company's common stock for $52.93 per share in a privately negotiated transaction. The aggregate purchase price was $158.8 million. For the year ended December 31, 2017, including the repurchase of 3,000,000 shares from TDG, we repurchased 3,231,087 shares of our common stock under the April 2017 stock repurchase program at a total cost of $171.7 million. We had approximately $78.3 million of repurchase authority remaining under this program at December 31, 2017. On November 29, 2017, the Board of Directors of the Company authorized a $500.0 million share repurchase program in a "modified Dutch auction" tender offer (the "Tender Offer") utilizing a portion of the proceeds from the Big Fish Transaction. The Company completed the Tender Offer on February 12, 2018, and repurchased 5,660,376 shares of the Company's common stock at a purchase price of $88.33 per share with an aggregate cost of $500.0 million, excluding fees and expenses related to the Tender Offer. On October 30, 2018, the Board of Directors of the Company approved a new common stock repurchase program of up to $300.0 million. The new program replaced the prior $250.0 million program that was authorized in April 2017 and had unused authorization of $78.3 million. The new authorized amount includes and is not in addition to any unspent amount remaining under the prior authorization. Repurchases may be made at management’s discretion from time to time on the open market (either with or without a 10b5-1 plan) or through privately negotiated transactions. The repurchase program has no time limit and may be suspended or discontinued at any time. For the year ended December 31, 2019, we repurchased 864,233 shares of our common stock under the October 2018 stock repurchase program at a total cost of $93.0 million. We had $175.0 million of repurchase authority remaining under this program at December 31, 2019. As of December 31, 2019, we accrued $0.5 million for the future cash settlement of executed repurchases of our common stock compared to $2.5 million as of December 31, 2018. For the year ended December 31, 2018, excluding the shares purchased under the Tender Offer, we repurchased 372,282 shares of our common stock under the October 2018 stock repurchase program at a total cost of $32.0 million. Stock Split On October 30, 2018, the Company’s Board of Directors approved the Stock Split and an amendment to the Company’s Articles of Incorporation to increase the number of shares of common stock the Company is authorized to issue from 50,000,000 shares, no par value, to 150,000,000 shares, no par value. This amendment to the Company’s Articles of Incorporation became effective on January 25, 2019 and our common stock began trading at the split-adjusted price on January 28, 2019. All share and per-share amounts in the Company’s consolidated financial statements and related notes have been retroactively adjusted to reflect the effects of the Stock Split.</t>
  </si>
  <si>
    <t>Stock-Based Compensation Plans</t>
  </si>
  <si>
    <t>Share-based Payment Arrangement [Abstract]</t>
  </si>
  <si>
    <t>STOCK-BASED COMPENSATION PLANS Our total compensation expense, which includes expense related to restricted stock awards, restricted stock unit awards, performance share unit awards, and stock options associated with our employee stock purchase plan, was $23.8 million in 2019, $17.7 million in 2018, and $16.0 million in 2017. The income tax benefit related to stock-based employee compensation expense was $2.1 million in 2019, $2.7 million in 2018, and $5.5 million in 2017. Our stock-based employee compensation plans are described below. 2016 Omnibus Stock Incentive Plan On February 24, 2016, we replaced our previous stock compensation program, the Churchill Downs Incorporated 2007 Omnibus Stock Incentive Plan (the "2007 Incentive Plan") with a new program, the Churchill Downs Incorporated 2016 Omnibus Stock Incentive Plan (the "2016 Incentive Plan"). The 2016 Incentive Plan is intended to advance our long-term success by encouraging stock ownership among key employees and the Board of Directors. Awards may be in the form of stock options, stock appreciation rights, restricted stock ("RSA"), restricted stock units ("RSU"), performance share units ("PSU"), performance units, or performance cash. The 2016 Incentive Plan has a minimum vesting period of one Restricted Stock, Restricted Stock Units, and Performance Share Units The 2007 Incentive Plan and the 2016 Incentive Plan (collectively "the 2007 and 2016 Plans") permit the award of RSAs, RSUs, or PSUs to directors and key employees responsible for the management, growth and protection of our business. The fair value of RSAs and RSUs that vest solely based on continued service under the 2007 and 2016 Plans is determined by the product of the number of shares granted and the grant date market price of our common stock. RSAs and RSUs granted to employees under the 2007 and 2016 Plans generally vest either in full upon three three In 2017, 2018, and 2019, the Company granted three three The TSR criteria for the PSU Awards is related to the Company’s TSR relative to the TSR of companies in the Russell 2000 index during the performance period. The PSU Awards may be adjusted based on the Company’s relative TSR performance as follows: 1. The PSU Awards will increase by 25% if the Company’s TSR is in the top quartile; 2. The PSU Awards will decrease by 25% if the Company’s TSR is in the bottom quartile; and 3. The PSU Awards will not change if the Company’s TSR is in the middle two quartiles. The maximum number of PSU Awards, including the impact of the TSR performance, that can be earned for a performance period is 250% of the original award. On February 12, 2020, the Compensation Committee offered, and the NEOs accepted, to settle the 2017 PSU Awards in cash. In October 2018, the Company granted RSU awards (the "2018 RSU Awards") and TSR PSU awards (the "2018 TSR PSU Awards") to certain NEOs. The 2018 RSU Awards contain a seven four three three The total compensation cost recognized for PSU Awards and 2018 TSR PSU Awards is determined using the Monte Carlo valuation methodology, which factors in the value of the TSR when determining the grant date fair value of the award. Compensation cost for the PSU Awards is recognized during the three year performance and service period based on the probable achievement of the two performance criteria. Compensation cost for the TSR PSU Awards is recognized during the seven year service period. All PSUs awards are converted into shares of our common stock at the time the award value is finalized. A summary of the 2019 RSAs, RSUs, and PSUs granted to certain NEOs, employees, and directors is presented below (shares/units in thousands): Grant Year Award Type Number of Shares/Units Awarded (1) Vesting Terms 2019 RSA 65 Vest equally over three 2019 RSU 55 Vest equally over three 2019 RSU 10 One 2019 PSU 58 Three (1) PSUs presented are based on the target number of units for the original PSU grant. Activity for our RSAs, RSUs, and PSUs is presented below (shares/units in thousands): PSUs RSAs and RSUs Total (in thousands, except grant date values) Number of Weighted Number of Weighted Number of Weighted Balance as of December 31, 2016 110 $ 48.86 480 $ 36.90 590 $ 37.23 Granted 65 $ 55.75 173 $ 52.31 238 $ 53.25 Performance adjustment (1) 45 $ 51.00 — $ — 45 $ 51.00 Vested (96) $ 51.00 (334) $ 36.79 (430) $ 39.98 Canceled/forfeited — $ — (3) $ 41.92 (3) $ 41.92 Balance as of December 31, 2017 124 $ 51.59 316 $ 45.51 440 $ 47.23 Granted 256 $ 68.32 193 $ 84.78 449 $ 75.39 Performance adjustment (1) 70 $ 47.01 — $ — 70 $ 47.01 Vested (129) $ 47.01 (217) $ 46.35 (346) $ 46.60 Canceled/forfeited — $ — (17) $ 54.49 (17) $ 54.49 Balance as of December 31, 2018 321 $ 65.77 275 $ 72.03 596 $ 68.66 Granted 58 $ 92.90 130 $ 94.42 188 $ 93.96 Performance adjustment (1) 87 $ 55.75 — $ — 87 $ 55.75 Vested (152) $ 55.75 (135) $ 68.15 (287) $ 61.57 Canceled/forfeited — $ — (5) $ 77.59 (5) $ 77.59 Balance as of December 31, 2019 314 $ 72.84 265 $ 85.07 579 $ 78.45 (1) Adjustment to number of target units awarded for PSUs based on achievement of performance and TSR goals. The fair value of shares and units vested was $36.9 million in 2019, $32.4 million in 2018, and $29.6 million in 2017. A summary of total unrecognized stock-based compensation expense related to RSAs, RSUs, and PSUs (based on current performance estimates), at December 31, 2019 is presented below: (in millions, except years) December 31, 2019 Weighted Average Remaining Vesting Period (Years) Unrecognized expense: RSA $ 3.3 1.47 RSU 7.8 3.38 PSU 16.7 3.36 Total $ 27.8 3.14 Employee Stock Purchase Plan Under the Employee Stock Purchase Plan (the "ESP Plan"), we are authorized to sell, pursuant to short-term stock options, shares of our common stock to our full-time and qualifying part-time employees at a discount from our common stock’s fair market value. The ESP Plan operates on the basis of recurring, consecutive one</t>
  </si>
  <si>
    <t>Total Debt</t>
  </si>
  <si>
    <t>Debt Disclosure [Abstract]</t>
  </si>
  <si>
    <t xml:space="preserve">TOTAL DEBT The following table presents our total debt outstanding: As of December 31, 2019 (in millions) Outstanding Principal Issuance Costs and Fees Long-Term Debt, Net Term Loan B due 2024 $ 392.0 $ 4.0 $ 388.0 2027 Senior Notes 600.0 8.0 592.0 2028 Senior Notes 500.0 6.1 493.9 Total debt 1,492.0 18.1 1,473.9 Current maturities of long-term debt 4.0 — 4.0 Total debt, net of current maturities $ 1,488.0 $ 18.1 $ 1,469.9 As of December 31, 2018 (in millions) Outstanding Principal Issuance Costs and Fees Long-Term Debt, Net Term Loan B due 2024 $ 396.0 $ 4.7 $ 391.3 2028 Senior Notes 500.0 7.0 493.0 Total debt 896.0 11.7 884.3 Current maturities of long-term debt 4.0 — 4.0 Total debt, net of current maturities $ 892.0 $ 11.7 $ 880.3 2017 Credit Agreement On December 27, 2017, we entered into a senior secured credit agreement (the "2017 Credit Agreement") with a syndicate of lenders. The 2017 Credit Agreement replaced our 2014 senior secured credit agreement (the "2014 Credit Agreement"). The 2017 Credit Agreement provides for a $700.0 million senior secured revolving credit facility due 2022 (the "Revolver") and a $400.0 million senior secured term loan B due 2024 (the "Term Loan B"). Included in the maximum borrowing of $700.0 million under the Revolver is a letter of credit sub facility not to exceed $50.0 million and a swing line commitment up to a maximum principal amount of $50.0 million. We had $694.4 million of available borrowing capacity, after consideration of $5.6 million in outstanding letters of credit, under the Revolver as of December 31, 2019. The 2017 Credit Agreement is collateralized by substantially all of the wholly-owned assets of the Company. The Term Loan B requires quarterly payments of 0.25% of the original $400.0 million balance, or $1.0 million per quarter. The Term Loan B may be subject to additional mandatory prepayment from excess cash flow on an annual basis per the provisions of the 2017 Credit Agreement. The Company is required to pay a commitment fee on the unused portion of the Revolver determined by a pricing grid based on the consolidated total net secured leverage ratio of the Company. For the period ended December 31, 2019, the Company's commitment fee rate was 0.30%. The Revolver bears interest at LIBOR plus a spread as determined by the Company's net leverage ratio, which was LIBOR plus 150 points at December 31, 2019. The Term Loan B bears interest at LIBOR plus 200 basis points. The 2017 Credit Agreement contains certain customary affirmative and negative covenants, which include limitations on liens, investments, indebtedness, dispositions, mergers and acquisitions, the making of restricted payments, changes in the nature of business, changes in fiscal year, and transactions with affiliates. The 2017 Credit Agreement also contains financial covenants providing for the maintenance of a maximum consolidated secured net leverage ratio (4.0 to 1.0 or 4.5 to 1.0 for the year following any permitted acquisition greater than $100.0 million) and the maintenance of a minimum consolidated interest coverage ratio of 2.5 to 1.0. The Company was in compliance with all applicable covenants in the 2017 Credit Agreement at December 31, 2019. The Company utilized borrowings from the Revolver to fund a portion of the purchase price related to the closing of the Presque Isle Transaction on January 11, 2019. As a result of the Company's 2017 Credit Agreement, $5.1 million of debt issuance costs were capitalized associated with the Term Loan B and are amortized as interest expense over the shorter of the respective debt period or 7 years. The Company also capitalized $1.6 million of debt issuance costs associated with the Revolver which are amortized as interest expense over the shorter of the respective debt period or 5 years. 2027 Senior Notes On March 25, 2019, we completed an offering of $600.0 million in aggregate principal amount of 5.50% Senior Unsecured Notes that mature on April 1, 2027 (the "2027 Senior Notes") in a private offering to qualified institutional buyers pursuant to Rule 144A that is exempt from registration under the Securities Act of 1933, as amended (the "Securities Act"), and to certain non-U.S. persons in accordance with Regulation S under the Securities Act. The 2027 Senior Notes were issued at par, with interest payable on April 1 st and October 1 st of each year, commencing on October 1, 2019. The Company used the net proceeds from the offering to repay our outstanding balance on our 2017 Senior Secured credit agreement (the "2017 Credit Agreement"). In connection with the offering, we capitalized $8.9 million of debt issuance costs which are being amortized as interest expense over the term of the 2027 Senior Notes. The 2027 Senior Notes were issued pursuant to an indenture, dated March 25, 2019 (the "2027 Indenture"), among the Company, certain subsidiaries of the Company as guarantors (the "2027 Guarantors"), and U.S. Bank National Association, as trustee. The Company may redeem some or all of the 2027 Senior Notes at any time prior to April 1, 2022, at a price equal to 100% of the principal amount of the 2027 Senior Notes redeemed plus an applicable make-whole premium. On or after such date, the Company may redeem some or all of the 2027 Senior Notes at redemption prices set forth in the 2027 Indenture. At any time prior to April 1, 2022, the Company may redeem up to 40% of the aggregate principal amount of the 2027 Senior Notes at a redemption price equal to 105.5% of the principal amount thereof with the net cash proceeds of one or more equity offerings provided that certain conditions are met. The terms of the 2027 Indenture, among other things, limit the ability of the Company to: (i) incur additional debt and issue preferred stock; (ii) pay dividends or make other restricted payments; (iii) make certain investments; (iv) create liens; (v) allow restrictions on the ability of certain of our subsidiaries to pay dividends or make other payments; (vi) sell assets; (vii) merge or consolidate with other entities; and (viii) enter into transactions with affiliates. In connection with the issuance of the 2027 Senior Notes, the Company and the 2027 Guarantors entered into a Registration Rights Agreement to register any 2027 Senior Notes under the Securities Act for resale that are not freely tradable 366 days from March 25, 2019. 2028 Senior Notes On December 27, 2017, we completed an offering of $500.0 million in aggregate principal amount of 4.75% Senior Unsecured Notes that mature on January 15, 2028 (the "2028 Senior Notes") in a private offering to qualified institutional buyers pursuant to Rule 144A that is exempt from registration under the Securities Act, and to certain non-U.S. persons in accordance with Regulation S under the Securities Act. The 2028 Senior Notes were issued at par, with interest payable on January 15 th and July 15 th of each year, commencing on July 15, 2018. The Company used the net proceeds from the offering to repay a portion of our $600.0 million 5.375% Senior Unsecured Notes (the "2021 Senior Notes"). In connection with the offering, we capitalized $7.7 million of debt issuance costs which are being amortized as interest expense over the term of the 2028 Senior Notes. The 2028 Senior Notes were issued pursuant to an indenture, dated December 27, 2017 (the "2028 Indenture"), among the Company, certain subsidiaries of the Company as guarantors (the "2028 Guarantors"), and U.S Bank National Association, as trustee. The Company may redeem some or all of the 2028 Senior Notes at any time prior to January 15, 2023, at a price equal to 100% of the principal amount of the 2028 Senior Notes redeemed plus an applicable make-whole premium. On or after such date, the Company may redeem some or all of the 2028 Senior Notes at redemption prices set forth in the 2028 Indenture. At any time prior to January 15, 2021, the Company may redeem up to 40% of the aggregate principal amount of the 2028 Senior Notes at a redemption price equal to 104.75% of the principal amount thereof with the net cash proceeds of one or more equity offerings provided that certain conditions are met. The terms of the 2028 Indenture, among other things, limit the ability of the Company to: (i) incur additional debt and issue preferred stock; (ii) pay dividends or make other restricted payments; (iii) make certain investments; (iv) create liens; (v) allow restrictions on the ability of certain of our subsidiaries to pay dividends or make other payments; (vi) sell assets; (vii) merge or consolidate with other entities; and (viii) enter into transactions with affiliates. In connection with the issuance of the 2028 Senior Notes, the Company and the 2028 Guarantors entered into a Registration Rights Agreement to register any 2028 Senior Notes under the Securities Act for resale that are not freely tradable 366 days from December 27, 2017. 2021 Senior Notes The 2021 Senior Notes were comprised of 5.375% Senior Unsecured Notes that were scheduled to mature on December 15, 2021, which were issued in an initial offering of $300.0 million in aggregate principal amount at par, completed on December 16, 2013, and an additional offering of $300.0 million in aggregate principal amount at 101% completed on December 16, 2015. Interest on the 2021 Senior Notes was payable on June 15th and December 15th of each year. The Company used the proceeds from the 2017 Credit Agreement and 2028 Senior Notes to redeem the 2021 Senior Notes and to pay related fees and expenses. The 2021 Senior Notes were redeemed at a price equal to the principal amount thereof and the applicable "make-whole" premium, $16.1 million, which is included in loss on extinguishment of debt in the accompanying consolidated statements of comprehensive income in 2017. The Company accounted for the redemption of the 2021 Senior Notes as an extinguishment and wrote off $6.3 million of unamortized debt issuance costs and incurred a benefit of $2.0 million related to the unamortized bond premium, both of which are included in loss on extinguishment of debt in the accompanying consolidated statements of comprehensive income. The Company also expensed approximately $0.4 million of debt issuance costs relating to our 2014 Credit Agreement in the fourth quarter of 2017, which is included in loss on extinguishment of debt in the accompanying consolidated statements of comprehensive income. Future aggregate maturities of total debt are as follows (in millions): Years Ended December 31, 2020 $ 4.0 2021 4.0 2022 4.0 2023 4.0 2024 376.0 Thereafter 1,100.0 Total $ 1,492.0 </t>
  </si>
  <si>
    <t>Revenue From Contracts With Customers</t>
  </si>
  <si>
    <t>Revenue from Contract with Customer [Abstract]</t>
  </si>
  <si>
    <t>Revenue from Contract with Customers</t>
  </si>
  <si>
    <t>REVENUE FROM CONTRACTS WITH CUSTOMERS Performance Obligations As of December 31, 2019, our Churchill Downs segment had remaining performance obligations on contracts with a duration greater than one year relating to television rights, sponsorships, personal seat licenses, and admissions, with an aggregate transaction price of $166.8 million. The revenue we expect to recognize on these remaining performance obligations is $47.0 million in 2020, $36.9 million in 2021, $31.7 million in 2022, and the remainder thereafter. As of December 31, 2019, our remaining performance obligations on contracts with a duration greater than one year in segments other than Churchill Downs were not material. Contract Assets and Contract Liabilities As of December 31, 2019 and 2018, contract assets were not material. As of December 31, 2019 and 2018, contract liabilities were $63.1 million and $69.9 million, respectively, which are included in current deferred revenue, non-current deferred revenue, and accrued expense and other current liabilities in the accompanying consolidated balance sheets. Contract liabilities primarily relate to our Churchill Downs segment and the decrease was primarily due to revenue recognized for fulfilled performance obligations. We recognized $51.2 million of revenue during the year ended December 31, 2019 that was included in the contract liabilities balance at December 31, 2018. We recognized $53.7 million of revenue during the year ended December 31, 2018 that was included in the contract liabilities balance at January 1, 2018. Disaggregation of Revenue In Note 20, Segment Information, the Company has included its disaggregated revenue disclosures as follows: • For the Churchill Downs segment, revenue is disaggregated between Churchill Downs Racetrack and Derby City Gaming given that Churchill Downs Racetrack's revenues primarily revolve around live racing events while Derby City Gaming's revenues primarily revolve around historical racing events. Within the Churchill Downs segment, revenue is further disaggregated between live and simulcast racing, historical racing, racing event-related services, and other services. • For the Online Wagering segment, revenue is disaggregated between the TwinSpires business and online sports betting and iGaming business given that TwinSpires' revenue is primarily related to online pari-mutuel wagering on live race events while online sports betting and iGaming revenue relates to casino gaming service offerings. Online sports betting and iGaming service offerings are currently nominal. Within the Online Wagering segment, revenue is further disaggregated between live and simulcast racing, gaming, and other services. • For the Gaming segment, revenue is disaggregated by location given the geographic economic factors that affect the revenue of Gaming service offerings. Within the Gaming segment, revenue is further disaggregated between live and simulcast racing, racing event-related services, gaming, and other services. We believe that these disclosures depict how the amount, nature, timing, and uncertainty of cash flows are affected by economic factors.</t>
  </si>
  <si>
    <t>Other Balance Sheet Items</t>
  </si>
  <si>
    <t>Receivables [Abstract]</t>
  </si>
  <si>
    <t xml:space="preserve">OTHER BALANCE SHEET ITEMS Accounts receivable Accounts receivable is comprised of the following: As of December 31, (in millions) 2019 2018 Trade receivables $ 12.3 $ 7.7 Simulcast and online wagering receivables 20.9 19.9 Other receivables 8.5 5.2 41.7 32.8 Allowance for doubtful accounts (4.4) (4.0) Total $ 37.3 $ 28.8 We recognized bad debt expense of $2.1 million in 2019, $1.7 million in 2018 and $1.2 million in 2017. Accrued expenses and other current liabilities Accrued expenses and other current liabilities consisted of the following: As of December 31, (in millions) 2019 2018 Accrued salaries and related benefits $ 29.2 $ 24.1 Account wagering deposits liability 28.9 29.6 Purses payable 19.9 15.8 Accrued interest 19.7 11.4 Other 75.7 54.3 Total $ 173.4 $ 135.2 </t>
  </si>
  <si>
    <t>Investments In and Advances to Unconsolidated Affiliates</t>
  </si>
  <si>
    <t>Equity Method Investments and Joint Ventures [Abstract]</t>
  </si>
  <si>
    <t xml:space="preserve">INVESTMENTS IN AND ADVANCES TO UNCONSOLIDATED AFFILIATES The Company owns a 50% interest in MVG, a 61.3% interest in Rivers Des Plaines (as described further below), and two other immaterial joint ventures. Miami Valley Gaming Delaware North Companies Gaming &amp; Entertainment Inc. ("DNC") owns the remaining 50% interest in MVG. Since both we and DNC have participating rights over MVG, and both must consent to MVG's operating, investing and financing decisions, we account for MVG using the equity method. Rivers Des Plaines On March 5, 2019, the Company completed the Sale Transaction to acquire approximately 42% of Midwest Gaming, the parent company of Rivers Des Plaines, for cash consideration of approximately $406.6 million and $3.5 million of certain transaction costs and working capital adjustments. Following the closing of the Sale Transaction, the parties completed the Recapitalization pursuant to which Midwest Gaming used approximately $300.0 million in proceeds from amended and extended credit facilities to redeem, on a pro rata basis, additional Midwest Gaming units held by High Plaines and Casino Investors. As a result of the Recapitalization, the Company's ownership of Midwest Gaming increased to 61.3%. High Plaines retained ownership of 36.0% of Midwest Gaming and Casino Investors retained ownership of 2.7% of Midwest Gaming. We also recognized a $103.2 million deferred tax liability and a corresponding increase in our investment in unconsolidated affiliates related to an entity we acquired in conjunction with our acquisition of the Clairvest ownership stake in Midwest Gaming. A new limited liability company agreement was entered into by the members of Midwest Gaming as a result of the change in ownership structure. Under the new limited liability company agreement, both the Company and High Plaines have participating rights over Midwest Gaming, and both must consent to Midwest Gaming's operating, investing and financing decisions. As a result, we account for Midwest Gaming using the equity method. The Company’s investment in Midwest Gaming is presented at our initial cost of investment plus its accumulated proportional share of income or loss, including depreciation/accretion of the difference in the historical basis of the Company’s contribution, less any distributions it has received. Following the Sale Transaction and Recapitalization, the carrying value of the Company’s investment in Midwest Gaming was $835.0 million higher than the Company’s underlying equity in the net assets of Midwest Gaming. This equity method basis difference was comprised of $853.7 million related to goodwill and indefinite-lived intangible assets, $(13.7) million related to non-depreciable land, $(9.5) million related to buildings that will be accreted into income over a weighted average useful life of 35.3 years, and $4.5 million related to personal property that will be depreciated over a weighted average useful life of 3.7 years. As of December 31, 2019, the net aggregate basis difference between the Company’s investment in Midwest Gaming and the amounts of the underlying equity in net assets was $834.2 million. Ocean Downs On August 31, 2018, the Company closed the acquisition of the remaining 50% ownership of Ocean Downs owned by SCH in exchange for liquidating the Company's 25% equity interest in SCH, which is the parent company of Saratoga New York and Saratoga Colorado. Upon the closing of the Ocean Downs/Saratoga Transaction, the Company owns 100% of Ocean Downs and has no equity interest or management involvement in Saratoga New York or Saratoga Colorado. Prior to August 31, 2018, Ocean Downs was accounted for under the equity method. Summarized Financial Results for our Unconsolidated Affiliates The financial results for our unconsolidated affiliates are summarized below. The summarized income statement information for 2019 and summarized balance sheet information as of December 31, 2019 includes the following equity investments: MVG, Rivers Des Plaines from the transaction date of March 5, 2019, and two other immaterial joint venture. The summarized income statement information for 2018 includes the following equity investments: MVG, Saratoga New York, Saratoga Colorado, Ocean Downs, and two other immaterial joint ventures. As noted above, on August 31, 2018, the Company completed the Ocean Downs/Saratoga Transaction. As such, the 2018 summarized income statement information includes the results of Ocean Downs, Saratoga New York, and Saratoga Colorado through August 31, 2018. Summarized balance sheet information as of December 31, 2018 included MVG and two other immaterial joint ventures. The summarized income statement for 2017 includes the following equity investments: MVG, Saratoga New York, Saratoga Colorado, Ocean Downs, and two other immaterial joint ventures. December 31, (in millions) 2019 2018 Assets Current assets $ 64.0 $ 24.0 Property and equipment, net 256.1 95.7 Other assets, net 240.1 106.7 Total assets $ 560.2 $ 226.4 Liabilities and Members' (Deficit) Equity Current liabilities $ 73.3 $ 21.2 Long-term debt 745.0 — Other liabilities 20.6 — Members' (deficit) equity (278.7) 205.2 Total liabilities and members' (deficit) equity $ 560.2 $ 226.4 Years Ended December 31, (in millions) 2019 2018 2017 Net revenue $ 585.5 $ 367.2 $ 443.7 Operating and SG&amp;A expense 411.4 271.9 345.3 Depreciation and amortization 13.0 22.2 25.9 Operating income 161.1 73.1 72.5 Interest and other expense, net (67.0) (6.3) (8.5) Net income $ 94.1 $ 66.8 $ 64.0 </t>
  </si>
  <si>
    <t>Leases</t>
  </si>
  <si>
    <t>Leases [Abstract]</t>
  </si>
  <si>
    <t xml:space="preserve">LEASES Our operating leases with terms greater than one year are primarily related to buildings and land. Our operating leases with terms less than one year are primarily related to equipment. Most of our building and land leases have terms of 2 to 10 years and include one or more options to renew, with renewal terms that can extend the lease term from 1 to 5 years or more. Certain of our lease agreements include lease payments based on a percentage of net gaming revenue and others include rental payment adjustments periodically for inflation. The estimated discount rate for each of our leases is determined based on adjustments made to our secured debt borrowing rate. The components of total lease cost were as follows: (in millions) Twelve Months Ended December 31, 2019 Short-term lease cost (a) (b) $ 14.3 Operating lease cost (b) 6.7 Total lease cost $ 21.0 (a) Includes leases with terms of one month or less (b) Includes variable lease costs, which were not material Other information related to operating leases was as follows: (in millions) Twelve Months Ended December 31, 2019 Supplemental Cash Flow Information Cash paid for amounts included in the measurement of lease liabilities $ 5.2 ROUAs obtained in exchange for lease obligations $ 3.7 Lease Term and Discount Rate December 31, 2019 Weighted average remaining lease term 6.5 years Weighted average discount rate 3.9 % As of December 31, 2019, the future undiscounted cash flows associated with the Company's operating lease liabilities were as follows: (in millions) Years Ended December 31, Totals 2020 $ 5.6 2021 5.1 2022 4.0 2023 3.4 2024 3.3 Thereafter 8.3 Total future minimum lease payments 29.7 Less: Imputed interest 3.5 Present value of lease liabilities $ 26.2 Reported lease liabilities as of December 31, 2019 Accrued expense and other current liabilities (current maturities of leases) $ 5.0 Other liabilities (non-current maturities of leases) 21.2 Present value of lease liabilities $ 26.2 As required by ASC 842, the future minimum operating lease payments on non-cancelable leases as of December 31, 2018 under the accounting standards in effect as of that period were as follows: Years Ended December 31, 2019 $ 5.0 2020 4.5 2021 3.8 2022 3.1 2023 3.0 Thereafter 11.2 Total $ 30.6 </t>
  </si>
  <si>
    <t>Director and Employee Benefit Plans</t>
  </si>
  <si>
    <t>Retirement Benefits [Abstract]</t>
  </si>
  <si>
    <t>DIRECTOR AND EMPLOYEE BENEFIT PLANS Directors and Officers Retirement Plan We provide eligible executives and directors an opportunity to defer to a future date the receipt of base and bonus compensation for services as well as director’s fees through the 2005 Deferred Compensation Plan (the "Deferred Plan"). Our matching contribution on base compensation deferral of executives equals the matching contribution of our profit-sharing plan with certain limits. Our directors may elect to invest the deferred director fee compensation into our common stock within the Deferred Plan. Investments in our common stock are credited as hypothetical shares of common stock based on the market price of the stock at the time the compensation was earned. Upon the end of the director's service, common stock shares are issued to the director. On December 13, 2019, the Compensation Committee elected to freeze the Deferred Plan with respect to employee participant deferrals after the 2019 plan year, although directors will continue to participate in the Deferred Plan. On December 13, 2019, the Compensation Committee adopted the Churchill Downs Incorporated Restricted Stock Unit Deferral Plan (the "RSU Deferral Plan"), effective January 1, 2020. Certain individual employees who are management or highly compensated employees of the Company may elect to defer settlement of RSUs granted pursuant to the 2016 Incentive Plan. Other Retirement Plans We have a profit-sharing plan that covers all employees not otherwise participating in an associated profit-sharing plan, with three months or more of service. We match contributions made by employees up to 3% of the employee’s annual compensation and match at 50% contributions made by the employee up to an additional 2% of compensation with certain limits. We may also contribute a discretionary amount determined annually by the Board of Directors as well as a year-end discretionary match not to exceed 4% of compensation. Our cash contribution to the plan was $4.1 million in 2019, $3.0 million in 2018, and $2.7 million in 2017. We are a member of a noncontributory defined benefit multi-employer retirement plan for all members of the Pari-mutuel Clerk’s Union of Kentucky and several other collectively bargained retirement plans, which are administered by unions. Cash contributions are made in accordance with negotiated labor contracts. Retirement plan expense was $0.6 million in 2019, and $0.7 million in both 2018 and 2017. Our policy is to fund this expense as accrued, and we currently estimate that future contributions to these plans will not increase significantly from prior years.</t>
  </si>
  <si>
    <t>Fair Value Of Assets And Liabilities</t>
  </si>
  <si>
    <t>Fair Value Disclosures [Abstract]</t>
  </si>
  <si>
    <t xml:space="preserve">FAIR VALUE OF ASSETS AND LIABILITIES We endeavor to utilize the best available information in measuring fair value. Financial assets and liabilities are classified based on the lowest level of input that is significant to the fair value measurement. The following methods and assumptions are used to estimate the fair value of each class of financial instruments for which it is practicable to estimate: Restricted Cash Our restricted cash accounts that are held in interest-bearing accounts qualify for Level 1 in the fair value hierarchy, which includes unadjusted quoted market prices in active markets for identical assets. Debt The fair value of the Company’s 2028 Senior Notes and 2027 Senior Notes are estimated based on unadjusted quoted prices for identical or similar liabilities in markets that are not active and as such are Level 2 measurements. The fair value of the Company's Senior Secured Term Loan B due 2024 (the "Term Loan B") approximates its gross carrying value as it is variable rate debt and as such is a Level 2 measurement. The carrying amounts and estimated fair values by input level of the Company's financial instruments are as follows: December 31, 2019 (in millions) Carrying Amount Fair Value Level 1 Level 2 Level 3 Financial assets: Restricted cash $ 46.3 $ 46.3 $ 46.3 $ — $ — Financial liabilities: Term Loan B 388.0 392.0 — 392.0 — 2027 Senior Notes 592.0 636.0 636.0 2028 Senior Notes 493.9 515.2 — 515.2 — December 31, 2018 (in millions) Carrying Amount Fair Value Level 1 Level 2 Level 3 Financial assets: Restricted cash $ 40.0 $ 40.0 $ 40.0 $ — $ — Financial liabilities: Term Loan B 391.3 396.0 — 396.0 — 2028 Senior Notes 493.0 452.4 — 452.4 — </t>
  </si>
  <si>
    <t>Contingencies</t>
  </si>
  <si>
    <t>Commitments and Contingencies Disclosure [Abstract]</t>
  </si>
  <si>
    <t>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 Louisiana Environmental Protection Agency Non-Compliance Issue On December 6, 2013, we received a notice from the United States Environmental Protection Agency ("EPA") regarding alleged CAFO non-compliance at Fair Grounds Race Course. On October 21, 2019, we reached an agreement in principle, subject to final regulatory and court approval. If approved, the agreement will include a $2.8 million penalty, which has been accrued and is included in selling, general and administrative expense in our accompanying consolidated statement of comprehensive income for the year ended December 31, 2019, and accrued expense and other current liabilities in our accompanying consolidated balance sheet at December 31, 2019.</t>
  </si>
  <si>
    <t>Net Income Per Common Share Computations</t>
  </si>
  <si>
    <t>Earnings Per Share [Abstract]</t>
  </si>
  <si>
    <t xml:space="preserve">NET INCOME PER COMMON SHARE COMPUTATIONS The following is a reconciliation of the numerator and denominator of the net income per common share computations: Years Ended December 31, (in millions, except per share data) 2019 2018 2017 Numerator for basic net income per common share: Net income from continuing operations $ 139.6 $ 182.6 $ 122.4 Net loss attributable to noncontrolling interest (0.3) — — Net income from continuing operations, net of loss attributable to noncontrolling interests 139.9 182.6 122.4 Net income from continuing operations allocated to participating securities — — (0.1) Net (loss) income from discontinued operations (2.4) 170.2 18.1 Numerator for basic net income per common share $ 137.5 $ 352.8 $ 140.4 Numerator for diluted net income from continuing operations per common share $ 139.9 $ 182.6 $ 122.4 Numerator for diluted net income per common share $ 137.5 $ 352.8 $ 140.5 Denominator for net income per common share: Basic 40.1 41.3 47.2 Plus dilutive effect of stock awards 0.5 0.3 0.6 Plus dilutive effect of participating securities — — 0.2 Diluted 40.6 41.6 48.0 Net income (loss) per common share data: Basic Continuing operations $ 3.49 $ 4.42 $ 2.59 Discontinued operations $ (0.06) $ 4.12 $ 0.38 Net income per common share - basic $ 3.43 $ 8.54 $ 2.97 Diluted Continuing operations $ 3.44 $ 4.39 $ 2.55 Discontinued operations $ (0.06) $ 4.09 $ 0.37 Net income per common share - diluted $ 3.38 $ 8.48 $ 2.92 </t>
  </si>
  <si>
    <t>Segment Information</t>
  </si>
  <si>
    <t>Segment Reporting [Abstract]</t>
  </si>
  <si>
    <t xml:space="preserve">SEGMENT INFORMATIONWe manage our operations through three reportable segments: Churchill Downs, Online Wagering and Gaming. Refer to Note 1, Description of Business, for additional information regarding the changes we made to our segments during the first quarter of 2019. Prior year amounts have been reclassified to conform to this presentation.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djusted EBITDA includes our portion of EBITDA from our equity investments. Adjusted EBITDA excludes: • Transaction expense, net which includes: ◦ Acquisition and disposition related charges, including fair value adjustments related to earnouts and deferred payments; ◦ Calder racing exit costs; and ◦ Other transaction expense, including legal, accounting, and other deal-related expense; • Stock-based compensation expense; • Midwest Gaming's impact on our investments in unconsolidated affiliates from: ◦ The impact of changes in fair value of interest rate swaps; and ◦ Recapitalization and transaction costs; • Asset impairments; • Gain on Ocean Downs/Saratoga Transaction; • Loss on extinguishment of debt; • Legal reserves; • Pre-opening expense; and • Other charges, recoveries and expenses We utilize the Adjusted EBITDA metric to provide a more accurate measure of our core operating results and enable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solidated statements of comprehensive income. Effective January 1, 2019, the Company does not allocate corporate and other related expenses to our segments in the accompanying consolidated statements of comprehensive income. The prior year amounts in the accompanying consolidated statements of comprehensive income were reclassified to conform to this presentation. The tables below present net revenue from external customers and intercompany revenue from each of our segments, Adjusted EBITDA by segment and reconciles comprehensive income to Adjusted EBITDA: Years Ended December 31, (in millions) 2019 2018 2017 Net revenue from external customers: Churchill Downs: Churchill Downs Racetrack $ 187.6 $ 181.0 $ 161.3 Derby City Gaming 86.6 14.8 — Total Churchill Downs 274.2 195.8 161.3 Online Wagering: TwinSpires 289.9 290.2 255.6 Online Sports Betting and iGaming 0.6 — — Total Online Wagering 290.5 290.2 255.6 Gaming: Presque Isle 138.5 — — Fair Grounds and VSI 123.0 117.7 111.1 Oxford Casino 101.7 102.0 90.8 Calder 99.8 98.6 87.9 Ocean Downs 85.9 25.9 — Riverwalk Casino 58.9 54.5 48.2 Harlow’s Casino 55.3 50.2 50.0 Lady Luck Nemacolin 29.3 — — Saratoga — 0.6 1.3 Total Gaming 692.4 449.5 389.3 All Other 72.6 73.5 76.4 Net revenue from external customers $ 1,329.7 $ 1,009.0 $ 882.6 Intercompany net revenues: Churchill Downs $ 15.2 $ 12.7 $ 11.4 Online Wagering 1.1 1.3 1.1 Gaming: Fair Grounds and VSI 1.8 1.6 1.6 Calder 0.1 0.1 — Presque Isle 0.5 — — Total Gaming 2.4 1.7 1.6 All Other 11.6 11.2 10.8 Eliminations (30.3) (26.9) (24.9) Intercompany net revenue $ — $ — $ — Twelve Months Ended December 31, 2019 (in millions) Churchill Downs Online Wagering Gaming Total Segments All Other Total Net revenue from external customers Pari-mutuel: Live and simulcast racing $ 59.0 $ 277.1 $ 30.7 $ 366.8 $ 41.1 $ 407.9 Historical racing (a) 81.6 — — 81.6 — 81.6 Racing event-related services 118.7 — 4.1 122.8 5.6 128.4 Gaming (a) — 0.6 585.2 585.8 — 585.8 Other (a) 14.9 12.8 72.4 100.1 25.9 126.0 Total $ 274.2 $ 290.5 $ 692.4 $ 1,257.1 $ 72.6 $ 1,329.7 Twelve Months Ended December 31, 2018 (in millions) Churchill Downs Online Wagering Gaming Total Segments All Other Total Net revenue from external customers Pari-mutuel: Live and simulcast racing $ 54.9 $ 278.4 $ 27.1 $ 360.4 $ 43.1 $ 403.5 Historical racing (a) 13.8 — — 13.8 — 13.8 Racing event-related services 115.2 — 3.9 119.1 5.8 124.9 Gaming (a) — — 365.9 365.9 — 365.9 Other (a) 11.9 11.8 52.6 76.3 24.6 100.9 Total $ 195.8 $ 290.2 $ 449.5 $ 935.5 $ 73.5 $ 1,009.0 Twelve Months Ended December 31, 2017 (in millions) Churchill Downs Online Wagering Gaming Total Segments All Other Total Net revenue from external customers Pari-mutuel: Live and simulcast racing $ 52.0 $ 239.6 $ 27.1 $ 318.7 $ 44.8 $ 363.5 Historical racing (a) — — — — — — Racing event-related services 100.5 — 4.2 104.7 6.4 111.1 Gaming (a) — — 315.6 315.6 — 315.6 Other (a) 8.8 16.0 42.4 67.2 25.2 92.4 Total $ 161.3 $ 255.6 $ 389.3 $ 806.2 $ 76.4 $ 882.6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33.4 million in 2019, $26.1 million in 2018, and $21.5 million in 2017. Adjusted EBITDA by segment is comprised of the following: Year Ended December 31, 2019 (in millions) Churchill Downs Online Wagering Gaming Net revenue $ 289.4 $ 291.6 $ 694.8 Taxes and purses (66.5) (15.3) (270.3) Marketing and advertising (7.1) (12.2) (21.5) Salaries and benefits (32.0) (11.4) (103.3) Content expense (2.4) (152.8) (6.0) Selling, general and administrative expense (8.0) (7.2) (29.0) Other operating expense (35.9) (26.4) (84.1) Other income 0.2 — 100.3 Adjusted EBITDA $ 137.7 $ 66.3 $ 280.9 Year Ended December 31, 2018 (in millions) Churchill Downs Online Wagering Gaming Net revenue $ 208.5 $ 291.5 $ 451.2 Taxes and purses (41.3) (15.2) (153.4) Marketing and advertising (5.7) (6.0) (15.5) Salaries &amp; benefits (23.7) (9.2) (68.9) Content expense (2.2) (152.0) (4.1) Selling, general and administrative expense (5.3) (5.9) (18.6) Other operating expense (28.0) (24.2) (60.0) Other income 0.1 — 43.3 Adjusted EBITDA $ 102.4 $ 79.0 $ 174.0 Year Ended December 31, 2017 (in millions) Churchill Downs Online Wagering Gaming Net revenue $ 172.7 $ 256.7 $ 390.9 Taxes and purses (34.1) (14.7) (130.7) Marketing and advertising (2.7) (8.2) (13.0) Salaries &amp; benefits (19.3) (9.9) (63.4) Content expense (2.4) (125.0) (4.0) Selling, general and administrative expense (4.0) (6.9) (17.1) Other operating expense (21.3) (22.1) (56.1) Other income 0.1 — 42.0 Adjusted EBITDA $ 89.0 $ 69.9 $ 148.6 Years Ended December 31, (in millions) 2019 2018 2017 Reconciliation of Comprehensive Income to Adjusted EBITDA: Comprehensive income attributable to CDI $ 137.5 $ 353.2 $ 140.4 Foreign currency translation, net of tax — (0.6) 0.1 Change in pension benefits, net of tax — 0.2 — Net income attributable to CDI 137.5 352.8 140.5 Net loss attributable to noncontrolling interest 0.3 — — Net income before noncontrolling interest 137.2 352.8 140.5 Loss (income) from discontinued operations, net of tax 2.4 (170.2) (18.1) Income from continuing operations, net of tax 139.6 182.6 122.4 Additions: Depreciation and amortization 96.4 63.6 56.0 Interest expense 70.9 40.1 49.3 Loss on extinguishment of debt — — 20.7 Income tax provision (benefit) 56.8 51.3 (19.9) EBITDA $ 363.7 $ 337.6 $ 228.5 Adjustments to EBITDA: Selling, general and administrative: Stock-based compensation expense $ 23.8 $ 17.7 $ 16.0 Legal reserves 3.6 — — Other, net 0.4 (0.6) 0.5 Pre-opening expense 5.1 4.8 0.5 Other income, expense: Interest, depreciation and amortization expense related to equity investments 32.6 13.9 16.7 Changes in fair value of Midwest Gaming's interest rate swaps 12.4 — — Midwest Gaming's recapitalization and transactions costs 4.7 — — Other charges and recoveries, net (0.2) — — Gain on Ocean Downs/Saratoga transaction — (54.9) — Transaction expense, net 5.3 10.3 2.3 Impairment of tangible and other intangible assets — — 21.7 Total adjustments to EBITDA 87.7 (8.8) 57.7 Adjusted EBITDA $ 451.4 $ 328.8 $ 286.2 Adjusted EBITDA by segment: Churchill Downs $ 137.7 $ 102.4 $ 89.0 Online Wagering 66.3 79.0 69.9 Gaming 280.9 174.0 148.6 Total segment Adjusted EBITDA 484.9 355.4 307.5 All Other (33.5) (26.6) (21.3) Total Adjusted EBITDA $ 451.4 $ 328.8 $ 286.2 The table below presents information about equity in income of unconsolidated affiliates included in our reported segments: Years Ended December 31, (in millions) 2019 2018 2017 Gaming $ 50.5 $ 29.4 $ 25.3 All Other 0.1 0.2 0.2 $ 50.6 $ 29.6 $ 25.5 The table below presents total asset information for each of our segments: As of December 31, (in millions) 2019 2018 Total assets: Churchill Downs $ 370.3 $ 359.6 Online Wagering 241.5 222.8 Gaming 1,030.1 877.1 Total segment assets 1,641.9 1,459.5 All Other 909.1 265.7 $ 2,551.0 $ 1,725.2 The table below presents total capital expenditures for each of our segments: Years Ended December 31, (in millions) 2019 2018 2017 Capital expenditures: Churchill Downs $ 31.4 $ 109.6 $ 54.1 Online Wagering 9.7 9.7 9.0 Gaming 37.1 20.7 39.7 Total segment capital expenditures 78.2 140.0 102.8 All Other 53.0 9.4 6.2 Total capital expenditures $ 131.2 $ 149.4 $ 109.0 </t>
  </si>
  <si>
    <t>Related Party Transactions</t>
  </si>
  <si>
    <t>Related Party Transactions [Abstract]</t>
  </si>
  <si>
    <t>RELATED PARTY TRANSACTIONS Directors and employees may from time to time own or have interests in horses racing at our racetracks. All such races are conducted under the regulations of each state’s respective regulatory agency, as applicable, and no director or employee receives any extra or special benefit with regard to having his or her horses selected to run in races or in connection with the actual running of races. There is no material financial statement impact attributable to directors or employees who may have interests in horses racing at our racetracks. In the ordinary course of business, we may enter into transactions with certain of our officers and directors for the sale of personal seat licenses, suite accommodations, and tickets for our live racing events. We believe that each such transaction has been on terms no less favorable for us than could have been obtained in a transaction with a third party, and no officer or director received any extra or special benefit in connection with such transactions. On June 9, 2017, we entered into an agreement with a related party, TDG, to repurchase 3,000,000 shares of the Company's common stock for $52.93 per share in a privately negotiated transaction. The aggregate purchase price was $158.8 million. Refer to Note 9, Shareholders' Equity, for additional information related to the repurchases.</t>
  </si>
  <si>
    <t>Subsequent Events</t>
  </si>
  <si>
    <t>Subsequent Events [Abstract]</t>
  </si>
  <si>
    <t>SUBSEQUENT EVENTSAs of the date of this filing, there were no subsequent events.</t>
  </si>
  <si>
    <t>Quarterly Results of Operations (Unaudited)</t>
  </si>
  <si>
    <t>Quarterly Financial Information Disclosure [Abstract]</t>
  </si>
  <si>
    <t>QUARTERLY RESULTS OF OPERATIONS (UNAUDITED) (in millions, except per common share data) Year Ended December 31, 2019 First Quarter (a) Second Quarter Third Quarter Fourth Quarter (b) Net revenues $ 265.4 $ 477.4 $ 306.3 $ 280.6 Operating income 28.0 156.4 27.8 3.5 Income from continuing operations, net of tax 11.9 108.3 15.2 4.2 Income (loss) from discontinued operations, net of tax (0.3) (1.2) (0.4) (0.5) Net income (loss) per common share - basic (e) : Continuing operations $ 0.30 $ 2.70 $ 0.38 $ 0.11 Discontinued operations $ (0.01) $ (0.03) $ (0.01) $ (0.01) Net income per common share - basic $ 0.29 $ 2.67 $ 0.37 $ 0.10 Net income (loss) per common share - diluted (e) : Continuing operations $ 0.30 $ 2.66 $ 0.37 $ 0.11 Discontinued operations $ (0.01) $ (0.03) $ (0.01) $ (0.01) Net income per common share - diluted $ 0.29 $ 2.63 $ 0.36 $ 0.10 (in millions, except per common share data) Year Ended December 31, 2018 First Quarter (c) Second Quarter Third Quarter (d) Fourth Quarter Net revenues $ 189.3 $ 379.4 $ 221.3 $ 219.0 Operating income 19.7 136.6 20.5 12.0 Income from continuing operations, net of tax 14.1 103.2 58.0 7.3 Income (loss) from discontinued operations, net of tax 167.9 (0.1) (1.7) 4.1 Net income (loss) per common share - basic (e) : Continuing operations $ 0.33 $ 2.54 $ 1.43 $ 0.18 Discontinued operations 3.88 — (0.04) 0.10 Net income per common share - basic $ 4.21 $ 2.54 $ 1.39 $ 0.28 Net income (loss) per common share - diluted (e) : Continuing operations $ 0.32 $ 2.52 $ 1.42 $ 0.18 Discontinued operations 3.86 — (0.04) 0.10 Net income per common share - diluted $ 4.18 $ 2.52 $ 1.38 $ 0.28 (a) First quarter of 2019 includes the acquisitions of Presque Isle and Lady Luck Nemacolin, and equity investment in Midwest Gaming. (b) Fourth quarter of 2019 includes the acquisition of Turfway Park and $10.0 million accelerated amortization of the purchase and sale rights related to the Turfway Park Acquisition. (c) First quarter of 2018 includes a $219.5 million gain on the Big Fish Games Transaction, which is included as a discontinued operation. (d) Third quarter of 2018 includes a $54.9 million gain on the Ocean Downs/Saratoga Transaction. (e) Net income per common share calculations for each quarter are based on the weighted average number of shares outstanding during the respective period. The sum of the quarters may not equal the full-year income (loss) per share.</t>
  </si>
  <si>
    <t>Schedule II - Valuation and Qualifying Accounts</t>
  </si>
  <si>
    <t>SEC Schedule, 12-09, Valuation and Qualifying Accounts [Abstract]</t>
  </si>
  <si>
    <t xml:space="preserve">SCHEDULE II—VALUATION AND QUALIFYING ACCOUNTS (in millions) Balance Charged Deductions Balance Allowance for doubtful accounts: 2019 $ 4.0 $ 2.1 $ (1.7) $ 4.4 2018 3.6 3.0 (2.6) 4.0 2017 3.5 1.8 (1.7) 3.6 (in millions) Balance Additions Deductions Balance Deferred income tax asset valuation allowance: 2019 $ 0.2 $ — $ — $ 0.2 2018 0.2 — — 0.2 2017 0.4 — (0.2) 0.2 </t>
  </si>
  <si>
    <t>Significant Accounting Policies (Policies)</t>
  </si>
  <si>
    <t>Principles of Consolidation</t>
  </si>
  <si>
    <t>The accompanying consolidated financial statements include the accounts of the Company and its subsidiaries. All intercompany balances and transactions have been eliminated in consolidation.We consolidate all subsidiaries in which we have a controlling financial interest and variable interest entities (“VIEs”) for which we or one of our consolidated subsidiaries is the primary beneficiary.  We consolidate a VIE when we have both the power to direct the activities that most significantly impact the results of the VIE and the right to receive benefits or the obligation to absorb losses of the entity that could be potentially significant to the VIE. WKY Development, LLC, a joint venture owned 95% by the Company, owns Oak Grove, and is consolidated in our accompanying consolidated financial statements.  As of December 31, 2019, on a consolidated basis Oak Grove had total assets of $62.1 million, primarily related to property and equipment, net, and total liabilities of $9.3 million, primarily related to accrued expenses and other current liabilities.</t>
  </si>
  <si>
    <t>Use of Estimates</t>
  </si>
  <si>
    <t>Our financial statements have been prepared in conformity with U.S. generally accepted accounting principles ("GAAP"), which requires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t>
  </si>
  <si>
    <t>Goodwill and Indefinite-Lived Intangible Assets</t>
  </si>
  <si>
    <t>Goodwill and indefinite-lived intangible assets are required to be tested annually or more frequently if events or changes in circumstances indicate that it is more likely than not that an asset is impaired. An entity may first assess qualitative factors to determine whether it is necessary to complete the two-step impairment test using a more likely than not criteria. If an entity believes it is more likely than not that the fair value of a reporting unit is greater than its carrying value, including goodwill, the quantitative impairment test can be bypassed. Alternatively, an entity has an unconditional option to bypass the qualitative assessment and proceed directly to performing the two-step quantitative impairment test. Qualitative factors include macroeconomic conditions, industry and market conditions, cost factors and overall financial performance, among others. These factors require judgments and estimates, and application of alternative assumptions could produce significantly different results. Evaluations of possible impairment utilizing the two-step approach require us to estimate, among other factors, forecasts of future operating results, revenue growth, EBITDA margin, tax rates, capital expenditures, depreciation, working capital, weighted average cost of capital, long-term growth rates, risk premiums, terminal values and fair market values of our reporting units and assets. Changes in estimates or the application of alternative assumptions could produce significantly different results. We perform our annual review for impairment of goodwill and indefinite-lived intangible assets on April 1 of each fiscal year, or more frequently if events or changes in circumstances indicate that it is more likely than not the relevant asset is impaired.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referred to as a component. We are required to aggregate the components of an operating segment into one reporting unit if they have similar economic characteristics. Our gaming rights and trademarks are considered indefinite-lived intangible assets that do not require amortization based on our future expectations to operate our gaming facilities and use the trademarks indefinitely and our historical experience in renewing these intangible assets at minimal cost with various state gaming commissions. The indefinite lived-intangible assets carrying value are tested annually, or more frequently, if indicators of impairment exist, by comparing the fair value of the recorded assets to the associated carrying amount. If the carrying amount of the gaming rights and trademark intangible assets exceed fair value, an impairment loss is recognized.</t>
  </si>
  <si>
    <t>We review the carrying value of our property and equipment to be held and used in our operations whenever events or changes in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t>
  </si>
  <si>
    <t>Revenue Recognition</t>
  </si>
  <si>
    <t>On January 1, 2018, the Company adopted Accounting Standards Update ("ASU") No. 2014-09, Revenue from Contracts with Customers ("ASC 606") using the modified retrospective method. The adoption of ASC 606 had no impact on cash provided by or used in operating, financing, or investing activities on our accompanying consolidated statements of cash flows. Due to the adoption of ASC 606, we made certain modifications to the classification of net revenue and operating expenses in the Online Wagering segment primarily due to the fact that under ASC 606, we are the principal in all import revenue contracts. Under ASC 606, in circumstances where we make advance sales and advance billings to customers, we recognize a receivable and deferred revenue when we have an unconditional right to receive payment. Previously, we recognized a receivable and deferred revenue at the time of the advance sale and billing if it was probable we would collect the receivable and recognize revenue. We generate revenue from pari-mutuel wagering transactions with customers related to live races, simulcast races, and historical races as well as simulcast host fees earned from other wagering sites. Our racetracks that host live races also generate revenue through sponsorships, admissions (including luxury suites), personal seat licenses ("PSLs"), television rights, concessions, programs and parking. Concessions, programs, and parking revenue is recognized once the good or service is delivered. Our live racetracks' revenue and income are influenced by our racing calendar. Similarly, Online Wagering horse racing revenue and income is influenced by racing calendars.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For live races we present at our racetracks, we recognize revenue on wagers we accept from customers at our racetrack ("on-track revenue") and revenue we earn from exporting our live racing signals to other race tracks, off-track betting facilities ("OTBs"), and advance deposit wagering providers ("export revenue"). For simulcast races we display at our racetracks, OTBs, and Online Wagering platforms, we recognize revenue we earn from providing a wagering service to our customers on these imported live races ("import revenue"). Online Wagering import revenue is generated through advance deposit wagering which consists of patrons wagering through an advance deposit account. Each wagering contract for on-track revenue, and import revenue contains a single performance obligation and our export revenue contracts contain a series of distinct services that form a single performance obligation. The transaction price for on-track revenue and import revenue is fixed based on the established commission rate we are entitled to retain. The transaction price for export revenue is variable based on the simulcast host fee we charge our customers for exporting our signal. We may provide cash incentives in conjunction with wagering transactions we accept from Online Wagering customers. These cash incentives represent consideration payable to a customer and therefore are treated as a reduction of the transaction price for the wagering transaction. Our export revenue contracts generally have a duration of one year or less. These arrangements are licenses of intellectual property containing a usage based royalty. As a result, we have elected to use the practical expedient to omit disclosure related to remaining performance obligations for our export revenue contracts. We recognize on-track revenue, export revenue, and import revenue once the live race event is made official by the relevant racing regulatory body. We recognize revenue we earn from providing a wagering service to our customers on historical races at our HRM facilities. The transaction price for HRM revenue is based on the established commission rate we are entitled to retain for each wager on the HRM. We recognize HRM revenue once the historical race has been completed on the historical racing machine, net of the liability to the pool. We evaluate our on-track revenue, export revenue, import revenue, and HRM revenue contracts in order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import revenue, and HRM revenue is the commission we are entitled to retain for providing a wagering service to our customers. For these arrangements, we are the principal as we control the wagering service; therefore, any charges, including any applicable simulcast fees, we incur for delivering the wagering service are presented as operating expenses. For export revenue, our customer is the third-party wagering site such as a racetrack, OTB, or advance deposit wagering provider. Therefore, the revenue we recognize for export revenue is the simulcast host fee we earn for exporting our racing signal to the third-party wagering site. Our admission contracts are either for a single live racing event day or multiple days. Our PSLs, sponsorships, and television rights contracts generally relate to multiple live racing event days. Multiple day admission, PSLs, sponsorships, and television rights contracts contain a distinct series of services that form single performance obligations. Sponsorships contracts generally include performance obligations related to admissions and advertising rights at our racetracks. Television rights contracts contain a performance obligation related to the rights to distribute certain live racing events on media platforms. The transaction prices for our admissions, PSLs, sponsorships, and television rights contracts are fixed. We allocate the transaction price to our sponsorship contract performance obligations based on the estimated relative standalone selling price of each distinct service. The revenue we recognize for admissions to a live racing event day is recognized once the related event is complete. For admissions, PSLs, sponsorships, and television rights contracts that relate to multiple live racing event days, we recognize revenue over time using an output method of each completed live racing event day as our measure of progress. Each completed live racing event day corresponds with the transfer of the relevant service to a customer and therefore is considered a faithful depiction of our efforts to satisfy the promises in these contracts. This output method results in measuring the value transferred to date to the customer relative to the remaining services promised under the contracts. Certain premium live racing event days such as the Kentucky Derby and Oaks result in a higher value of revenue allocated relative to other live racing event days due to, among other things, the quality of thoroughbreds racing, higher levels of on-track attendance, national broadcast audience, local and national media coverage, and overall entertainment value of the event. While these performance obligations are satisfied over time, the timing of when this revenue is recognized is directly associated with the occurrence of our live racing events, which is when the majority of our revenues recognized at a point in time are also recognized. Timing of revenue recognition may differ from the timing of invoicing to customers for our long-term contracts for racing event-related services. We generally invoice customers prior to delivery of services for our admissions, PSLs, sponsorships, and television rights contracts. We recognize a receivable and a contract liability at the time we have an unconditional right to receive payment. When cash is received in advance of delivering services under our contracts, we defer revenue and recognize it in accordance with our policies for that type of contract. In situations where the timing of revenue recognition differs from the timing of invoicing, we have determined our contracts do not include a significant financing component. The primary purpose of our invoicing terms is to allow our customers to secure the right to the specific services provided under our contracts, not to receive financing from our customers. Gaming revenue primarily consists of gaming wager transactions. Other operating revenue, such as food and beverage or hotel revenue, is recognized once delivery of the product or service has occurred. The transaction price for gaming wager transactions is the difference between gaming wins and losses. Gaming wager revenue is recognized when the wager settles. The majority of our HRM facilities and casinos offer loyalty programs that enable customers to earn loyalty points based on their play. Gaming and HRM wager transactions involve two performance obligations for those customers earning loyalty points under the Company’s loyalty programs and a single performance obligation for customers who do not participate in the program. Loyalty points are primarily redeemable for free wagering activities and food and beverage. For purposes of allocating the transaction price in a gaming or HRM wagering transaction between the wagering performance obligation and the obligation associated with the loyalty points earned, the Company allocates an amount to the loyalty point contract liability based on the stand-alone selling price of the points earned, which is determined by the value of a loyalty point that can be redeemed for wagering activities or food and beverage. For gaming wagering transactions, an amount is allocated to the gaming wager performance obligation using the residual approach as the stand-alone price for wagers is highly variable and no set established price exists for such wagers. For HRM wagering transactions, the amount allocated to the HRM wager performance obligation is the commission rate we are entitled to retain. The loyalty point contract liability amount is deferred and recognized as revenue when the customer redeems the points for a wagering transaction or food and beverage and such goods or services are delivered to the customer.</t>
  </si>
  <si>
    <t>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si>
  <si>
    <t>Cash and Cash Equivalents</t>
  </si>
  <si>
    <t>We consider investments with original maturities of three months or less that are readily convertible to cash to be cash equivalents.  We have, from time to time, cash in the bank in excess of federally insured limits.  Under our cash management system, checks issued but not yet presented to banks that would result in negative bank balances when presented are classified as a current liability in the accompanying consolidated balance sheets.</t>
  </si>
  <si>
    <t>Restricted Cash</t>
  </si>
  <si>
    <t>Amounts included in restricted cash represent amounts due to horsemen for purses, stakes and awards that are paid in accordance with the terms of our contractual agreements or statutory requirements.  Restricted cash also includes deposits collected from our Online Wagering customers.</t>
  </si>
  <si>
    <t>Account Wagering Deposit Liabilities</t>
  </si>
  <si>
    <t>Allowance for Doubtful Accounts Receivable</t>
  </si>
  <si>
    <t>We maintain an allowance for doubtful accounts for estimated losses resulting from the inability of our customers to make required payments.  The allowance is maintained at a level considered appropriate based on historical experience and other factors that affect our expectation of future collectability.  Uncollectible accounts receivable are written off against the allowance for doubtful accounts receivable when management determines that the probability of payment is remote and collection efforts have ceased.</t>
  </si>
  <si>
    <t>Internal Use Software</t>
  </si>
  <si>
    <t>Internal use software costs for Online Wagering software is capitalized in property and equipment, net in the accompanying consolidated balance sheets, in accordance with accounting guidance governing computer software developed or obtained for internal use. Once the software is placed in operation, we amortize the capitalized software over its estimated economic useful life, which is generally three</t>
  </si>
  <si>
    <t>Fair Value of Assets and Liabilities</t>
  </si>
  <si>
    <t>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t>
  </si>
  <si>
    <t>Investments in and Advances to Unconsolidated Affiliates</t>
  </si>
  <si>
    <t>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We use the cumulative earnings approach to present distributions received from equity method investe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t>
  </si>
  <si>
    <t>Debt Issuance Costs and Loan Origination Fees</t>
  </si>
  <si>
    <t>Debt issuance costs and loan origination fees associated with our term debt, revolver, and notes payable are amortized as interest expense over the term of each respective financial instrument.  Debt issuance costs and loan origination fees associated with our term debt and notes payable are presented as a direct deduction from the carrying amount of the related liability.  Debt issuance costs and loan origination fees associated with our revolver are presented as an asset.</t>
  </si>
  <si>
    <t>Casino and Pari-mutuel Taxes</t>
  </si>
  <si>
    <t>We recognize casino and pari-mutuel tax expense based on the statutory requirements of the federal, state, and local jurisdictions in which we conduct business.  All of our casino taxes and the majority of our pari-mutuel taxes are gross receipts taxes levied on the gaming entity.  We recognize these taxes as Churchill Downs, Online Wagering, Gaming, and All Other operating expenses in our consolidated statements of comprehensive income.  In certain jurisdictions governing our pari-mutuel contracts with customers, there are specific pari-mutuel taxes that are assessed on winning wagers from our customers, which we collect and remit to the government.  These taxes are presented on a net basis.</t>
  </si>
  <si>
    <t>Purse Expense</t>
  </si>
  <si>
    <t>We recognize purse expense based on the statutorily or contractually determined amount that is required to be paid out in the form of purses to the qualifying finishers of horse races run at our racetracks in the period in which wagering occurs.  We incur a liability for all unpaid purses that will be paid out on a future live race event.</t>
  </si>
  <si>
    <t>Self Insurance Accruals</t>
  </si>
  <si>
    <t>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different reserve estimates.</t>
  </si>
  <si>
    <t>Advertising and Marketing</t>
  </si>
  <si>
    <t>We expense the costs of general advertising, marketing and associated promotional expenditures at the time the costs are incurred.</t>
  </si>
  <si>
    <t>Stock-Based Compensation</t>
  </si>
  <si>
    <t>All stock-based payments to employees and directors, including grants of performance share units and restricted stock, are recognized as compensation expense over the service period based on the fair value on the date of grant.  For awards that have a graded vesting schedule, we recognize expense on a straight-line basis for each separately vesting portion of the award.  We recognize forfeitures of awards as incurred.</t>
  </si>
  <si>
    <t>Computation of Net Income per Common Share</t>
  </si>
  <si>
    <t>Net income per common share is presented for both basic earnings per common share ("Basic EPS") and diluted earnings per common share ("Diluted EPS").  Basic EPS is based upon the weighted average number of common shares outstanding, excluding unvested stock awards, during the period plus vested common stock equivalents that have not yet been converted to common shares.  Diluted EPS is based upon the weighted average number of shares used to calculate Basic EPS and potentially dilutive common shares outstanding during the period.  Potentially dilutive common shares result from applying the treasury stock method to unvested stock awards.</t>
  </si>
  <si>
    <t>Common Stock Share Repurchases</t>
  </si>
  <si>
    <t>From time-to-time, we repurchase shares of our common stock under share repurchase programs authorized by our Board of Directors.  Share repurchases constitute authorized but unissued shares under the Kentucky laws under which we are incorporated.  Our common stock has no par or stated value.  We record the full value of share repurchases, upon the trade date, against common stock on our consolidated balance sheets except when to do so would result in a negative balance in such common stock account.  In such instances, we record the cost of any further share repurchases as a reduction to retained earnings.  Due to the large number of share repurchases of our common stock over the past several years our common stock balance frequently will be zero at the end of any given reporting period.  Refer to Note 9, Shareholders' Equity, for additional information on our share repurchases.</t>
  </si>
  <si>
    <t>Upon adopting ASC 842, we determine if an arrangement is a lease at inception.  Operating leases are included in property and equipment, net; accrued expense and other current liabilities; and other liabilities on our consolidated balance sheets.  We generally do not separate lease and non-lease components for our lease contracts.  We do not apply the ROUA and leases liability recognition requirements to short-term leases.Operating lease ROUAs and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future lease payments.  The operating lease ROUAs also include any lease payments made prior to commencement and exclude lease incentives and initial direct costs incurred.  Our lease terms include all non-cancelable periods and may include options to extend or terminate the lease when it is reasonably certain that we will exercise that option.  Lease expense for minimum lease payments is recognized on a straight-line basis over the lease term</t>
  </si>
  <si>
    <t>Recent Accounting Pronouncements</t>
  </si>
  <si>
    <t xml:space="preserve">Recent Accounting Pronouncements - Adopted on January 1, 2019 In February 2016, the Financial Accounting Standards Board ("FASB") issued ASU No. 2016-02, Leases, and subsequently issued additional guidance (collectively, "ASC 842"), which requires companies to generally recognize operating and financing lease liabilities and corresponding right-of-use assets ("ROUAs") on the balance sheet. We adopted ASC 842 on January 1, 2019 using the modified transition method. As part of the transition to ASC 842, we elected the package of practical expedients that allowed us to not reassess: (1) whether any expired or existing contracts are or contain leases, (2) lease classification of any expired or existing leases and (3) initial direct costs of any expired or existing leases. We recognized the cumulative effect of applying ASC 842 as an opening balance sheet adjustment at January 1, 2019. The comparative information has not been retrospectively adjusted and continues to be reported under the accounting standards in effect for those periods. The adoption of ASC 842 had no impact on our accompanying consolidated statements of comprehensive income or statements of cash flows. Due to the adoption of ASC 842, we recognized operating lease ROUAs and lease liabilities for our operating leases with lease terms greater than one year. We do not have any material finance leases or any material operating leases where we are the lessor. The cumulative effects of the changes made to our accompanying consolidated balance sheets as of January 1, 2019 for the adoption of ASC 842 were as follows: (in millions) As Reported at December 31, 2018 Adoption of ASC 842 Balance at January 1, 2019 ASSETS Other current assets $ 22.4 $ (0.3) $ 22.1 Property and equipment, net 757.5 25.3 782.8 LIABILITIES Accrued expense and other current liabilities 89.8 3.8 93.6 Other liabilities 15.7 21.5 37.2 SHAREHOLDERS' EQUITY Retained earnings 474.2 (0.3) 473.9 Upon adopting ASC 842, we determine if an arrangement is a lease at inception. Operating leases are included in property and equipment, net; accrued expense and other current liabilities; and other liabilities on our consolidated balance sheets. We generally do not separate lease and non-lease components for our lease contracts. We do not apply the ROUA and leases liability recognition requirements to short-term leases. Operating lease ROUAs and lease liabilities are recognized based on the present value of the future minimum lease payments over the lease term at the commencement date. As our leases do not provide an implicit rate, we use our incremental borrowing rate based on the information available at the commencement date in determining the present value of future lease payments. The operating lease ROUAs also include any lease payments made prior to commencement and exclude lease incentives and initial direct costs incurred. Our lease terms include all non-cancelable periods and may include options to extend or terminate the lease when it is reasonably certain that we will exercise that option. Lease expense for minimum lease payments is recognized on a straight-line basis over the lease term. Recent Accounting Pronouncements - effective in 2020 or thereafter In June 2016, the FASB issued ASU No. 2016-13, Financial Instruments - Credit Losses,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guidance will become effective in 2020, and is to be applied through a modified retrospective approach during the year of adoption. The Company's implementation activities, which remain in progress, include identifying the financial assets in the scope of the new standard, developing methods to estimate current expected credit losses associated with these financial assets, and determining changes needed to control activities. We do not expect our future adoption of such guidance to have a material impact on our results of operations, financial condition, or cash flows. In August 2018, the FASB issued ASU No. 2018-15, Intangibles-Goodwill and Other: Internal-Use Software, which aligns the requirements for capitalizing implementation costs incurred in a hosting arrangement that is a service contract with the requirements for capitalizing implementation costs incurred to develop or obtain internal-use software. The new guidance also requires an entity to expense the capitalized implementation costs of a hosting arrangement over the term of the hosting arrangement. The guidance is effective in 2020 with early adoption permitted and may be applied prospectively or retrospectively. As this new guidance is consistent with our current accounting policies, we do not expect our future adoption of such guidance to have a material impact on our results of operations, financial condition, or cash flows. In January 2017, the FASB issued ASU No. 2017-04, Intangibles - Goodwill and Other: Simplifying the Test for Goodwill Impairment. This new guidance simplifies the accounting for goodwill impairments by removing step two from the goodwill impairment test. Instead, if the carrying amount of a reporting unit exceeds its fair value, an impairment loss shall be recognized in an amount equal to that excess. The new guidance is effective in 2020 with early adoption permitted for any </t>
  </si>
  <si>
    <t>Significant Accounting Policies (Tables)</t>
  </si>
  <si>
    <t>Summary of the Affects of New Accounting Pronouncements</t>
  </si>
  <si>
    <t xml:space="preserve">The cumulative effects of the changes made to our accompanying consolidated balance sheets as of January 1, 2019 for the adoption of ASC 842 were as follows: (in millions) As Reported at December 31, 2018 Adoption of ASC 842 Balance at January 1, 2019 ASSETS Other current assets $ 22.4 $ (0.3) $ 22.1 Property and equipment, net 757.5 25.3 782.8 LIABILITIES Accrued expense and other current liabilities 89.8 3.8 93.6 Other liabilities 15.7 21.5 37.2 SHAREHOLDERS' EQUITY Retained earnings 474.2 (0.3) 473.9 </t>
  </si>
  <si>
    <t>Acquisition (Tables)</t>
  </si>
  <si>
    <t>Summary of Assets Acquired and Liabilities Assumed</t>
  </si>
  <si>
    <t xml:space="preserve">The following table summarizes the fair values of the assets acquired and liabilities assumed, net of cash acquired of $8.4 million, at the date of the acquisition. (in millions) Total Current assets $ 2.1 Property and equipment 78.5 Goodwill 26.1 Intangible assets 71.2 Current liabilities (5.2) Non-current liabilities (0.6) $ 172.1 The following table summarizes the final fair values of the assets acquired and liabilities assumed, net of cash acquired of $13.1 million, at the acquisition date. (in millions) Total Current assets $ 1.9 Property and equipment 57.4 Goodwill 20.4 Intangible assets 95.4 Current liabilities (5.2) Debt (54.7) $ 115.2 </t>
  </si>
  <si>
    <t>Schedule of Indefinite-lived Intangible Assets Acquired as Part of Business Combination</t>
  </si>
  <si>
    <t xml:space="preserve">The fair value of the intangible assets consists of the following: (in millions) Fair Value Recognized Weighted-Average Useful Life Gaming rights $ 56.0 N/A Trademark 15.2 N/A Total intangible assets $ 71.2 The final fair value of the intangible assets consisted of the following: (in millions) Fair Value Recognized Weighted-Average Useful Life Gaming rights $ 87.0 N/A Trademark 8.3 N/A Other 0.1 1.3 years Total intangible assets $ 95.4 </t>
  </si>
  <si>
    <t>Business Acquisition, Pro Forma Information</t>
  </si>
  <si>
    <t xml:space="preserve">The following unaudited pro forma consolidated financial information for the Company has been prepared assuming the Company's acquisition of Presque Isle occurred as of January 1, 2017. The unaudited pro forma financial information is not necessarily indicative of either future results of operations or results of operations that might have been achieved had the acquisition been consummated as of January 1, 2017. The unaudited pro forma net income giving effect to the Presque Isle Transaction was not materially different than our historical net income. Year Ended December 31, (in millions) 2019 2018 2017 Net revenue $ 1,332.9 $ 1,150.8 $ 1,020.5 Years Ended December 31, (in millions) 2018 2017 Net revenue $ 1,065.4 $ 947.2 </t>
  </si>
  <si>
    <t>Schedule of Finite-Lived Intangible Assets Acquired as Part of Business Combination</t>
  </si>
  <si>
    <t xml:space="preserve">The final fair value of the intangible assets consisted of the following: (in millions) Fair Value Recognized Weighted-Average Useful Life Gaming rights $ 87.0 N/A Trademark 8.3 N/A Other 0.1 1.3 years Total intangible assets $ 95.4 </t>
  </si>
  <si>
    <t>Discontinued Operations (Tables)</t>
  </si>
  <si>
    <t>Summary Information from Discontinued Operations, Net of Tax</t>
  </si>
  <si>
    <t xml:space="preserve">The following table presents the financial results of Big Fish Games included in "Income from discontinued operations, net of tax" in the accompanying consolidated statements of comprehensive income: Years Ended December 31, (in millions) 2019 2018 2017 Net revenue $ — $ 13.2 $ 466.0 Operating expenses — 8.4 369.0 Selling, general and administrative expense 3.5 6.0 27.8 Research and development — 0.9 39.6 Transaction expense, net — — 4.7 Total operating expense 3.5 15.3 441.1 Operating (loss) income (3.5) (2.1) 24.9 Other income (expense) Gain on sale of Big Fish Games — 219.5 — Other expense — 0.1 (1.7) Total other income (loss) — 219.6 (1.7) (Loss) income from discontinued operations before provision for income taxes (3.5) 217.5 23.2 Income tax benefit (provision) 1.1 (47.3) (5.1) (Loss) income from discontinued operations, net of tax $ (2.4) $ 170.2 $ 18.1 </t>
  </si>
  <si>
    <t>Property and Equipment (Tables)</t>
  </si>
  <si>
    <t>Schedule of Property and Equipment</t>
  </si>
  <si>
    <t xml:space="preserve">Property and equipment, net is comprised of the following: As of December 31, (in millions) 2019 2018 Grandstands and buildings $ 625.2 $ 532.8 Equipment 406.5 356.3 Tracks and other improvements 222.3 207.3 Land 162.4 140.5 Furniture and fixtures 79.2 73.3 Construction in progress 52.3 7.0 1,547.9 1,317.2 Accumulated depreciation (635.4) (559.7) Subtotal 912.5 757.5 Right-of-use assets 24.8 — Total $ 937.3 $ 757.5 </t>
  </si>
  <si>
    <t>Goodwill (Tables)</t>
  </si>
  <si>
    <t>Schedule of Goodwill</t>
  </si>
  <si>
    <t xml:space="preserve">Goodwill, by segment, is comprised of the following: (in millions) Churchill Downs Online Wagering Gaming All Other Total Balances as of December 31, 2017 $ 49.7 $ 148.2 $ 118.7 $ 1.0 $ 317.6 Additions — — 20.4 — 20.4 Balances as of December 31, 2018 49.7 148.2 139.1 1.0 338.0 Additions — — 26.1 3.0 29.1 Balances as of December 31, 2019 $ 49.7 $ 148.2 $ 165.2 $ 4.0 $ 367.1 </t>
  </si>
  <si>
    <t>Other Intangible Assets (Tables)</t>
  </si>
  <si>
    <t>Schedule of Indefinite-Lived Intangible Assets</t>
  </si>
  <si>
    <t xml:space="preserve">Other intangible assets, net are comprised of the following: December 31, 2019 December 31, 2018 (in millions) Gross Accumulated Net Gross Accumulated Net Definite-lived intangible assets: Favorable contracts $ 11.0 $ (8.1) $ 2.9 $ 11.0 $ (7.5) $ 3.5 Other 10.5 (3.3) 7.2 9.5 (2.3) 7.2 Customer relationships 4.7 (1.6) 3.1 6.4 (2.5) 3.9 Gaming licenses 5.1 (2.0) 3.1 5.2 (1.8) 3.4 $ 31.3 $ (15.0) $ 16.3 $ 32.1 $ (14.1) $ 18.0 Indefinite-lived intangible assets: Trademarks 50.2 29.5 Gaming rights 303.2 216.4 Other 0.1 0.1 Total $ 369.8 $ 264.0 </t>
  </si>
  <si>
    <t>Schedule of Finite-lived Intangible Assets</t>
  </si>
  <si>
    <t>Schedule of Future Estimated Amortization Expense</t>
  </si>
  <si>
    <t xml:space="preserve">Future estimated aggregate amortization expense on existing definite-lived intangible assets for each of the next five fiscal years is as follows (in millions): Years Ended December 31, Estimated Amortization Expense 2020 $ 5.2 2021 2.2 2022 2.2 2023 1.7 2024 1.1 </t>
  </si>
  <si>
    <t>Income Taxes (Tables)</t>
  </si>
  <si>
    <t>Schedule of Components of Provision for Income Taxes</t>
  </si>
  <si>
    <t xml:space="preserve">Components of the provision for income taxes are as follows: Years Ended December 31, (in millions) 2019 2018 2017 Current provision: Federal $ 19.2 $ 10.1 $ 29.5 State and local 6.0 3.8 3.0 25.2 13.9 32.5 Deferred provision (benefit): Federal 16.1 35.0 (53.0) State and local 15.5 2.5 0.8 Foreign — (0.1) (0.2) 31.6 37.4 (52.4) $ 56.8 $ 51.3 $ (19.9) </t>
  </si>
  <si>
    <t>Schedule of Income from Operations Before Provision for Income Taxes</t>
  </si>
  <si>
    <t xml:space="preserve">Income from continuing operations before provision for income taxes were as follows: Years Ended December 31, (in millions) 2019 2018 2017 Domestic $ 196.4 $ 234.2 $ 102.2 Foreign — (0.3) 0.3 $ 196.4 $ 233.9 $ 102.5 </t>
  </si>
  <si>
    <t>Reconciliation of Amount Computed by Applying the Federal Statutory Income Tax Rate</t>
  </si>
  <si>
    <t xml:space="preserve">Our income tax expense is different from the amount computed by applying the federal statutory income tax rate to income from continuing operations before taxes as follows: Years Ended December 31, (in millions) 2019 2018 2017 Federal statutory tax on earnings before income taxes $ 41.2 $ 49.1 $ 35.9 State income taxes, net of federal income tax benefit 8.0 5.4 2.5 Non-deductible officer's compensation 5.5 2.6 4.7 Re-measurement of deferred taxes 8.3 — (57.7) Windfall deduction from equity compensation (5.2) (4.7) (5.2) Other (1.0) (1.1) (0.1) $ 56.8 $ 51.3 $ (19.9) </t>
  </si>
  <si>
    <t>Schedule of Components Deferred Tax Assets and Liabilities</t>
  </si>
  <si>
    <t xml:space="preserve">Components of our deferred tax assets and liabilities were as follows: As of December 31, (in millions) 2019 2018 Deferred tax assets: Lease liabilities $ 6.8 $ — Deferred compensation plans 5.9 5.8 Deferred income 4.8 5.6 Net operating losses and credit carryforward 3.4 3.7 Deferred liabilities 2.7 2.2 Allowance for uncollectible receivables 1.0 0.9 Deferred tax assets 24.6 18.2 Valuation allowance (0.2) (0.2) Net deferred tax asset 24.4 18.0 Deferred tax liabilities: Equity investments in excess of tax basis 114.8 6.9 Intangible assets in excess of tax basis 60.2 49.3 Property and equipment in excess of tax basis 53.4 38.7 Right-of-use assets 6.8 — Other 2.0 1.3 Deferred tax liabilities 237.2 96.2 Net deferred tax liability $ (212.8) $ (78.2) </t>
  </si>
  <si>
    <t>Reconciliation of Unrecognized Tax Benefits</t>
  </si>
  <si>
    <t xml:space="preserve">A reconciliation of the beginning and ending amount of unrecognized tax benefits is as follows: (in millions) 2019 2018 2017 Balance as of January 1 $ 2.8 $ 2.9 $ 2.3 Additions for tax positions related to the current year 0.1 0.1 0.5 Additions for tax positions of prior years — 0.1 0.3 Reductions for tax positions of prior years (1.1) (0.3) (0.2) Balance as of December 31 $ 1.8 $ 2.8 $ 2.9 </t>
  </si>
  <si>
    <t>Stock-Based Compensation Plans (Tables)</t>
  </si>
  <si>
    <t>Schedule of Share-based Compensation Activity</t>
  </si>
  <si>
    <t>A summary of the 2019 RSAs, RSUs, and PSUs granted to certain NEOs, employees, and directors is presented below (shares/units in thousands): Grant Year Award Type Number of Shares/Units Awarded (1) Vesting Terms 2019 RSA 65 Vest equally over three 2019 RSU 55 Vest equally over three 2019 RSU 10 One 2019 PSU 58 Three</t>
  </si>
  <si>
    <t>Activity for Awards Made Outside of Share-Based Compensation Plans</t>
  </si>
  <si>
    <t xml:space="preserve">Activity for our RSAs, RSUs, and PSUs is presented below (shares/units in thousands): PSUs RSAs and RSUs Total (in thousands, except grant date values) Number of Weighted Number of Weighted Number of Weighted Balance as of December 31, 2016 110 $ 48.86 480 $ 36.90 590 $ 37.23 Granted 65 $ 55.75 173 $ 52.31 238 $ 53.25 Performance adjustment (1) 45 $ 51.00 — $ — 45 $ 51.00 Vested (96) $ 51.00 (334) $ 36.79 (430) $ 39.98 Canceled/forfeited — $ — (3) $ 41.92 (3) $ 41.92 Balance as of December 31, 2017 124 $ 51.59 316 $ 45.51 440 $ 47.23 Granted 256 $ 68.32 193 $ 84.78 449 $ 75.39 Performance adjustment (1) 70 $ 47.01 — $ — 70 $ 47.01 Vested (129) $ 47.01 (217) $ 46.35 (346) $ 46.60 Canceled/forfeited — $ — (17) $ 54.49 (17) $ 54.49 Balance as of December 31, 2018 321 $ 65.77 275 $ 72.03 596 $ 68.66 Granted 58 $ 92.90 130 $ 94.42 188 $ 93.96 Performance adjustment (1) 87 $ 55.75 — $ — 87 $ 55.75 Vested (152) $ 55.75 (135) $ 68.15 (287) $ 61.57 Canceled/forfeited — $ — (5) $ 77.59 (5) $ 77.59 Balance as of December 31, 2019 314 $ 72.84 265 $ 85.07 579 $ 78.45 </t>
  </si>
  <si>
    <t>Summary of Unrecognized Stock-based Compensation Expense</t>
  </si>
  <si>
    <t>A summary of total unrecognized stock-based compensation expense related to RSAs, RSUs, and PSUs (based on current performance estimates), at December 31, 2019 is presented below: (in millions, except years) December 31, 2019 Weighted Average Remaining Vesting Period (Years) Unrecognized expense: RSA $ 3.3 1.47 RSU 7.8 3.38 PSU 16.7 3.36 Total $ 27.8 3.14</t>
  </si>
  <si>
    <t>Total Debt (Tables)</t>
  </si>
  <si>
    <t>Schedule of Total Debt Outstanding</t>
  </si>
  <si>
    <t xml:space="preserve">The following table presents our total debt outstanding: As of December 31, 2019 (in millions) Outstanding Principal Issuance Costs and Fees Long-Term Debt, Net Term Loan B due 2024 $ 392.0 $ 4.0 $ 388.0 2027 Senior Notes 600.0 8.0 592.0 2028 Senior Notes 500.0 6.1 493.9 Total debt 1,492.0 18.1 1,473.9 Current maturities of long-term debt 4.0 — 4.0 Total debt, net of current maturities $ 1,488.0 $ 18.1 $ 1,469.9 As of December 31, 2018 (in millions) Outstanding Principal Issuance Costs and Fees Long-Term Debt, Net Term Loan B due 2024 $ 396.0 $ 4.7 $ 391.3 2028 Senior Notes 500.0 7.0 493.0 Total debt 896.0 11.7 884.3 Current maturities of long-term debt 4.0 — 4.0 Total debt, net of current maturities $ 892.0 $ 11.7 $ 880.3 </t>
  </si>
  <si>
    <t>Schedule of Future Aggregate Maturities of Total Debt</t>
  </si>
  <si>
    <t xml:space="preserve">Future aggregate maturities of total debt are as follows (in millions): Years Ended December 31, 2020 $ 4.0 2021 4.0 2022 4.0 2023 4.0 2024 376.0 Thereafter 1,100.0 Total $ 1,492.0 </t>
  </si>
  <si>
    <t>Accounts Receivable (Tables)</t>
  </si>
  <si>
    <t>Schedule of Accounts Receivable</t>
  </si>
  <si>
    <t xml:space="preserve">Accounts receivable is comprised of the following: As of December 31, (in millions) 2019 2018 Trade receivables $ 12.3 $ 7.7 Simulcast and online wagering receivables 20.9 19.9 Other receivables 8.5 5.2 41.7 32.8 Allowance for doubtful accounts (4.4) (4.0) Total $ 37.3 $ 28.8 </t>
  </si>
  <si>
    <t>Schedule of Accrued Expenses and Other Current Liabilities</t>
  </si>
  <si>
    <t xml:space="preserve">Accrued expenses and other current liabilities consisted of the following: As of December 31, (in millions) 2019 2018 Accrued salaries and related benefits $ 29.2 $ 24.1 Account wagering deposits liability 28.9 29.6 Purses payable 19.9 15.8 Accrued interest 19.7 11.4 Other 75.7 54.3 Total $ 173.4 $ 135.2 </t>
  </si>
  <si>
    <t>Investment In and Advances to Unconsolidated Affiliates (Tables)</t>
  </si>
  <si>
    <t>Balance Sheet of Equity Method Investments</t>
  </si>
  <si>
    <t xml:space="preserve">The financial results for our unconsolidated affiliates are summarized below. The summarized income statement information for 2019 and summarized balance sheet information as of December 31, 2019 includes the following equity investments: MVG, Rivers Des Plaines from the transaction date of March 5, 2019, and two other immaterial joint venture. The summarized income statement information for 2018 includes the following equity investments: MVG, Saratoga New York, Saratoga Colorado, Ocean Downs, and two other immaterial joint ventures. As noted above, on August 31, 2018, the Company completed the Ocean Downs/Saratoga Transaction. As such, the 2018 summarized income statement information includes the results of Ocean Downs, Saratoga New York, and Saratoga Colorado through August 31, 2018. Summarized balance sheet information as of December 31, 2018 included MVG and two other immaterial joint ventures. The summarized income statement for 2017 includes the following equity investments: MVG, Saratoga New York, Saratoga Colorado, Ocean Downs, and two other immaterial joint ventures. December 31, (in millions) 2019 2018 Assets Current assets $ 64.0 $ 24.0 Property and equipment, net 256.1 95.7 Other assets, net 240.1 106.7 Total assets $ 560.2 $ 226.4 Liabilities and Members' (Deficit) Equity Current liabilities $ 73.3 $ 21.2 Long-term debt 745.0 — Other liabilities 20.6 — Members' (deficit) equity (278.7) 205.2 Total liabilities and members' (deficit) equity $ 560.2 $ 226.4 </t>
  </si>
  <si>
    <t>Income Statement of Equity Method Investments</t>
  </si>
  <si>
    <t xml:space="preserve">Years Ended December 31, (in millions) 2019 2018 2017 Net revenue $ 585.5 $ 367.2 $ 443.7 Operating and SG&amp;A expense 411.4 271.9 345.3 Depreciation and amortization 13.0 22.2 25.9 Operating income 161.1 73.1 72.5 Interest and other expense, net (67.0) (6.3) (8.5) Net income $ 94.1 $ 66.8 $ 64.0 </t>
  </si>
  <si>
    <t>Leases (Tables)</t>
  </si>
  <si>
    <t>Schedule of Least Cost</t>
  </si>
  <si>
    <t>The components of total lease cost were as follows: (in millions) Twelve Months Ended December 31, 2019 Short-term lease cost (a) (b) $ 14.3 Operating lease cost (b) 6.7 Total lease cost $ 21.0 (a) Includes leases with terms of one month or less (b) Includes variable lease costs, which were not material Other information related to operating leases was as follows: (in millions) Twelve Months Ended December 31, 2019 Supplemental Cash Flow Information Cash paid for amounts included in the measurement of lease liabilities $ 5.2 ROUAs obtained in exchange for lease obligations $ 3.7 Lease Term and Discount Rate December 31, 2019 Weighted average remaining lease term 6.5 years Weighted average discount rate 3.9 %</t>
  </si>
  <si>
    <t>Schedule of Future Minimum Operating Leases</t>
  </si>
  <si>
    <t xml:space="preserve">As of December 31, 2019, the future undiscounted cash flows associated with the Company's operating lease liabilities were as follows: (in millions) Years Ended December 31, Totals 2020 $ 5.6 2021 5.1 2022 4.0 2023 3.4 2024 3.3 Thereafter 8.3 Total future minimum lease payments 29.7 Less: Imputed interest 3.5 Present value of lease liabilities $ 26.2 Reported lease liabilities as of December 31, 2019 Accrued expense and other current liabilities (current maturities of leases) $ 5.0 Other liabilities (non-current maturities of leases) 21.2 Present value of lease liabilities $ 26.2 </t>
  </si>
  <si>
    <t>Future Minimum Operating Lease Payments</t>
  </si>
  <si>
    <t xml:space="preserve">Years Ended December 31, 2019 $ 5.0 2020 4.5 2021 3.8 2022 3.1 2023 3.0 Thereafter 11.2 Total $ 30.6 </t>
  </si>
  <si>
    <t>Fair Value Of Assets And Liabilities (Tables)</t>
  </si>
  <si>
    <t>Schedule of Fair Value Measurements on a Recurring Basis</t>
  </si>
  <si>
    <t xml:space="preserve">The carrying amounts and estimated fair values by input level of the Company's financial instruments are as follows: December 31, 2019 (in millions) Carrying Amount Fair Value Level 1 Level 2 Level 3 Financial assets: Restricted cash $ 46.3 $ 46.3 $ 46.3 $ — $ — Financial liabilities: Term Loan B 388.0 392.0 — 392.0 — 2027 Senior Notes 592.0 636.0 636.0 2028 Senior Notes 493.9 515.2 — 515.2 — December 31, 2018 (in millions) Carrying Amount Fair Value Level 1 Level 2 Level 3 Financial assets: Restricted cash $ 40.0 $ 40.0 $ 40.0 $ — $ — Financial liabilities: Term Loan B 391.3 396.0 — 396.0 — 2028 Senior Notes 493.0 452.4 — 452.4 — </t>
  </si>
  <si>
    <t>Net Income Per Common Share Computations (Tables)</t>
  </si>
  <si>
    <t>Schedule of Earnings Per Share Calculation</t>
  </si>
  <si>
    <t xml:space="preserve">The following is a reconciliation of the numerator and denominator of the net income per common share computations: Years Ended December 31, (in millions, except per share data) 2019 2018 2017 Numerator for basic net income per common share: Net income from continuing operations $ 139.6 $ 182.6 $ 122.4 Net loss attributable to noncontrolling interest (0.3) — — Net income from continuing operations, net of loss attributable to noncontrolling interests 139.9 182.6 122.4 Net income from continuing operations allocated to participating securities — — (0.1) Net (loss) income from discontinued operations (2.4) 170.2 18.1 Numerator for basic net income per common share $ 137.5 $ 352.8 $ 140.4 Numerator for diluted net income from continuing operations per common share $ 139.9 $ 182.6 $ 122.4 Numerator for diluted net income per common share $ 137.5 $ 352.8 $ 140.5 Denominator for net income per common share: Basic 40.1 41.3 47.2 Plus dilutive effect of stock awards 0.5 0.3 0.6 Plus dilutive effect of participating securities — — 0.2 Diluted 40.6 41.6 48.0 Net income (loss) per common share data: Basic Continuing operations $ 3.49 $ 4.42 $ 2.59 Discontinued operations $ (0.06) $ 4.12 $ 0.38 Net income per common share - basic $ 3.43 $ 8.54 $ 2.97 Diluted Continuing operations $ 3.44 $ 4.39 $ 2.55 Discontinued operations $ (0.06) $ 4.09 $ 0.37 Net income per common share - diluted $ 3.38 $ 8.48 $ 2.92 </t>
  </si>
  <si>
    <t>Segment Information (Tables)</t>
  </si>
  <si>
    <t>Net Revenue From External Customers and Intercompany Revenue From Each Operating Segment</t>
  </si>
  <si>
    <t>The tables below present net revenue from external customers and intercompany revenue from each of our segments, Adjusted EBITDA by segment and reconciles comprehensive income to Adjusted EBITDA: Years Ended December 31, (in millions) 2019 2018 2017 Net revenue from external customers: Churchill Downs: Churchill Downs Racetrack $ 187.6 $ 181.0 $ 161.3 Derby City Gaming 86.6 14.8 — Total Churchill Downs 274.2 195.8 161.3 Online Wagering: TwinSpires 289.9 290.2 255.6 Online Sports Betting and iGaming 0.6 — — Total Online Wagering 290.5 290.2 255.6 Gaming: Presque Isle 138.5 — — Fair Grounds and VSI 123.0 117.7 111.1 Oxford Casino 101.7 102.0 90.8 Calder 99.8 98.6 87.9 Ocean Downs 85.9 25.9 — Riverwalk Casino 58.9 54.5 48.2 Harlow’s Casino 55.3 50.2 50.0 Lady Luck Nemacolin 29.3 — — Saratoga — 0.6 1.3 Total Gaming 692.4 449.5 389.3 All Other 72.6 73.5 76.4 Net revenue from external customers $ 1,329.7 $ 1,009.0 $ 882.6 Intercompany net revenues: Churchill Downs $ 15.2 $ 12.7 $ 11.4 Online Wagering 1.1 1.3 1.1 Gaming: Fair Grounds and VSI 1.8 1.6 1.6 Calder 0.1 0.1 — Presque Isle 0.5 — — Total Gaming 2.4 1.7 1.6 All Other 11.6 11.2 10.8 Eliminations (30.3) (26.9) (24.9) Intercompany net revenue $ — $ — $ — Twelve Months Ended December 31, 2019 (in millions) Churchill Downs Online Wagering Gaming Total Segments All Other Total Net revenue from external customers Pari-mutuel: Live and simulcast racing $ 59.0 $ 277.1 $ 30.7 $ 366.8 $ 41.1 $ 407.9 Historical racing (a) 81.6 — — 81.6 — 81.6 Racing event-related services 118.7 — 4.1 122.8 5.6 128.4 Gaming (a) — 0.6 585.2 585.8 — 585.8 Other (a) 14.9 12.8 72.4 100.1 25.9 126.0 Total $ 274.2 $ 290.5 $ 692.4 $ 1,257.1 $ 72.6 $ 1,329.7 Twelve Months Ended December 31, 2018 (in millions) Churchill Downs Online Wagering Gaming Total Segments All Other Total Net revenue from external customers Pari-mutuel: Live and simulcast racing $ 54.9 $ 278.4 $ 27.1 $ 360.4 $ 43.1 $ 403.5 Historical racing (a) 13.8 — — 13.8 — 13.8 Racing event-related services 115.2 — 3.9 119.1 5.8 124.9 Gaming (a) — — 365.9 365.9 — 365.9 Other (a) 11.9 11.8 52.6 76.3 24.6 100.9 Total $ 195.8 $ 290.2 $ 449.5 $ 935.5 $ 73.5 $ 1,009.0 Twelve Months Ended December 31, 2017 (in millions) Churchill Downs Online Wagering Gaming Total Segments All Other Total Net revenue from external customers Pari-mutuel: Live and simulcast racing $ 52.0 $ 239.6 $ 27.1 $ 318.7 $ 44.8 $ 363.5 Historical racing (a) — — — — — — Racing event-related services 100.5 — 4.2 104.7 6.4 111.1 Gaming (a) — — 315.6 315.6 — 315.6 Other (a) 8.8 16.0 42.4 67.2 25.2 92.4 Total $ 161.3 $ 255.6 $ 389.3 $ 806.2 $ 76.4 $ 882.6 (a) Food and beverage, hotel, and other services furnished to customers for free as an inducement to wager or through the redemption of our customers' loyalty points are recorded at the estimated standalone selling prices in Other revenue with a corresponding offset recorded as a reduction in historical racing pari-mutuel revenue for HRMs or gaming revenue for our casino properties. These amounts were $33.4 million in 2019, $26.1 million in 2018, and $21.5 million in 2017.</t>
  </si>
  <si>
    <t>Schedule of Segment Reporting Information</t>
  </si>
  <si>
    <t xml:space="preserve">Adjusted EBITDA by segment is comprised of the following: Year Ended December 31, 2019 (in millions) Churchill Downs Online Wagering Gaming Net revenue $ 289.4 $ 291.6 $ 694.8 Taxes and purses (66.5) (15.3) (270.3) Marketing and advertising (7.1) (12.2) (21.5) Salaries and benefits (32.0) (11.4) (103.3) Content expense (2.4) (152.8) (6.0) Selling, general and administrative expense (8.0) (7.2) (29.0) Other operating expense (35.9) (26.4) (84.1) Other income 0.2 — 100.3 Adjusted EBITDA $ 137.7 $ 66.3 $ 280.9 Year Ended December 31, 2018 (in millions) Churchill Downs Online Wagering Gaming Net revenue $ 208.5 $ 291.5 $ 451.2 Taxes and purses (41.3) (15.2) (153.4) Marketing and advertising (5.7) (6.0) (15.5) Salaries &amp; benefits (23.7) (9.2) (68.9) Content expense (2.2) (152.0) (4.1) Selling, general and administrative expense (5.3) (5.9) (18.6) Other operating expense (28.0) (24.2) (60.0) Other income 0.1 — 43.3 Adjusted EBITDA $ 102.4 $ 79.0 $ 174.0 Year Ended December 31, 2017 (in millions) Churchill Downs Online Wagering Gaming Net revenue $ 172.7 $ 256.7 $ 390.9 Taxes and purses (34.1) (14.7) (130.7) Marketing and advertising (2.7) (8.2) (13.0) Salaries &amp; benefits (19.3) (9.9) (63.4) Content expense (2.4) (125.0) (4.0) Selling, general and administrative expense (4.0) (6.9) (17.1) Other operating expense (21.3) (22.1) (56.1) Other income 0.1 — 42.0 Adjusted EBITDA $ 89.0 $ 69.9 $ 148.6 Years Ended December 31, (in millions) 2019 2018 2017 Reconciliation of Comprehensive Income to Adjusted EBITDA: Comprehensive income attributable to CDI $ 137.5 $ 353.2 $ 140.4 Foreign currency translation, net of tax — (0.6) 0.1 Change in pension benefits, net of tax — 0.2 — Net income attributable to CDI 137.5 352.8 140.5 Net loss attributable to noncontrolling interest 0.3 — — Net income before noncontrolling interest 137.2 352.8 140.5 Loss (income) from discontinued operations, net of tax 2.4 (170.2) (18.1) Income from continuing operations, net of tax 139.6 182.6 122.4 Additions: Depreciation and amortization 96.4 63.6 56.0 Interest expense 70.9 40.1 49.3 Loss on extinguishment of debt — — 20.7 Income tax provision (benefit) 56.8 51.3 (19.9) EBITDA $ 363.7 $ 337.6 $ 228.5 Adjustments to EBITDA: Selling, general and administrative: Stock-based compensation expense $ 23.8 $ 17.7 $ 16.0 Legal reserves 3.6 — — Other, net 0.4 (0.6) 0.5 Pre-opening expense 5.1 4.8 0.5 Other income, expense: Interest, depreciation and amortization expense related to equity investments 32.6 13.9 16.7 Changes in fair value of Midwest Gaming's interest rate swaps 12.4 — — Midwest Gaming's recapitalization and transactions costs 4.7 — — Other charges and recoveries, net (0.2) — — Gain on Ocean Downs/Saratoga transaction — (54.9) — Transaction expense, net 5.3 10.3 2.3 Impairment of tangible and other intangible assets — — 21.7 Total adjustments to EBITDA 87.7 (8.8) 57.7 Adjusted EBITDA $ 451.4 $ 328.8 $ 286.2 Adjusted EBITDA by segment: Churchill Downs $ 137.7 $ 102.4 $ 89.0 Online Wagering 66.3 79.0 69.9 Gaming 280.9 174.0 148.6 Total segment Adjusted EBITDA 484.9 355.4 307.5 All Other (33.5) (26.6) (21.3) Total Adjusted EBITDA $ 451.4 $ 328.8 $ 286.2 The table below presents information about equity in income of unconsolidated affiliates included in our reported segments: Years Ended December 31, (in millions) 2019 2018 2017 Gaming $ 50.5 $ 29.4 $ 25.3 All Other 0.1 0.2 0.2 $ 50.6 $ 29.6 $ 25.5 </t>
  </si>
  <si>
    <t>Schedule of Total Assets and Capital Expenditures by Operating Segment</t>
  </si>
  <si>
    <t xml:space="preserve">The table below presents total asset information for each of our segments: As of December 31, (in millions) 2019 2018 Total assets: Churchill Downs $ 370.3 $ 359.6 Online Wagering 241.5 222.8 Gaming 1,030.1 877.1 Total segment assets 1,641.9 1,459.5 All Other 909.1 265.7 $ 2,551.0 $ 1,725.2 The table below presents total capital expenditures for each of our segments: Years Ended December 31, (in millions) 2019 2018 2017 Capital expenditures: Churchill Downs $ 31.4 $ 109.6 $ 54.1 Online Wagering 9.7 9.7 9.0 Gaming 37.1 20.7 39.7 Total segment capital expenditures 78.2 140.0 102.8 All Other 53.0 9.4 6.2 Total capital expenditures $ 131.2 $ 149.4 $ 109.0 </t>
  </si>
  <si>
    <t>Quarterly Results of Operations (Unaudited) (Tables)</t>
  </si>
  <si>
    <t>Schedule of Quarterly Results of Operations</t>
  </si>
  <si>
    <t>(in millions, except per common share data) Year Ended December 31, 2019 First Quarter (a) Second Quarter Third Quarter Fourth Quarter (b) Net revenues $ 265.4 $ 477.4 $ 306.3 $ 280.6 Operating income 28.0 156.4 27.8 3.5 Income from continuing operations, net of tax 11.9 108.3 15.2 4.2 Income (loss) from discontinued operations, net of tax (0.3) (1.2) (0.4) (0.5) Net income (loss) per common share - basic (e) : Continuing operations $ 0.30 $ 2.70 $ 0.38 $ 0.11 Discontinued operations $ (0.01) $ (0.03) $ (0.01) $ (0.01) Net income per common share - basic $ 0.29 $ 2.67 $ 0.37 $ 0.10 Net income (loss) per common share - diluted (e) : Continuing operations $ 0.30 $ 2.66 $ 0.37 $ 0.11 Discontinued operations $ (0.01) $ (0.03) $ (0.01) $ (0.01) Net income per common share - diluted $ 0.29 $ 2.63 $ 0.36 $ 0.10 (in millions, except per common share data) Year Ended December 31, 2018 First Quarter (c) Second Quarter Third Quarter (d) Fourth Quarter Net revenues $ 189.3 $ 379.4 $ 221.3 $ 219.0 Operating income 19.7 136.6 20.5 12.0 Income from continuing operations, net of tax 14.1 103.2 58.0 7.3 Income (loss) from discontinued operations, net of tax 167.9 (0.1) (1.7) 4.1 Net income (loss) per common share - basic (e) : Continuing operations $ 0.33 $ 2.54 $ 1.43 $ 0.18 Discontinued operations 3.88 — (0.04) 0.10 Net income per common share - basic $ 4.21 $ 2.54 $ 1.39 $ 0.28 Net income (loss) per common share - diluted (e) : Continuing operations $ 0.32 $ 2.52 $ 1.42 $ 0.18 Discontinued operations 3.86 — (0.04) 0.10 Net income per common share - diluted $ 4.18 $ 2.52 $ 1.38 $ 0.28 (a) First quarter of 2019 includes the acquisitions of Presque Isle and Lady Luck Nemacolin, and equity investment in Midwest Gaming. (b) Fourth quarter of 2019 includes the acquisition of Turfway Park and $10.0 million accelerated amortization of the purchase and sale rights related to the Turfway Park Acquisition. (c) First quarter of 2018 includes a $219.5 million gain on the Big Fish Games Transaction, which is included as a discontinued operation. (d) Third quarter of 2018 includes a $54.9 million gain on the Ocean Downs/Saratoga Transaction. (e) Net income per common share calculations for each quarter are based on the weighted average number of shares outstanding during the respective period. The sum of the quarters may not equal the full-year income (loss) per share.</t>
  </si>
  <si>
    <t>Description of Business - Additional Information (Details) slot_machine in Thousands, $ in Millions</t>
  </si>
  <si>
    <t>Oct. 09, 2019USD ($)a</t>
  </si>
  <si>
    <t>Mar. 08, 2019USD ($)</t>
  </si>
  <si>
    <t>Mar. 06, 2019USD ($)</t>
  </si>
  <si>
    <t>Mar. 05, 2019USD ($)</t>
  </si>
  <si>
    <t>Jan. 25, 2019</t>
  </si>
  <si>
    <t>Jan. 11, 2019USD ($)</t>
  </si>
  <si>
    <t>Dec. 31, 2019USD ($)numberOfTableGamesstatesegment</t>
  </si>
  <si>
    <t>Dec. 31, 2019USD ($)segmentnumberOfTableGamesslot_machinestate</t>
  </si>
  <si>
    <t>Mar. 04, 2019USD ($)</t>
  </si>
  <si>
    <t>Dec. 31, 2018USD ($)</t>
  </si>
  <si>
    <t>Variable Interest Entity [Line Items]</t>
  </si>
  <si>
    <t>Number of slot machines | slot_machine</t>
  </si>
  <si>
    <t>Number of table games | numberOfTableGames</t>
  </si>
  <si>
    <t>Number of states in which entity operates | state</t>
  </si>
  <si>
    <t>Number of reportable segments | segment</t>
  </si>
  <si>
    <t>Deferred tax liability</t>
  </si>
  <si>
    <t>Area of land sold | a</t>
  </si>
  <si>
    <t>Stock split, conversion ratio</t>
  </si>
  <si>
    <t>Midwest Gaming Holdings, LLC</t>
  </si>
  <si>
    <t>Proceeds from new credit facilities</t>
  </si>
  <si>
    <t>Presque Isle Downs &amp; Casino And Lady Luck Casino</t>
  </si>
  <si>
    <t>Payments to acquire business</t>
  </si>
  <si>
    <t>Presque Isle</t>
  </si>
  <si>
    <t>Working capital and other purchase price adjustments</t>
  </si>
  <si>
    <t>Lady Luck Nemacolin</t>
  </si>
  <si>
    <t>Turfway Park</t>
  </si>
  <si>
    <t>Total consideration</t>
  </si>
  <si>
    <t>Purchase and sale agreement rights</t>
  </si>
  <si>
    <t>Turfway Park | Maximum | Scenario, Plan</t>
  </si>
  <si>
    <t>Equity method investment, ownership percentage</t>
  </si>
  <si>
    <t>42.00%</t>
  </si>
  <si>
    <t>61.30%</t>
  </si>
  <si>
    <t>Aggregated cash consideration paid at closing of the Sale Transaction</t>
  </si>
  <si>
    <t>Midwest Gaming Holdings, LLC | High Plaines</t>
  </si>
  <si>
    <t>36.00%</t>
  </si>
  <si>
    <t>Midwest Gaming Holdings, LLC | Midwest Gaming and Casino Investors</t>
  </si>
  <si>
    <t>2.70%</t>
  </si>
  <si>
    <t>Miami Valley Gaming LLC</t>
  </si>
  <si>
    <t>50.00%</t>
  </si>
  <si>
    <t>Clairvest Group Inc.</t>
  </si>
  <si>
    <t>Transaction costs and working capital adjustments</t>
  </si>
  <si>
    <t>Significant Accounting Policies - Additional Information (Details) - USD ($) $ in Millions</t>
  </si>
  <si>
    <t>Advertising and marketing expense</t>
  </si>
  <si>
    <t>Oak Grove</t>
  </si>
  <si>
    <t>Grandstands and buildings | Minimum</t>
  </si>
  <si>
    <t>Property, plant, and equipment, useful life</t>
  </si>
  <si>
    <t>10 years</t>
  </si>
  <si>
    <t>Grandstands and buildings | Maximum</t>
  </si>
  <si>
    <t>40 years</t>
  </si>
  <si>
    <t>Equipment | Minimum</t>
  </si>
  <si>
    <t>2 years</t>
  </si>
  <si>
    <t>Equipment | Maximum</t>
  </si>
  <si>
    <t>Furniture and fixtures | Minimum</t>
  </si>
  <si>
    <t>Furniture and fixtures | Maximum</t>
  </si>
  <si>
    <t>Tracks and other improvements | Minimum</t>
  </si>
  <si>
    <t>Tracks and other improvements | Maximum</t>
  </si>
  <si>
    <t>20 years</t>
  </si>
  <si>
    <t>Internally developed and purchased third party software</t>
  </si>
  <si>
    <t>Capitalized computer software developed or acquired for internal use</t>
  </si>
  <si>
    <t>Capitalized computer software developed or acquired for internal use, amortization expense</t>
  </si>
  <si>
    <t>Internally developed and purchased third party software | Maximum</t>
  </si>
  <si>
    <t>3 years</t>
  </si>
  <si>
    <t>WKY Development, LLC</t>
  </si>
  <si>
    <t>Ownership percentage</t>
  </si>
  <si>
    <t>95.00%</t>
  </si>
  <si>
    <t>Significant Accounting Policies - Cumulative Effect of Changes Due to Adoption of ASU 2014-09 (Details) - USD ($) $ in Millions</t>
  </si>
  <si>
    <t>Jan. 01, 2019</t>
  </si>
  <si>
    <t>Assets [Abstract]</t>
  </si>
  <si>
    <t>Liabilities [Abstract]</t>
  </si>
  <si>
    <t>SHAREHOLDERS' EQUITY</t>
  </si>
  <si>
    <t>Difference between Revenue Guidance in Effect before and after Topic 606 | Adoption of ASC 842</t>
  </si>
  <si>
    <t>Acquisitions - Presque Isle (Details) - USD ($) $ in Millions</t>
  </si>
  <si>
    <t>Jan. 11, 2019</t>
  </si>
  <si>
    <t>Aug. 31, 2018</t>
  </si>
  <si>
    <t>Business Acquisition [Line Items]</t>
  </si>
  <si>
    <t>Cash acquired in the acquisition</t>
  </si>
  <si>
    <t>Goodwill acquired in the acquisition</t>
  </si>
  <si>
    <t>Revenue since date of acquisition</t>
  </si>
  <si>
    <t>Acquisitions - Summary of Assets Acquired and Liabilities Assumed (Details) - USD ($) $ in Millions</t>
  </si>
  <si>
    <t>Saratoga New York And Saratoga Colorado</t>
  </si>
  <si>
    <t>Current assets</t>
  </si>
  <si>
    <t>Property and equipment</t>
  </si>
  <si>
    <t>Intangible assets</t>
  </si>
  <si>
    <t>Current liabilities</t>
  </si>
  <si>
    <t>Debt</t>
  </si>
  <si>
    <t>Assets acquired and liabilities assumed</t>
  </si>
  <si>
    <t>Non-current liabilities</t>
  </si>
  <si>
    <t>Acquisitions - Summary of Intangible Assets Acquired (Details) - USD ($) $ in Millions</t>
  </si>
  <si>
    <t>Other | Saratoga New York And Saratoga Colorado</t>
  </si>
  <si>
    <t>Weighted-Average Useful Life</t>
  </si>
  <si>
    <t>1 year 3 months 18 days</t>
  </si>
  <si>
    <t>Gaming rights | Saratoga New York And Saratoga Colorado</t>
  </si>
  <si>
    <t>Trademark | Saratoga New York And Saratoga Colorado</t>
  </si>
  <si>
    <t>Presque Isle | Gaming rights</t>
  </si>
  <si>
    <t>Presque Isle | Trademark</t>
  </si>
  <si>
    <t>Acquisitions - Pro Forma Information (Details) - USD ($) $ in Millions</t>
  </si>
  <si>
    <t>Ocean Downs</t>
  </si>
  <si>
    <t>Net revenue</t>
  </si>
  <si>
    <t>Acquisitions - Lady Luck Nemacolin (Details) $ in Millions</t>
  </si>
  <si>
    <t>Consideration to be paid</t>
  </si>
  <si>
    <t>Acquisitions - Turfway Park (Details) - USD ($) $ in Millions</t>
  </si>
  <si>
    <t>Oct. 09, 2019</t>
  </si>
  <si>
    <t>Land acquired in the acquisition</t>
  </si>
  <si>
    <t>Current liabilities acquired in the acquisition</t>
  </si>
  <si>
    <t>Turfway Park | Gaming rights</t>
  </si>
  <si>
    <t>Indefinite-lived intangible assets acquired in the acquisition</t>
  </si>
  <si>
    <t>Turfway Park | Trademarks</t>
  </si>
  <si>
    <t>Acquisitions - Ocean Downs (Details) - USD ($) $ in Millions</t>
  </si>
  <si>
    <t>Sep. 04, 2018</t>
  </si>
  <si>
    <t>Jul. 16, 2018</t>
  </si>
  <si>
    <t>Sep. 30, 2018</t>
  </si>
  <si>
    <t>Aug. 30, 2018</t>
  </si>
  <si>
    <t>Jan. 01, 2017</t>
  </si>
  <si>
    <t>Online real-money sports betting and iGaming agreement term</t>
  </si>
  <si>
    <t>15 years</t>
  </si>
  <si>
    <t>Repayments of assumed debt</t>
  </si>
  <si>
    <t>Ocean Downs deferred tax liability</t>
  </si>
  <si>
    <t>Saratoga</t>
  </si>
  <si>
    <t>25.00%</t>
  </si>
  <si>
    <t>Equity method investment, amount</t>
  </si>
  <si>
    <t>100.00%</t>
  </si>
  <si>
    <t>Ocean Downs LLC</t>
  </si>
  <si>
    <t>62.50%</t>
  </si>
  <si>
    <t>Discontinued Operations - Additional Information (Details) - USD ($)</t>
  </si>
  <si>
    <t>Jan. 09, 2018</t>
  </si>
  <si>
    <t>Nov. 29, 2017</t>
  </si>
  <si>
    <t>Income Statement, Balance Sheet and Additional Disclosures by Disposal Groups, Including Discontinued Operations [Line Items]</t>
  </si>
  <si>
    <t>Big Fish Games | Earnout Liability</t>
  </si>
  <si>
    <t>Liabilities measured at fair value on a recurring basis</t>
  </si>
  <si>
    <t>Big Fish Games | Deferred Payments</t>
  </si>
  <si>
    <t>Big Fish Games | Discontinued Operations, Disposed of by Sale</t>
  </si>
  <si>
    <t>Aggregate consideration</t>
  </si>
  <si>
    <t>Working capital adjustments</t>
  </si>
  <si>
    <t>Carrying Value of Disposal Group</t>
  </si>
  <si>
    <t>Income tax provision on gain from sale of business</t>
  </si>
  <si>
    <t>After tax gain</t>
  </si>
  <si>
    <t>Previously recognized compensation expense</t>
  </si>
  <si>
    <t>Compensation expense recognized due to acceleration of vesting</t>
  </si>
  <si>
    <t>Stock-based compensation expense</t>
  </si>
  <si>
    <t>Discontinued Operations - Income (Loss) From Discontinued Operations (Details) - Big Fish Games - Discontinued Operations, Disposed of by Sale - USD ($) $ in Millions</t>
  </si>
  <si>
    <t>Operating expenses</t>
  </si>
  <si>
    <t>Research and development</t>
  </si>
  <si>
    <t>Operating (loss) income</t>
  </si>
  <si>
    <t>Other expense</t>
  </si>
  <si>
    <t>Total other income (loss)</t>
  </si>
  <si>
    <t>(Loss) income from discontinued operations before provision for income taxes</t>
  </si>
  <si>
    <t>Income tax benefit (provision)</t>
  </si>
  <si>
    <t>Property and Equipment - Schedule of Property and Equipment (Details) - USD ($) $ in Millions</t>
  </si>
  <si>
    <t>Property, Plant and Equipment [Line Items]</t>
  </si>
  <si>
    <t>Property and equipment, gross</t>
  </si>
  <si>
    <t>Accumulated depreciation</t>
  </si>
  <si>
    <t>Right-of-use assets</t>
  </si>
  <si>
    <t>Grandstands and buildings</t>
  </si>
  <si>
    <t>Equipment</t>
  </si>
  <si>
    <t>Tracks and other improvements</t>
  </si>
  <si>
    <t>Land</t>
  </si>
  <si>
    <t>Furniture and fixtures</t>
  </si>
  <si>
    <t>Construction in progress</t>
  </si>
  <si>
    <t>Property and Equipment - Additional Information (Details) - USD ($) $ in Millions</t>
  </si>
  <si>
    <t>3 Months Ended</t>
  </si>
  <si>
    <t>Depreciation expense</t>
  </si>
  <si>
    <t>Long-lived asset impairment</t>
  </si>
  <si>
    <t>Goodwill - Schedule of Goodwill (Details) - USD ($) $ in Millions</t>
  </si>
  <si>
    <t>Goodwill [Roll Forward]</t>
  </si>
  <si>
    <t>Balance, beginning of period</t>
  </si>
  <si>
    <t>Additions</t>
  </si>
  <si>
    <t>Balance, end of period</t>
  </si>
  <si>
    <t>Goodwill - Additional Information (Details) - USD ($) $ in Millions</t>
  </si>
  <si>
    <t>Mar. 31, 2019</t>
  </si>
  <si>
    <t>Indefinite-lived Intangible Assets [Line Items]</t>
  </si>
  <si>
    <t>Churchill Downs Reporting Unit</t>
  </si>
  <si>
    <t>Arlington Reporting Unit</t>
  </si>
  <si>
    <t>Gaming | Presque Isle</t>
  </si>
  <si>
    <t>Gaming | Turfway Park</t>
  </si>
  <si>
    <t>Gaming | Ocean Downs</t>
  </si>
  <si>
    <t>Other Intangible Assets - Schedule of Other Intangible Assets (Details) - USD ($) $ in Millions</t>
  </si>
  <si>
    <t>Finite-Lived Intangible Assets, Net [Abstract]</t>
  </si>
  <si>
    <t>Gross Carrying Amount</t>
  </si>
  <si>
    <t>Accumulated Amortization</t>
  </si>
  <si>
    <t>Net Carrying Amount</t>
  </si>
  <si>
    <t>Indefinite-lived Intangible Assets (Excluding Goodwill) [Abstract]</t>
  </si>
  <si>
    <t>Indefinite-lived intangible assets (excluding goodwill)</t>
  </si>
  <si>
    <t>Trademarks</t>
  </si>
  <si>
    <t>Gaming rights</t>
  </si>
  <si>
    <t>Favorable contracts</t>
  </si>
  <si>
    <t>Customer relationships</t>
  </si>
  <si>
    <t>Gaming licenses</t>
  </si>
  <si>
    <t>Other Intangible Assets - Additional Information (Details) - USD ($) $ in Millions</t>
  </si>
  <si>
    <t>Finite-Lived Intangible Assets [Line Items]</t>
  </si>
  <si>
    <t>Definite lived intangible assets</t>
  </si>
  <si>
    <t>Amortization of definite-lived intangible assets</t>
  </si>
  <si>
    <t>Finite-lived intangible assets acquired</t>
  </si>
  <si>
    <t>Additional payments not included in future estimated amortization expense</t>
  </si>
  <si>
    <t>Total Churchill Downs</t>
  </si>
  <si>
    <t>Gaming rights | Online Wagering</t>
  </si>
  <si>
    <t>Gaming rights | Gaming</t>
  </si>
  <si>
    <t>Illinois Horseracing Equity Trust | Churchill Downs</t>
  </si>
  <si>
    <t>Impairment of indefinite lived intangible assets</t>
  </si>
  <si>
    <t>Presque Isle | Gaming rights | Online Wagering</t>
  </si>
  <si>
    <t>Presque Isle | Trademarks</t>
  </si>
  <si>
    <t>Ocean Downs | Other</t>
  </si>
  <si>
    <t>Ocean Downs | Gaming rights</t>
  </si>
  <si>
    <t>Ocean Downs | Trademarks</t>
  </si>
  <si>
    <t>Derby City Gaming | Other</t>
  </si>
  <si>
    <t>Bluff Media | Online Wagering</t>
  </si>
  <si>
    <t>Impairment of intangible assets (excluding goodwill)</t>
  </si>
  <si>
    <t>Bluff Media | Trademarks | Online Wagering</t>
  </si>
  <si>
    <t>Bluff Media | Customer Relationships | Online Wagering</t>
  </si>
  <si>
    <t>Impairment of definite lived intangible assets</t>
  </si>
  <si>
    <t>Other Intangible Assets - Schedule of Future Estimated Amortization Expense (Details) $ in Millions</t>
  </si>
  <si>
    <t>Dec. 31, 2019USD ($)</t>
  </si>
  <si>
    <t>2020</t>
  </si>
  <si>
    <t>2021</t>
  </si>
  <si>
    <t>2022</t>
  </si>
  <si>
    <t>2023</t>
  </si>
  <si>
    <t>2024</t>
  </si>
  <si>
    <t>Income Taxes - Schedule of Components of Provision for Income Taxes (Details) - USD ($) $ in Millions</t>
  </si>
  <si>
    <t>Current provision:</t>
  </si>
  <si>
    <t>Federal</t>
  </si>
  <si>
    <t>State and local</t>
  </si>
  <si>
    <t>Current income tax expense (benefit)</t>
  </si>
  <si>
    <t>Deferred provision (benefit):</t>
  </si>
  <si>
    <t>Foreign</t>
  </si>
  <si>
    <t>Deferred income tax expense (benefit)</t>
  </si>
  <si>
    <t>Income tax expense (benefit)</t>
  </si>
  <si>
    <t>Income Taxes - Schedule of Income from Operations Before Provision for Income Taxes (Details) - USD ($) $ in Millions</t>
  </si>
  <si>
    <t>Domestic</t>
  </si>
  <si>
    <t>Income Taxes - Reconciliation of Amount Computed by Applying the Federal Statutory Income Tax Rate (Details) - USD ($) $ in Millions</t>
  </si>
  <si>
    <t>Income Tax Expense (Benefit), Continuing Operations, Income Tax Reconciliation [Abstract]</t>
  </si>
  <si>
    <t>Federal statutory tax on earnings before income taxes</t>
  </si>
  <si>
    <t>State income taxes, net of federal income tax benefit</t>
  </si>
  <si>
    <t>Non-deductible officer's compensation</t>
  </si>
  <si>
    <t>Re-measurement of deferred taxes</t>
  </si>
  <si>
    <t>Windfall deduction from equity compensation</t>
  </si>
  <si>
    <t>Income Taxes - Additional Information (Details) - USD ($) $ in Millions</t>
  </si>
  <si>
    <t>Dec. 31, 2016</t>
  </si>
  <si>
    <t>Income Taxes [Line Items]</t>
  </si>
  <si>
    <t>Income tax expense recognized from the re-measurement of net deferred tax liabilities</t>
  </si>
  <si>
    <t>Change in tax rate income tax expense (benefit)</t>
  </si>
  <si>
    <t>Transition tax for accumulated foreign earnings, income tax benefit</t>
  </si>
  <si>
    <t>Non-deductible officer's compensation provisional income tax expense</t>
  </si>
  <si>
    <t>Tax depreciation provisional income tax benefit</t>
  </si>
  <si>
    <t>Unrecognized tax benefits</t>
  </si>
  <si>
    <t>Unrecognized tax benefits that would impact effective tax rate</t>
  </si>
  <si>
    <t>Anticipated decrease in unrecognized tax positions</t>
  </si>
  <si>
    <t>Operating loss carryforwards</t>
  </si>
  <si>
    <t>State</t>
  </si>
  <si>
    <t>Operating loss carryforwards, valuation allowance</t>
  </si>
  <si>
    <t>Income Taxes - Schedule of Components of Deferred Tax Assets and Liabilities (Details) - USD ($) $ in Millions</t>
  </si>
  <si>
    <t>Deferred tax assets:</t>
  </si>
  <si>
    <t>Lease liabilities</t>
  </si>
  <si>
    <t>Deferred compensation plans</t>
  </si>
  <si>
    <t>Deferred income</t>
  </si>
  <si>
    <t>Net operating losses and credit carryforward</t>
  </si>
  <si>
    <t>Deferred liabilities</t>
  </si>
  <si>
    <t>Allowance for uncollectible receivables</t>
  </si>
  <si>
    <t>Deferred tax assets</t>
  </si>
  <si>
    <t>Valuation allowance</t>
  </si>
  <si>
    <t>Net deferred tax asset</t>
  </si>
  <si>
    <t>Deferred tax liabilities:</t>
  </si>
  <si>
    <t>Equity investments in excess of tax basis</t>
  </si>
  <si>
    <t>Intangible assets in excess of tax basis</t>
  </si>
  <si>
    <t>Property and equipment in excess of tax basis</t>
  </si>
  <si>
    <t>Deferred tax liabilities</t>
  </si>
  <si>
    <t>Net deferred tax liability</t>
  </si>
  <si>
    <t>Income Taxes - Reconciliation of Unrecognized Tax Benefits (Details) - USD ($) $ in Millions</t>
  </si>
  <si>
    <t>Reconciliation of Unrecognized Tax Benefits, Excluding Amounts Pertaining to Examined Tax Returns [Roll Forward]</t>
  </si>
  <si>
    <t>Unrecognized tax benefit, beginning of period</t>
  </si>
  <si>
    <t>Additions for tax positions related to the current year</t>
  </si>
  <si>
    <t>Additions for tax positions of prior years</t>
  </si>
  <si>
    <t>Reductions for tax positions of prior years</t>
  </si>
  <si>
    <t>Unrecognized tax benefit, end of period</t>
  </si>
  <si>
    <t>Shareholders' Equity - Additional Information (Details) - USD ($)</t>
  </si>
  <si>
    <t>Jun. 09, 2017</t>
  </si>
  <si>
    <t>Feb. 12, 2018</t>
  </si>
  <si>
    <t>Oct. 30, 2018</t>
  </si>
  <si>
    <t>Oct. 29, 2018</t>
  </si>
  <si>
    <t>Apr. 25, 2017</t>
  </si>
  <si>
    <t>Feb. 29, 2016</t>
  </si>
  <si>
    <t>Distribution Made to Limited Partner [Line Items]</t>
  </si>
  <si>
    <t>Authorized stock repurchase amount</t>
  </si>
  <si>
    <t>Remaining unused authorization for stock repurchase program</t>
  </si>
  <si>
    <t>Repurchase aggregate cost</t>
  </si>
  <si>
    <t>Repurchase of common stock included in accrued expenses</t>
  </si>
  <si>
    <t>The Duchossois Group</t>
  </si>
  <si>
    <t>Stock repurchased during period (in shares)</t>
  </si>
  <si>
    <t>Repurchase price (in dollars per share)</t>
  </si>
  <si>
    <t>Stock repurchased and retired during period, value</t>
  </si>
  <si>
    <t>April 2017 Stock Repurchase Program</t>
  </si>
  <si>
    <t>Tender Offer</t>
  </si>
  <si>
    <t>October 2018 Stock Repurchase Program</t>
  </si>
  <si>
    <t>Stock-Based Compensation Plans - Additional Information (Details) $ in Millions</t>
  </si>
  <si>
    <t>Feb. 24, 2016</t>
  </si>
  <si>
    <t>Oct. 31, 2018</t>
  </si>
  <si>
    <t>Dec. 31, 2019USD ($)service_period</t>
  </si>
  <si>
    <t>Dec. 31, 2017USD ($)</t>
  </si>
  <si>
    <t>Share-based Compensation Arrangement by Share-based Payment Award [Line Items]</t>
  </si>
  <si>
    <t>Income tax benefit related to stock-based employee compensation</t>
  </si>
  <si>
    <t>Fair value of shares and units vested</t>
  </si>
  <si>
    <t>Award period</t>
  </si>
  <si>
    <t>1 year</t>
  </si>
  <si>
    <t>Restricted stock</t>
  </si>
  <si>
    <t>Award vesting period (in years)</t>
  </si>
  <si>
    <t>2018 RSU Awards | Restricted Stock Units (RSU)</t>
  </si>
  <si>
    <t>4 years</t>
  </si>
  <si>
    <t>Performance and service period under adopted ELTI Plan</t>
  </si>
  <si>
    <t>7 years</t>
  </si>
  <si>
    <t>Churchill Downs Incorporated 2016 Omnibus Stock Incentive Plan</t>
  </si>
  <si>
    <t>Churchill Downs Incorporated 2007 Omnibus Stock Incentive Plan | Restricted stock</t>
  </si>
  <si>
    <t>Executive Long-Term Incentive Compensation Plan (the “ELTI Plan”) | Performance Share Units (PSU)</t>
  </si>
  <si>
    <t>Executive Long-Term Incentive Compensation Plan (the “ELTI Plan”) | February 23, 2016 | Performance Share Units (PSU)</t>
  </si>
  <si>
    <t>Maximum award payout curve percentage of original performance share units awarded (as a percent)</t>
  </si>
  <si>
    <t>200.00%</t>
  </si>
  <si>
    <t>Percentage increase in awards if in top quartile</t>
  </si>
  <si>
    <t>Percentage decrease if in bottom quartile</t>
  </si>
  <si>
    <t>Maximum number of performance share units as percentage of original award (as a percent)</t>
  </si>
  <si>
    <t>250.00%</t>
  </si>
  <si>
    <t>Performance-Based Awards | Executive Long-Term Incentive Compensation Plan (the “ELTI Plan”) | February 23, 2016 | Performance Share Units (PSU)</t>
  </si>
  <si>
    <t>Requisite service periods | service_period</t>
  </si>
  <si>
    <t>Continuing Operations</t>
  </si>
  <si>
    <t>Minimum | Executive Long-Term Incentive Compensation Plan (the “ELTI Plan”) | Performance Share Units (PSU)</t>
  </si>
  <si>
    <t>0.00%</t>
  </si>
  <si>
    <t>Maximum | Executive Long-Term Incentive Compensation Plan (the “ELTI Plan”) | Performance Share Units (PSU)</t>
  </si>
  <si>
    <t>Stock-Based Compensation Plans - Summary of Restricted Stock Units, Performance Stock Units, and Restricted Stock (Details) shares in Thousands</t>
  </si>
  <si>
    <t>Dec. 31, 2019shares</t>
  </si>
  <si>
    <t>Shares, granted (in shares)</t>
  </si>
  <si>
    <t>Performance Share Units (PSU)</t>
  </si>
  <si>
    <t>Tranche One | Restricted Stock Units (RSU)</t>
  </si>
  <si>
    <t>Tranche Two | Restricted Stock Units (RSU)</t>
  </si>
  <si>
    <t>Stock-Based Compensation Plans - Activity for Awards Made Outside of Share-Based Compensation Plans (Details) - ELTI Plan, the 2013 New Company LTIP, the 2007 Incentive Plan and awards made outside of stock-based compensation plans - $ / shares shares in Thousands</t>
  </si>
  <si>
    <t>Number of Shares/Units</t>
  </si>
  <si>
    <t>Shares outstanding, beginning of period (in shares)</t>
  </si>
  <si>
    <t>Shares, performance adjustment (in shares)</t>
  </si>
  <si>
    <t>Shares, vested (in shares)</t>
  </si>
  <si>
    <t>Shares cancelled/forfeited (in shares)</t>
  </si>
  <si>
    <t>Shares outstanding, end of period (in shares)</t>
  </si>
  <si>
    <t>Weighted Average Grant Date Fair Value</t>
  </si>
  <si>
    <t>Shares outstanding, weighted average grant date fair value, beginning of period (in dollars per share)</t>
  </si>
  <si>
    <t>Shares, weighted average grant date fair value, granted (in dollars per share)</t>
  </si>
  <si>
    <t>Shares, weighted average grant date fair value, adjustments (in dollars per share)</t>
  </si>
  <si>
    <t>Shares, weighted average grant date fair value, vested (in dollars per share)</t>
  </si>
  <si>
    <t>Shares, weighted average grant date fair value, cancelled/forfeited (in dollars per share)</t>
  </si>
  <si>
    <t>Shares outstanding, weighted average grant date fair value, end of period (in dollars per share)</t>
  </si>
  <si>
    <t>Market Condition &amp; Performance-Based Awards</t>
  </si>
  <si>
    <t>Service Period Awards</t>
  </si>
  <si>
    <t>Stock-Based Compensation Plans - Summary of Unrecognized Stock-based Compensation Expense (Details) $ in Millions</t>
  </si>
  <si>
    <t>Unrecognized expense</t>
  </si>
  <si>
    <t>Weighted Average Remaining Vesting Period (Years)</t>
  </si>
  <si>
    <t>3 years 1 month 20 days</t>
  </si>
  <si>
    <t>1 year 5 months 19 days</t>
  </si>
  <si>
    <t>Restricted Stock Units (RSU)</t>
  </si>
  <si>
    <t>3 years 4 months 17 days</t>
  </si>
  <si>
    <t>3 years 4 months 9 days</t>
  </si>
  <si>
    <t>Total Debt - Schedule of Total Debt Outstanding (Details) - USD ($) $ in Millions</t>
  </si>
  <si>
    <t>Debt Instrument [Line Items]</t>
  </si>
  <si>
    <t>Outstanding Principal</t>
  </si>
  <si>
    <t>Issuance Costs and Fees</t>
  </si>
  <si>
    <t>Long-Term Debt, Net</t>
  </si>
  <si>
    <t>Total principal amount of debt, net of current maturities</t>
  </si>
  <si>
    <t>Total debt, net of current maturities</t>
  </si>
  <si>
    <t>2027 Senior Notes | Senior Notes</t>
  </si>
  <si>
    <t>2028 Senior Notes | Senior Notes</t>
  </si>
  <si>
    <t>Term Loan B due 2024 | 2017 Credit Agreement | Line of Credit</t>
  </si>
  <si>
    <t>Total Debt - Credit Agreements (Details) - USD ($)</t>
  </si>
  <si>
    <t>Dec. 27, 2017</t>
  </si>
  <si>
    <t>Long-term debt</t>
  </si>
  <si>
    <t>Line of Credit</t>
  </si>
  <si>
    <t>Coverage ratio, prior year permitted acquisition amount</t>
  </si>
  <si>
    <t>Line of Credit | Minimum</t>
  </si>
  <si>
    <t>Maximum leverage ratio</t>
  </si>
  <si>
    <t>Minimum interest coverage ratio</t>
  </si>
  <si>
    <t>Line of Credit | Maximum</t>
  </si>
  <si>
    <t>Revolving Credit Facility | Line of Credit</t>
  </si>
  <si>
    <t>Maximum borrowing capacity</t>
  </si>
  <si>
    <t>Available borrowing capacity</t>
  </si>
  <si>
    <t>Commitment fee percentage</t>
  </si>
  <si>
    <t>0.30%</t>
  </si>
  <si>
    <t>Amortization period of debt issuance costs</t>
  </si>
  <si>
    <t>5 years</t>
  </si>
  <si>
    <t>Revolving Credit Facility | Line of Credit | London Interbank Offered Rate (LIBOR)</t>
  </si>
  <si>
    <t>Margin on variable rate</t>
  </si>
  <si>
    <t>1.50%</t>
  </si>
  <si>
    <t>Letter of credit | Line of Credit</t>
  </si>
  <si>
    <t>Swing Line Commitment | Line of Credit</t>
  </si>
  <si>
    <t>Term Loan B due 2024 | Line of Credit | Term Loan B due 2022</t>
  </si>
  <si>
    <t>Face amount of debt issuance</t>
  </si>
  <si>
    <t>Required payment as a percentage of original balance</t>
  </si>
  <si>
    <t>0.25%</t>
  </si>
  <si>
    <t>Required periodic payment</t>
  </si>
  <si>
    <t>Term Loan B due 2024 | Line of Credit | Term Loan B due 2022 | London Interbank Offered Rate (LIBOR)</t>
  </si>
  <si>
    <t>2.00%</t>
  </si>
  <si>
    <t>Total Debt - Senior Notes (Details) - USD ($)</t>
  </si>
  <si>
    <t>Mar. 25, 2019</t>
  </si>
  <si>
    <t>Dec. 16, 2015</t>
  </si>
  <si>
    <t>Dec. 16, 2013</t>
  </si>
  <si>
    <t>Senior Notes | 2027 Senior Notes</t>
  </si>
  <si>
    <t>Stated interest rate</t>
  </si>
  <si>
    <t>5.50%</t>
  </si>
  <si>
    <t>Redemption price, percentage of face amount</t>
  </si>
  <si>
    <t>Senior Notes | 2027 Senior Notes | Any time prior to January 15, 2021</t>
  </si>
  <si>
    <t>105.50%</t>
  </si>
  <si>
    <t>Percentage of principal amount available for redemption</t>
  </si>
  <si>
    <t>40.00%</t>
  </si>
  <si>
    <t>Senior Notes | 2028 Senior Notes 4.75%</t>
  </si>
  <si>
    <t>4.75%</t>
  </si>
  <si>
    <t>Senior Notes | 2028 Senior Notes 4.75% | Any time prior to January 15, 2021</t>
  </si>
  <si>
    <t>104.75%</t>
  </si>
  <si>
    <t>Senior Notes | 2028 Senior Notes 5.375%</t>
  </si>
  <si>
    <t>5.375%</t>
  </si>
  <si>
    <t>Debt issuance, premium percentage</t>
  </si>
  <si>
    <t>101.00%</t>
  </si>
  <si>
    <t>Extinguishment of debt, amount</t>
  </si>
  <si>
    <t>Write off of debt issuance costs</t>
  </si>
  <si>
    <t>Bond premium</t>
  </si>
  <si>
    <t>Line of Credit | 2014 Credit Agreement | Term Loan B due 2024</t>
  </si>
  <si>
    <t>Amortization of debt issuance costs</t>
  </si>
  <si>
    <t>Total Debt - Schedule of Future Aggregate Maturities of Total Debt (Details) $ in Millions</t>
  </si>
  <si>
    <t>Long-term Debt, Fiscal Year Maturity [Abstract]</t>
  </si>
  <si>
    <t>Thereafter</t>
  </si>
  <si>
    <t>Revenue From Contracts With Customers - Performance Obligations (Details) $ in Millions</t>
  </si>
  <si>
    <t>Remaining performance obligation, amount</t>
  </si>
  <si>
    <t>Revenue, Remaining Performance Obligation, Expected Timing of Satisfaction, Start Date [Axis]: 2020-01-01</t>
  </si>
  <si>
    <t>Disaggregation of Revenue [Line Items]</t>
  </si>
  <si>
    <t>Revenue, remaining performance obligation, expected timing of satisfaction, period</t>
  </si>
  <si>
    <t>Revenue, Remaining Performance Obligation, Expected Timing of Satisfaction, Start Date [Axis]: 2021-01-01</t>
  </si>
  <si>
    <t>Revenue, Remaining Performance Obligation, Expected Timing of Satisfaction, Start Date [Axis]: 2022-01-01</t>
  </si>
  <si>
    <t>Revenue From Contracts With Customers - Contract Liabilities (Details) - USD ($) $ in Millions</t>
  </si>
  <si>
    <t>Contract with customer, liability</t>
  </si>
  <si>
    <t>Contract with customer, revenue recognized</t>
  </si>
  <si>
    <t>Other Balance Sheet Items - Schedule of Accounts Receivable (Details) - USD ($) $ in Millions</t>
  </si>
  <si>
    <t>Accounts Receivable, Net, Current [Abstract]</t>
  </si>
  <si>
    <t>Accounts receivable, gross</t>
  </si>
  <si>
    <t>Accounts receivable, net</t>
  </si>
  <si>
    <t>Trade receivables</t>
  </si>
  <si>
    <t>Simulcast and online wagering receivables</t>
  </si>
  <si>
    <t>Other receivables</t>
  </si>
  <si>
    <t>Other Balance Sheet Items - Additional Information (Details) - USD ($) $ in Millions</t>
  </si>
  <si>
    <t>Bad debt expense</t>
  </si>
  <si>
    <t>Other Balance Sheet Items - Schedule of Accrued Expenses and Other Current Liabilities (Details) - USD ($) $ in Millions</t>
  </si>
  <si>
    <t>Accrued salaries and related benefits</t>
  </si>
  <si>
    <t>Account wagering deposits liability</t>
  </si>
  <si>
    <t>Purses payable</t>
  </si>
  <si>
    <t>Accrued interest</t>
  </si>
  <si>
    <t>Investment In and Advances to Unconsolidated Affiliates - Additional Information (Details) $ in Millions</t>
  </si>
  <si>
    <t>Dec. 31, 2019USD ($)joint_venture</t>
  </si>
  <si>
    <t>Schedule of Equity Method Investments [Line Items]</t>
  </si>
  <si>
    <t>Number of immaterial joint ventures | joint_venture</t>
  </si>
  <si>
    <t>Other assets, net</t>
  </si>
  <si>
    <t>Carrying value of equity method investment</t>
  </si>
  <si>
    <t>Midwest Gaming Holdings, LLC | Grandstands and buildings</t>
  </si>
  <si>
    <t>35 years 3 months 18 days</t>
  </si>
  <si>
    <t>Midwest Gaming Holdings, LLC | Land</t>
  </si>
  <si>
    <t>Midwest Gaming Holdings, LLC | Personal property</t>
  </si>
  <si>
    <t>3 years 8 months 12 days</t>
  </si>
  <si>
    <t>Saratoga Casino Holdings LLC</t>
  </si>
  <si>
    <t>Delaware North Companies Gaming &amp; Entertainment Inc. | Miami Valley Gaming LLC</t>
  </si>
  <si>
    <t>High Plaines | Midwest Gaming Holdings, LLC</t>
  </si>
  <si>
    <t>Midwest Gaming and Casino Investors | Midwest Gaming Holdings, LLC</t>
  </si>
  <si>
    <t>Investment In and Advances to Unconsolidated Affiliates - Balance Sheet of Equity Method Investments (Details) - USD ($) $ in Millions</t>
  </si>
  <si>
    <t>Equity Method Investment, Summarized Financial Information, Assets [Abstract]</t>
  </si>
  <si>
    <t>Equity Method Investment, Summarized Financial Information, Liabilities and Equity [Abstract]</t>
  </si>
  <si>
    <t>Members' (deficit) equity</t>
  </si>
  <si>
    <t>Total liabilities and members' (deficit) equity</t>
  </si>
  <si>
    <t>Investment In and Advances to Unconsolidated Affiliates - Income Statement of Equity Method Investments (Details) - USD ($) $ in Millions</t>
  </si>
  <si>
    <t>Operating and SG&amp;A expense</t>
  </si>
  <si>
    <t>Interest and other expense, net</t>
  </si>
  <si>
    <t>Leases - Additional Details (Details)</t>
  </si>
  <si>
    <t>Minimum</t>
  </si>
  <si>
    <t>Lessee, Lease, Description [Line Items]</t>
  </si>
  <si>
    <t>Lease term</t>
  </si>
  <si>
    <t>Lessee, Operating Lease, Renewal Term</t>
  </si>
  <si>
    <t>Maximum</t>
  </si>
  <si>
    <t>Leases - Schedule of Lease Cost (Details)</t>
  </si>
  <si>
    <t>Short-term lease cost</t>
  </si>
  <si>
    <t>Operating lease cost</t>
  </si>
  <si>
    <t>Total lease cost</t>
  </si>
  <si>
    <t>Cash paid for amounts included in the measurement of lease liabilities</t>
  </si>
  <si>
    <t>ROUAs obtained in exchange for lease obligations</t>
  </si>
  <si>
    <t>Weighted average remaining lease term</t>
  </si>
  <si>
    <t>6 years 6 months</t>
  </si>
  <si>
    <t>Weighted average discount rate</t>
  </si>
  <si>
    <t>3.90%</t>
  </si>
  <si>
    <t>Leases - Schedule of Future Minimum Operating Lease Payments (Details) - USD ($) $ in Millions</t>
  </si>
  <si>
    <t>Total future minimum lease payments</t>
  </si>
  <si>
    <t>Less: Imputed interest</t>
  </si>
  <si>
    <t>Present value of lease liabilities</t>
  </si>
  <si>
    <t>Accrued expense and other current liabilities (current maturities of leases)</t>
  </si>
  <si>
    <t>Other liabilities (non-current maturities of leases)</t>
  </si>
  <si>
    <t>Director and Employee Benefit Plans - Additional Information (Details) - USD ($) $ in Millions</t>
  </si>
  <si>
    <t>Defined Benefit Plan Disclosure [Line Items]</t>
  </si>
  <si>
    <t>Duration of service for eligibility</t>
  </si>
  <si>
    <t>3 months</t>
  </si>
  <si>
    <t>Employer matching contribution, percent</t>
  </si>
  <si>
    <t>3.00%</t>
  </si>
  <si>
    <t>Maximum annual contribution per employee, percent</t>
  </si>
  <si>
    <t>Employer's maximum additional match, percentage</t>
  </si>
  <si>
    <t>Employer's discretionary matching contribution</t>
  </si>
  <si>
    <t>4.00%</t>
  </si>
  <si>
    <t>Cash contribution to profit-sharing plan</t>
  </si>
  <si>
    <t>Noncontributory Defined Benefit Multi-Employer Retirement Plan</t>
  </si>
  <si>
    <t>Retirement plan expense</t>
  </si>
  <si>
    <t>Fair Value Of Assets And Liabilities - Schedule of Fair Value Measurements on a Recurring Basis (Details) - USD ($) $ in Millions</t>
  </si>
  <si>
    <t>Fair Value, Assets and Liabilities Measured on Recurring and Nonrecurring Basis [Line Items]</t>
  </si>
  <si>
    <t>Level 1</t>
  </si>
  <si>
    <t>Level 2</t>
  </si>
  <si>
    <t>Level 3</t>
  </si>
  <si>
    <t>Line of Credit | Term Loan B due 2024 | 2017 Credit Agreement | Level 1</t>
  </si>
  <si>
    <t>Fair value disclosure of debt</t>
  </si>
  <si>
    <t>Line of Credit | Term Loan B due 2024 | 2017 Credit Agreement | Level 2</t>
  </si>
  <si>
    <t>Line of Credit | Term Loan B due 2024 | 2017 Credit Agreement | Level 3</t>
  </si>
  <si>
    <t>Senior Notes | 2027 Senior Notes | Level 1</t>
  </si>
  <si>
    <t>Senior Notes | 2027 Senior Notes | Level 2</t>
  </si>
  <si>
    <t>Senior Notes | 2027 Senior Notes | Level 3</t>
  </si>
  <si>
    <t>Senior Notes | 2028 Senior Notes | Level 1</t>
  </si>
  <si>
    <t>Senior Notes | 2028 Senior Notes | Level 2</t>
  </si>
  <si>
    <t>Senior Notes | 2028 Senior Notes | Level 3</t>
  </si>
  <si>
    <t>Carrying Amount</t>
  </si>
  <si>
    <t>Carrying Amount | Line of Credit | Term Loan B due 2024 | 2017 Credit Agreement</t>
  </si>
  <si>
    <t>Carrying Amount | Senior Notes | 2027 Senior Notes</t>
  </si>
  <si>
    <t>Carrying Amount | Senior Notes | 2028 Senior Notes</t>
  </si>
  <si>
    <t>Fair Value</t>
  </si>
  <si>
    <t>Fair Value | Line of Credit | Term Loan B due 2024 | 2017 Credit Agreement</t>
  </si>
  <si>
    <t>Fair Value | Senior Notes | 2027 Senior Notes</t>
  </si>
  <si>
    <t>Fair Value | Senior Notes | 2028 Senior Notes</t>
  </si>
  <si>
    <t>Contingencies (Details) $ in Millions</t>
  </si>
  <si>
    <t>Penalty</t>
  </si>
  <si>
    <t>Net Income Per Common Share Computations (Details) - USD ($) $ / shares in Units, shares in Millions, $ in Millions</t>
  </si>
  <si>
    <t>Sep. 30, 2019</t>
  </si>
  <si>
    <t>Jun. 30, 2019</t>
  </si>
  <si>
    <t>Jun. 30, 2018</t>
  </si>
  <si>
    <t>Mar. 31, 2018</t>
  </si>
  <si>
    <t>Net income from continuing operations, net of loss attributable to noncontrolling interests</t>
  </si>
  <si>
    <t>Net income from continuing operations allocated to participating securities</t>
  </si>
  <si>
    <t>Net (loss) income from discontinued operations</t>
  </si>
  <si>
    <t>Numerator for basic net income per common share</t>
  </si>
  <si>
    <t>Numerator for diluted net income from continuing operations per common share</t>
  </si>
  <si>
    <t>Numerator for diluted net income per common share</t>
  </si>
  <si>
    <t>Denominator for net income per common share:</t>
  </si>
  <si>
    <t>Plus dilutive effect of stock awards (in shares)</t>
  </si>
  <si>
    <t>Plus dilutive effect of participating securities (in shares)</t>
  </si>
  <si>
    <t>Basic</t>
  </si>
  <si>
    <t>Diluted</t>
  </si>
  <si>
    <t>Segment Information - Net Revenue From External Customers and Intercompany Revenue From Each Operating Segment (Details) $ in Millions</t>
  </si>
  <si>
    <t>Dec. 31, 2019USD ($)segment</t>
  </si>
  <si>
    <t>Sep. 30, 2019USD ($)</t>
  </si>
  <si>
    <t>Jun. 30, 2019USD ($)</t>
  </si>
  <si>
    <t>Mar. 31, 2019USD ($)</t>
  </si>
  <si>
    <t>Sep. 30, 2018USD ($)</t>
  </si>
  <si>
    <t>Jun. 30, 2018USD ($)</t>
  </si>
  <si>
    <t>Mar. 31, 2018USD ($)</t>
  </si>
  <si>
    <t>Segment Reporting Information [Line Items]</t>
  </si>
  <si>
    <t>Net revenues</t>
  </si>
  <si>
    <t>Intercompany net revenues</t>
  </si>
  <si>
    <t>Other revenue</t>
  </si>
  <si>
    <t>External Customer</t>
  </si>
  <si>
    <t>External Customer | Pari-mutuel, live and simulcast racing</t>
  </si>
  <si>
    <t>External Customer | Historical racing</t>
  </si>
  <si>
    <t>External Customer | Racing event-related services</t>
  </si>
  <si>
    <t>External Customer | Gaming</t>
  </si>
  <si>
    <t>External Customer | Other</t>
  </si>
  <si>
    <t>Operating Segments</t>
  </si>
  <si>
    <t>Operating Segments | Total Segments | External Customer</t>
  </si>
  <si>
    <t>Operating Segments | Total Segments | External Customer | Pari-mutuel, live and simulcast racing</t>
  </si>
  <si>
    <t>Operating Segments | Total Segments | External Customer | Historical racing</t>
  </si>
  <si>
    <t>Operating Segments | Total Segments | External Customer | Racing event-related services</t>
  </si>
  <si>
    <t>Operating Segments | Total Segments | External Customer | Gaming</t>
  </si>
  <si>
    <t>Operating Segments | Total Segments | External Customer | Other</t>
  </si>
  <si>
    <t>Operating Segments | Churchill Downs</t>
  </si>
  <si>
    <t>Operating Segments | Churchill Downs | External Customer</t>
  </si>
  <si>
    <t>Operating Segments | Churchill Downs | External Customer | Pari-mutuel, live and simulcast racing</t>
  </si>
  <si>
    <t>Operating Segments | Churchill Downs | External Customer | Historical racing</t>
  </si>
  <si>
    <t>Operating Segments | Churchill Downs | External Customer | Racing event-related services</t>
  </si>
  <si>
    <t>Operating Segments | Churchill Downs | External Customer | Gaming</t>
  </si>
  <si>
    <t>Operating Segments | Churchill Downs | External Customer | Other</t>
  </si>
  <si>
    <t>Operating Segments | Churchill Downs | Churchill Downs Racetrack</t>
  </si>
  <si>
    <t>Operating Segments | Churchill Downs | Derby City Gaming</t>
  </si>
  <si>
    <t>Operating Segments | Online Wagering</t>
  </si>
  <si>
    <t>Operating Segments | Online Wagering | External Customer</t>
  </si>
  <si>
    <t>Operating Segments | Online Wagering | External Customer | Pari-mutuel, live and simulcast racing</t>
  </si>
  <si>
    <t>Operating Segments | Online Wagering | External Customer | Historical racing</t>
  </si>
  <si>
    <t>Operating Segments | Online Wagering | External Customer | Racing event-related services</t>
  </si>
  <si>
    <t>Operating Segments | Online Wagering | External Customer | Gaming</t>
  </si>
  <si>
    <t>Operating Segments | Online Wagering | External Customer | Other</t>
  </si>
  <si>
    <t>Operating Segments | Online Wagering | TwinSpires</t>
  </si>
  <si>
    <t>Operating Segments | Online Wagering | Online Sports Betting and iGaming</t>
  </si>
  <si>
    <t>Operating Segments | Gaming</t>
  </si>
  <si>
    <t>Operating Segments | Gaming | External Customer</t>
  </si>
  <si>
    <t>Operating Segments | Gaming | External Customer | Pari-mutuel, live and simulcast racing</t>
  </si>
  <si>
    <t>Operating Segments | Gaming | External Customer | Historical racing</t>
  </si>
  <si>
    <t>Operating Segments | Gaming | External Customer | Racing event-related services</t>
  </si>
  <si>
    <t>Operating Segments | Gaming | External Customer | Gaming</t>
  </si>
  <si>
    <t>Operating Segments | Gaming | External Customer | Other</t>
  </si>
  <si>
    <t>Operating Segments | Gaming | Oxford Casino</t>
  </si>
  <si>
    <t>Operating Segments | Gaming | Riverwalk Casino</t>
  </si>
  <si>
    <t>Operating Segments | Gaming | Harlow’s Casino</t>
  </si>
  <si>
    <t>Operating Segments | Gaming | Calder</t>
  </si>
  <si>
    <t>Operating Segments | Gaming | Fair Grounds and VSI</t>
  </si>
  <si>
    <t>Operating Segments | Gaming | Saratoga</t>
  </si>
  <si>
    <t>Operating Segments | Gaming | Lady Luck Nemacolin</t>
  </si>
  <si>
    <t>Operating Segments | Gaming | Presque Isle</t>
  </si>
  <si>
    <t>Operating Segments | Gaming | Ocean Downs</t>
  </si>
  <si>
    <t>All Other | All Other</t>
  </si>
  <si>
    <t>All Other | All Other | External Customer</t>
  </si>
  <si>
    <t>All Other | All Other | External Customer | Pari-mutuel, live and simulcast racing</t>
  </si>
  <si>
    <t>All Other | All Other | External Customer | Historical racing</t>
  </si>
  <si>
    <t>All Other | All Other | External Customer | Racing event-related services</t>
  </si>
  <si>
    <t>All Other | All Other | External Customer | Gaming</t>
  </si>
  <si>
    <t>All Other | All Other | External Customer | Other</t>
  </si>
  <si>
    <t>Intersegment Eliminations</t>
  </si>
  <si>
    <t>Segment Information - Schedule of Adjusted EBITDA by Segment (Details) - USD ($) $ in Millions</t>
  </si>
  <si>
    <t>Adjusted EBITDA</t>
  </si>
  <si>
    <t>Total Segments</t>
  </si>
  <si>
    <t>Taxes and purses</t>
  </si>
  <si>
    <t>Marketing and advertising</t>
  </si>
  <si>
    <t>Salaries and benefits</t>
  </si>
  <si>
    <t>Content expense</t>
  </si>
  <si>
    <t>Other operating expense</t>
  </si>
  <si>
    <t>Other income</t>
  </si>
  <si>
    <t>Segment Information - Reconciliation of Comprehensive Income to Adjusted EBITDA (Details) - USD ($) $ in Millions</t>
  </si>
  <si>
    <t>Net income attributable to CDI</t>
  </si>
  <si>
    <t>Net income before noncontrolling interest</t>
  </si>
  <si>
    <t>Loss (income) from discontinued operations, net of tax</t>
  </si>
  <si>
    <t>Income tax provision (benefit)</t>
  </si>
  <si>
    <t>EBITDA</t>
  </si>
  <si>
    <t>Legal reserves</t>
  </si>
  <si>
    <t>Changes in fair value of Midwest Gaming's interest rate swaps</t>
  </si>
  <si>
    <t>Recapitalization Costs</t>
  </si>
  <si>
    <t>Total adjustments to EBITDA</t>
  </si>
  <si>
    <t>Interest expense</t>
  </si>
  <si>
    <t>Other, net</t>
  </si>
  <si>
    <t>Pre-opening expense</t>
  </si>
  <si>
    <t>Interest, depreciation and amortization expense related to equity investments</t>
  </si>
  <si>
    <t>Other charges and recoveries, net</t>
  </si>
  <si>
    <t>Segment Information - Schedule of Equity in Income (Losses) of Unconsolidated Investments Included in Reported Segments (Details) - USD ($) $ in Millions</t>
  </si>
  <si>
    <t>Segment Reporting, Other Significant Reconciling Item [Line Items]</t>
  </si>
  <si>
    <t>Segment Information - Schedule of Total Assets and Capital Expenditures by Operating Segment (Details) - USD ($) $ in Millions</t>
  </si>
  <si>
    <t>Segment Reporting, Asset Reconciling Item [Line Items]</t>
  </si>
  <si>
    <t>Capital expenditures</t>
  </si>
  <si>
    <t>Churchill Downs | Operating Segments</t>
  </si>
  <si>
    <t>Online Wagering | Operating Segments</t>
  </si>
  <si>
    <t>Total Segments | Operating Segments</t>
  </si>
  <si>
    <t>Related Party Transactions - Additional Information (Details) - The Duchossois Group - USD ($) $ / shares in Units, $ in Millions</t>
  </si>
  <si>
    <t>Related Party Transaction [Line Items]</t>
  </si>
  <si>
    <t>Quarterly Results of Operations (Unaudited) (Details) - USD ($) $ / shares in Units, $ in Millions</t>
  </si>
  <si>
    <t>Income (loss) from discontinued operations, net of tax</t>
  </si>
  <si>
    <t>Schedule II - Valuation and Qualifying Accounts (Details) - USD ($) $ in Millions</t>
  </si>
  <si>
    <t>Allowance for doubtful accounts:</t>
  </si>
  <si>
    <t>SEC Schedule, 12-09, Movement in Valuation Allowances and Reserves [Roll Forward]</t>
  </si>
  <si>
    <t>Balance Beginning of Year</t>
  </si>
  <si>
    <t>Charged to Expense</t>
  </si>
  <si>
    <t>Deductions</t>
  </si>
  <si>
    <t>Balance End of Year</t>
  </si>
  <si>
    <t>Deferred income tax asset valuation allowan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C29" s="5" t="n">
        <v>39622384</v>
      </c>
    </row>
    <row r="30" spans="1:4">
      <c r="A30" s="4" t="s">
        <v>51</v>
      </c>
      <c r="D30" s="6" t="n">
        <v>400088747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48</v>
      </c>
      <c r="B1" s="2" t="s">
        <v>503</v>
      </c>
      <c r="C1" s="2" t="s">
        <v>2</v>
      </c>
      <c r="D1" s="2" t="s">
        <v>957</v>
      </c>
      <c r="E1" s="2" t="s">
        <v>958</v>
      </c>
      <c r="F1" s="2" t="s">
        <v>598</v>
      </c>
      <c r="G1" s="2" t="s">
        <v>64</v>
      </c>
      <c r="H1" s="2" t="s">
        <v>540</v>
      </c>
      <c r="I1" s="2" t="s">
        <v>959</v>
      </c>
      <c r="J1" s="2" t="s">
        <v>960</v>
      </c>
      <c r="K1" s="2" t="s">
        <v>2</v>
      </c>
      <c r="L1" s="2" t="s">
        <v>64</v>
      </c>
      <c r="M1" s="2" t="s">
        <v>65</v>
      </c>
    </row>
    <row r="2" spans="1:13">
      <c r="A2" s="3" t="s">
        <v>980</v>
      </c>
    </row>
    <row r="3" spans="1:13">
      <c r="A3" s="4" t="s">
        <v>105</v>
      </c>
      <c r="K3" s="7" t="n">
        <v>137.5</v>
      </c>
      <c r="L3" s="7" t="n">
        <v>353.2</v>
      </c>
      <c r="M3" s="7" t="n">
        <v>140.4</v>
      </c>
    </row>
    <row r="4" spans="1:13">
      <c r="A4" s="4" t="s">
        <v>102</v>
      </c>
      <c r="K4" s="5" t="n">
        <v>0</v>
      </c>
      <c r="L4" s="8" t="n">
        <v>-0.6</v>
      </c>
      <c r="M4" s="8" t="n">
        <v>0.1</v>
      </c>
    </row>
    <row r="5" spans="1:13">
      <c r="A5" s="4" t="s">
        <v>103</v>
      </c>
      <c r="K5" s="5" t="n">
        <v>0</v>
      </c>
      <c r="L5" s="8" t="n">
        <v>0.2</v>
      </c>
      <c r="M5" s="5" t="n">
        <v>0</v>
      </c>
    </row>
    <row r="6" spans="1:13">
      <c r="A6" s="4" t="s">
        <v>1049</v>
      </c>
      <c r="K6" s="8" t="n">
        <v>137.5</v>
      </c>
      <c r="L6" s="8" t="n">
        <v>352.8</v>
      </c>
      <c r="M6" s="8" t="n">
        <v>140.5</v>
      </c>
    </row>
    <row r="7" spans="1:13">
      <c r="A7" s="4" t="s">
        <v>1050</v>
      </c>
      <c r="K7" s="8" t="n">
        <v>-0.3</v>
      </c>
      <c r="L7" s="5" t="n">
        <v>0</v>
      </c>
      <c r="M7" s="5" t="n">
        <v>0</v>
      </c>
    </row>
    <row r="8" spans="1:13">
      <c r="A8" s="4" t="s">
        <v>89</v>
      </c>
      <c r="K8" s="8" t="n">
        <v>137.2</v>
      </c>
      <c r="L8" s="8" t="n">
        <v>352.8</v>
      </c>
      <c r="M8" s="8" t="n">
        <v>140.5</v>
      </c>
    </row>
    <row r="9" spans="1:13">
      <c r="A9" s="4" t="s">
        <v>1051</v>
      </c>
      <c r="C9" s="7" t="n">
        <v>0.5</v>
      </c>
      <c r="D9" s="7" t="n">
        <v>0.4</v>
      </c>
      <c r="E9" s="7" t="n">
        <v>1.2</v>
      </c>
      <c r="F9" s="7" t="n">
        <v>0.3</v>
      </c>
      <c r="G9" s="7" t="n">
        <v>-4.1</v>
      </c>
      <c r="H9" s="7" t="n">
        <v>1.7</v>
      </c>
      <c r="I9" s="7" t="n">
        <v>0.1</v>
      </c>
      <c r="J9" s="7" t="n">
        <v>-167.9</v>
      </c>
      <c r="K9" s="8" t="n">
        <v>2.4</v>
      </c>
      <c r="L9" s="8" t="n">
        <v>-170.2</v>
      </c>
      <c r="M9" s="8" t="n">
        <v>-18.1</v>
      </c>
    </row>
    <row r="10" spans="1:13">
      <c r="A10" s="4" t="s">
        <v>87</v>
      </c>
      <c r="C10" s="7" t="n">
        <v>4.2</v>
      </c>
      <c r="D10" s="7" t="n">
        <v>15.2</v>
      </c>
      <c r="E10" s="7" t="n">
        <v>108.3</v>
      </c>
      <c r="F10" s="7" t="n">
        <v>11.9</v>
      </c>
      <c r="G10" s="7" t="n">
        <v>7.3</v>
      </c>
      <c r="H10" s="5" t="n">
        <v>58</v>
      </c>
      <c r="I10" s="7" t="n">
        <v>103.2</v>
      </c>
      <c r="J10" s="7" t="n">
        <v>14.1</v>
      </c>
      <c r="K10" s="8" t="n">
        <v>139.6</v>
      </c>
      <c r="L10" s="8" t="n">
        <v>182.6</v>
      </c>
      <c r="M10" s="8" t="n">
        <v>122.4</v>
      </c>
    </row>
    <row r="11" spans="1:13">
      <c r="A11" s="4" t="s">
        <v>189</v>
      </c>
      <c r="K11" s="8" t="n">
        <v>96.40000000000001</v>
      </c>
      <c r="L11" s="8" t="n">
        <v>63.6</v>
      </c>
      <c r="M11" s="8" t="n">
        <v>97.09999999999999</v>
      </c>
    </row>
    <row r="12" spans="1:13">
      <c r="A12" s="4" t="s">
        <v>80</v>
      </c>
      <c r="K12" s="5" t="n">
        <v>0</v>
      </c>
      <c r="L12" s="5" t="n">
        <v>0</v>
      </c>
      <c r="M12" s="8" t="n">
        <v>20.7</v>
      </c>
    </row>
    <row r="13" spans="1:13">
      <c r="A13" s="4" t="s">
        <v>1052</v>
      </c>
      <c r="K13" s="8" t="n">
        <v>56.8</v>
      </c>
      <c r="L13" s="8" t="n">
        <v>51.3</v>
      </c>
      <c r="M13" s="8" t="n">
        <v>-19.9</v>
      </c>
    </row>
    <row r="14" spans="1:13">
      <c r="A14" s="4" t="s">
        <v>1053</v>
      </c>
      <c r="K14" s="8" t="n">
        <v>363.7</v>
      </c>
      <c r="L14" s="8" t="n">
        <v>337.6</v>
      </c>
      <c r="M14" s="8" t="n">
        <v>228.5</v>
      </c>
    </row>
    <row r="15" spans="1:13">
      <c r="A15" s="4" t="s">
        <v>568</v>
      </c>
      <c r="K15" s="8" t="n">
        <v>23.8</v>
      </c>
      <c r="L15" s="8" t="n">
        <v>21.1</v>
      </c>
      <c r="M15" s="8" t="n">
        <v>27.1</v>
      </c>
    </row>
    <row r="16" spans="1:13">
      <c r="A16" s="4" t="s">
        <v>1054</v>
      </c>
      <c r="K16" s="8" t="n">
        <v>3.6</v>
      </c>
      <c r="L16" s="5" t="n">
        <v>0</v>
      </c>
      <c r="M16" s="5" t="n">
        <v>0</v>
      </c>
    </row>
    <row r="17" spans="1:13">
      <c r="A17" s="4" t="s">
        <v>1055</v>
      </c>
      <c r="K17" s="8" t="n">
        <v>12.4</v>
      </c>
      <c r="L17" s="5" t="n">
        <v>0</v>
      </c>
      <c r="M17" s="5" t="n">
        <v>0</v>
      </c>
    </row>
    <row r="18" spans="1:13">
      <c r="A18" s="4" t="s">
        <v>1056</v>
      </c>
      <c r="K18" s="8" t="n">
        <v>4.7</v>
      </c>
      <c r="L18" s="5" t="n">
        <v>0</v>
      </c>
      <c r="M18" s="5" t="n">
        <v>0</v>
      </c>
    </row>
    <row r="19" spans="1:13">
      <c r="A19" s="4" t="s">
        <v>82</v>
      </c>
      <c r="B19" s="7" t="n">
        <v>-54.9</v>
      </c>
      <c r="H19" s="7" t="n">
        <v>-54.9</v>
      </c>
      <c r="K19" s="5" t="n">
        <v>0</v>
      </c>
      <c r="L19" s="8" t="n">
        <v>-54.9</v>
      </c>
      <c r="M19" s="5" t="n">
        <v>0</v>
      </c>
    </row>
    <row r="20" spans="1:13">
      <c r="A20" s="4" t="s">
        <v>74</v>
      </c>
      <c r="K20" s="5" t="n">
        <v>0</v>
      </c>
      <c r="L20" s="5" t="n">
        <v>0</v>
      </c>
      <c r="M20" s="8" t="n">
        <v>21.7</v>
      </c>
    </row>
    <row r="21" spans="1:13">
      <c r="A21" s="4" t="s">
        <v>1057</v>
      </c>
      <c r="K21" s="8" t="n">
        <v>87.7</v>
      </c>
      <c r="L21" s="8" t="n">
        <v>-8.800000000000001</v>
      </c>
      <c r="M21" s="8" t="n">
        <v>57.7</v>
      </c>
    </row>
    <row r="22" spans="1:13">
      <c r="A22" s="4" t="s">
        <v>1040</v>
      </c>
      <c r="K22" s="8" t="n">
        <v>451.4</v>
      </c>
      <c r="L22" s="8" t="n">
        <v>328.8</v>
      </c>
      <c r="M22" s="8" t="n">
        <v>286.2</v>
      </c>
    </row>
    <row r="23" spans="1:13">
      <c r="A23" s="4" t="s">
        <v>67</v>
      </c>
    </row>
    <row r="24" spans="1:13">
      <c r="A24" s="3" t="s">
        <v>980</v>
      </c>
    </row>
    <row r="25" spans="1:13">
      <c r="A25" s="4" t="s">
        <v>1040</v>
      </c>
      <c r="K25" s="8" t="n">
        <v>137.7</v>
      </c>
      <c r="L25" s="8" t="n">
        <v>102.4</v>
      </c>
      <c r="M25" s="5" t="n">
        <v>89</v>
      </c>
    </row>
    <row r="26" spans="1:13">
      <c r="A26" s="4" t="s">
        <v>68</v>
      </c>
    </row>
    <row r="27" spans="1:13">
      <c r="A27" s="3" t="s">
        <v>980</v>
      </c>
    </row>
    <row r="28" spans="1:13">
      <c r="A28" s="4" t="s">
        <v>1040</v>
      </c>
      <c r="K28" s="8" t="n">
        <v>66.3</v>
      </c>
      <c r="L28" s="5" t="n">
        <v>79</v>
      </c>
      <c r="M28" s="8" t="n">
        <v>69.90000000000001</v>
      </c>
    </row>
    <row r="29" spans="1:13">
      <c r="A29" s="4" t="s">
        <v>69</v>
      </c>
    </row>
    <row r="30" spans="1:13">
      <c r="A30" s="3" t="s">
        <v>980</v>
      </c>
    </row>
    <row r="31" spans="1:13">
      <c r="A31" s="4" t="s">
        <v>1040</v>
      </c>
      <c r="K31" s="8" t="n">
        <v>280.9</v>
      </c>
      <c r="L31" s="5" t="n">
        <v>174</v>
      </c>
      <c r="M31" s="8" t="n">
        <v>148.6</v>
      </c>
    </row>
    <row r="32" spans="1:13">
      <c r="A32" s="4" t="s">
        <v>70</v>
      </c>
    </row>
    <row r="33" spans="1:13">
      <c r="A33" s="3" t="s">
        <v>980</v>
      </c>
    </row>
    <row r="34" spans="1:13">
      <c r="A34" s="4" t="s">
        <v>1040</v>
      </c>
      <c r="K34" s="8" t="n">
        <v>484.9</v>
      </c>
      <c r="L34" s="8" t="n">
        <v>355.4</v>
      </c>
      <c r="M34" s="8" t="n">
        <v>307.5</v>
      </c>
    </row>
    <row r="35" spans="1:13">
      <c r="A35" s="4" t="s">
        <v>1041</v>
      </c>
    </row>
    <row r="36" spans="1:13">
      <c r="A36" s="3" t="s">
        <v>980</v>
      </c>
    </row>
    <row r="37" spans="1:13">
      <c r="A37" s="4" t="s">
        <v>1040</v>
      </c>
      <c r="K37" s="8" t="n">
        <v>-33.5</v>
      </c>
      <c r="L37" s="8" t="n">
        <v>-26.6</v>
      </c>
      <c r="M37" s="8" t="n">
        <v>-21.3</v>
      </c>
    </row>
    <row r="38" spans="1:13">
      <c r="A38" s="4" t="s">
        <v>749</v>
      </c>
    </row>
    <row r="39" spans="1:13">
      <c r="A39" s="3" t="s">
        <v>980</v>
      </c>
    </row>
    <row r="40" spans="1:13">
      <c r="A40" s="4" t="s">
        <v>189</v>
      </c>
      <c r="K40" s="8" t="n">
        <v>96.40000000000001</v>
      </c>
      <c r="L40" s="8" t="n">
        <v>63.6</v>
      </c>
      <c r="M40" s="5" t="n">
        <v>56</v>
      </c>
    </row>
    <row r="41" spans="1:13">
      <c r="A41" s="4" t="s">
        <v>1058</v>
      </c>
      <c r="K41" s="8" t="n">
        <v>70.90000000000001</v>
      </c>
      <c r="L41" s="8" t="n">
        <v>40.1</v>
      </c>
      <c r="M41" s="8" t="n">
        <v>49.3</v>
      </c>
    </row>
    <row r="42" spans="1:13">
      <c r="A42" s="4" t="s">
        <v>80</v>
      </c>
      <c r="K42" s="5" t="n">
        <v>0</v>
      </c>
      <c r="L42" s="5" t="n">
        <v>0</v>
      </c>
      <c r="M42" s="8" t="n">
        <v>20.7</v>
      </c>
    </row>
    <row r="43" spans="1:13">
      <c r="A43" s="4" t="s">
        <v>1052</v>
      </c>
      <c r="K43" s="8" t="n">
        <v>56.8</v>
      </c>
      <c r="L43" s="8" t="n">
        <v>51.3</v>
      </c>
      <c r="M43" s="8" t="n">
        <v>-19.9</v>
      </c>
    </row>
    <row r="44" spans="1:13">
      <c r="A44" s="4" t="s">
        <v>568</v>
      </c>
      <c r="K44" s="8" t="n">
        <v>23.8</v>
      </c>
      <c r="L44" s="8" t="n">
        <v>17.7</v>
      </c>
      <c r="M44" s="5" t="n">
        <v>16</v>
      </c>
    </row>
    <row r="45" spans="1:13">
      <c r="A45" s="4" t="s">
        <v>1059</v>
      </c>
      <c r="K45" s="8" t="n">
        <v>0.4</v>
      </c>
      <c r="L45" s="8" t="n">
        <v>-0.6</v>
      </c>
      <c r="M45" s="8" t="n">
        <v>0.5</v>
      </c>
    </row>
    <row r="46" spans="1:13">
      <c r="A46" s="4" t="s">
        <v>1060</v>
      </c>
      <c r="K46" s="8" t="n">
        <v>5.1</v>
      </c>
      <c r="L46" s="8" t="n">
        <v>4.8</v>
      </c>
      <c r="M46" s="8" t="n">
        <v>0.5</v>
      </c>
    </row>
    <row r="47" spans="1:13">
      <c r="A47" s="4" t="s">
        <v>1061</v>
      </c>
      <c r="K47" s="8" t="n">
        <v>32.6</v>
      </c>
      <c r="L47" s="8" t="n">
        <v>13.9</v>
      </c>
      <c r="M47" s="8" t="n">
        <v>16.7</v>
      </c>
    </row>
    <row r="48" spans="1:13">
      <c r="A48" s="4" t="s">
        <v>1062</v>
      </c>
      <c r="K48" s="8" t="n">
        <v>-0.2</v>
      </c>
      <c r="L48" s="5" t="n">
        <v>0</v>
      </c>
      <c r="M48" s="5" t="n">
        <v>0</v>
      </c>
    </row>
    <row r="49" spans="1:13">
      <c r="A49" s="4" t="s">
        <v>82</v>
      </c>
      <c r="K49" s="5" t="n">
        <v>0</v>
      </c>
      <c r="L49" s="8" t="n">
        <v>-54.9</v>
      </c>
      <c r="M49" s="5" t="n">
        <v>0</v>
      </c>
    </row>
    <row r="50" spans="1:13">
      <c r="A50" s="4" t="s">
        <v>75</v>
      </c>
      <c r="K50" s="8" t="n">
        <v>5.3</v>
      </c>
      <c r="L50" s="8" t="n">
        <v>10.3</v>
      </c>
      <c r="M50" s="8" t="n">
        <v>2.3</v>
      </c>
    </row>
    <row r="51" spans="1:13">
      <c r="A51" s="4" t="s">
        <v>74</v>
      </c>
      <c r="K51" s="6" t="n">
        <v>0</v>
      </c>
      <c r="L51" s="6" t="n">
        <v>0</v>
      </c>
      <c r="M51" s="7" t="n">
        <v>21.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64</v>
      </c>
      <c r="D2" s="2" t="s">
        <v>65</v>
      </c>
    </row>
    <row r="3" spans="1:4">
      <c r="A3" s="3" t="s">
        <v>1064</v>
      </c>
    </row>
    <row r="4" spans="1:4">
      <c r="A4" s="4" t="s">
        <v>81</v>
      </c>
      <c r="B4" s="7" t="n">
        <v>50.6</v>
      </c>
      <c r="C4" s="7" t="n">
        <v>29.6</v>
      </c>
      <c r="D4" s="7" t="n">
        <v>25.5</v>
      </c>
    </row>
    <row r="5" spans="1:4">
      <c r="A5" s="4" t="s">
        <v>69</v>
      </c>
    </row>
    <row r="6" spans="1:4">
      <c r="A6" s="3" t="s">
        <v>1064</v>
      </c>
    </row>
    <row r="7" spans="1:4">
      <c r="A7" s="4" t="s">
        <v>81</v>
      </c>
      <c r="B7" s="8" t="n">
        <v>50.5</v>
      </c>
      <c r="C7" s="8" t="n">
        <v>29.4</v>
      </c>
      <c r="D7" s="8" t="n">
        <v>25.3</v>
      </c>
    </row>
    <row r="8" spans="1:4">
      <c r="A8" s="4" t="s">
        <v>70</v>
      </c>
    </row>
    <row r="9" spans="1:4">
      <c r="A9" s="3" t="s">
        <v>1064</v>
      </c>
    </row>
    <row r="10" spans="1:4">
      <c r="A10" s="4" t="s">
        <v>81</v>
      </c>
      <c r="B10" s="7" t="n">
        <v>0.1</v>
      </c>
      <c r="C10" s="7" t="n">
        <v>0.2</v>
      </c>
      <c r="D10" s="7" t="n">
        <v>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4</v>
      </c>
      <c r="D2" s="2" t="s">
        <v>65</v>
      </c>
    </row>
    <row r="3" spans="1:4">
      <c r="A3" s="3" t="s">
        <v>1066</v>
      </c>
    </row>
    <row r="4" spans="1:4">
      <c r="A4" s="4" t="s">
        <v>119</v>
      </c>
      <c r="B4" s="6" t="n">
        <v>2551</v>
      </c>
      <c r="C4" s="7" t="n">
        <v>1725.2</v>
      </c>
    </row>
    <row r="5" spans="1:4">
      <c r="A5" s="4" t="s">
        <v>1067</v>
      </c>
      <c r="B5" s="8" t="n">
        <v>131.2</v>
      </c>
      <c r="C5" s="8" t="n">
        <v>149.4</v>
      </c>
      <c r="D5" s="6" t="n">
        <v>109</v>
      </c>
    </row>
    <row r="6" spans="1:4">
      <c r="A6" s="4" t="s">
        <v>67</v>
      </c>
    </row>
    <row r="7" spans="1:4">
      <c r="A7" s="3" t="s">
        <v>1066</v>
      </c>
    </row>
    <row r="8" spans="1:4">
      <c r="A8" s="4" t="s">
        <v>1067</v>
      </c>
      <c r="B8" s="8" t="n">
        <v>31.4</v>
      </c>
      <c r="C8" s="8" t="n">
        <v>109.6</v>
      </c>
      <c r="D8" s="8" t="n">
        <v>54.1</v>
      </c>
    </row>
    <row r="9" spans="1:4">
      <c r="A9" s="4" t="s">
        <v>1068</v>
      </c>
    </row>
    <row r="10" spans="1:4">
      <c r="A10" s="3" t="s">
        <v>1066</v>
      </c>
    </row>
    <row r="11" spans="1:4">
      <c r="A11" s="4" t="s">
        <v>119</v>
      </c>
      <c r="B11" s="8" t="n">
        <v>370.3</v>
      </c>
      <c r="C11" s="8" t="n">
        <v>359.6</v>
      </c>
    </row>
    <row r="12" spans="1:4">
      <c r="A12" s="4" t="s">
        <v>68</v>
      </c>
    </row>
    <row r="13" spans="1:4">
      <c r="A13" s="3" t="s">
        <v>1066</v>
      </c>
    </row>
    <row r="14" spans="1:4">
      <c r="A14" s="4" t="s">
        <v>1067</v>
      </c>
      <c r="B14" s="8" t="n">
        <v>9.699999999999999</v>
      </c>
      <c r="C14" s="8" t="n">
        <v>9.699999999999999</v>
      </c>
      <c r="D14" s="5" t="n">
        <v>9</v>
      </c>
    </row>
    <row r="15" spans="1:4">
      <c r="A15" s="4" t="s">
        <v>1069</v>
      </c>
    </row>
    <row r="16" spans="1:4">
      <c r="A16" s="3" t="s">
        <v>1066</v>
      </c>
    </row>
    <row r="17" spans="1:4">
      <c r="A17" s="4" t="s">
        <v>119</v>
      </c>
      <c r="B17" s="8" t="n">
        <v>241.5</v>
      </c>
      <c r="C17" s="8" t="n">
        <v>222.8</v>
      </c>
    </row>
    <row r="18" spans="1:4">
      <c r="A18" s="4" t="s">
        <v>69</v>
      </c>
    </row>
    <row r="19" spans="1:4">
      <c r="A19" s="3" t="s">
        <v>1066</v>
      </c>
    </row>
    <row r="20" spans="1:4">
      <c r="A20" s="4" t="s">
        <v>119</v>
      </c>
      <c r="B20" s="8" t="n">
        <v>1030.1</v>
      </c>
      <c r="C20" s="8" t="n">
        <v>877.1</v>
      </c>
    </row>
    <row r="21" spans="1:4">
      <c r="A21" s="4" t="s">
        <v>1067</v>
      </c>
      <c r="B21" s="8" t="n">
        <v>37.1</v>
      </c>
      <c r="C21" s="8" t="n">
        <v>20.7</v>
      </c>
      <c r="D21" s="8" t="n">
        <v>39.7</v>
      </c>
    </row>
    <row r="22" spans="1:4">
      <c r="A22" s="4" t="s">
        <v>1070</v>
      </c>
    </row>
    <row r="23" spans="1:4">
      <c r="A23" s="3" t="s">
        <v>1066</v>
      </c>
    </row>
    <row r="24" spans="1:4">
      <c r="A24" s="4" t="s">
        <v>119</v>
      </c>
      <c r="B24" s="8" t="n">
        <v>1641.9</v>
      </c>
      <c r="C24" s="8" t="n">
        <v>1459.5</v>
      </c>
    </row>
    <row r="25" spans="1:4">
      <c r="A25" s="4" t="s">
        <v>1067</v>
      </c>
      <c r="B25" s="8" t="n">
        <v>78.2</v>
      </c>
      <c r="C25" s="5" t="n">
        <v>140</v>
      </c>
      <c r="D25" s="8" t="n">
        <v>102.8</v>
      </c>
    </row>
    <row r="26" spans="1:4">
      <c r="A26" s="4" t="s">
        <v>1031</v>
      </c>
    </row>
    <row r="27" spans="1:4">
      <c r="A27" s="3" t="s">
        <v>1066</v>
      </c>
    </row>
    <row r="28" spans="1:4">
      <c r="A28" s="4" t="s">
        <v>119</v>
      </c>
      <c r="B28" s="8" t="n">
        <v>909.1</v>
      </c>
      <c r="C28" s="8" t="n">
        <v>265.7</v>
      </c>
    </row>
    <row r="29" spans="1:4">
      <c r="A29" s="4" t="s">
        <v>1067</v>
      </c>
      <c r="B29" s="6" t="n">
        <v>53</v>
      </c>
      <c r="C29" s="7" t="n">
        <v>9.4</v>
      </c>
      <c r="D29" s="7" t="n">
        <v>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703</v>
      </c>
      <c r="C1" s="2" t="s">
        <v>65</v>
      </c>
    </row>
    <row r="2" spans="1:3">
      <c r="A2" s="3" t="s">
        <v>1072</v>
      </c>
    </row>
    <row r="3" spans="1:3">
      <c r="A3" s="4" t="s">
        <v>715</v>
      </c>
      <c r="B3" s="5" t="n">
        <v>3000000</v>
      </c>
      <c r="C3" s="5" t="n">
        <v>3000000</v>
      </c>
    </row>
    <row r="4" spans="1:3">
      <c r="A4" s="4" t="s">
        <v>716</v>
      </c>
      <c r="B4" s="9" t="n">
        <v>52.93</v>
      </c>
    </row>
    <row r="5" spans="1:3">
      <c r="A5" s="4" t="s">
        <v>717</v>
      </c>
      <c r="B5" s="7" t="n">
        <v>158.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73</v>
      </c>
      <c r="B1" s="2" t="s">
        <v>503</v>
      </c>
      <c r="C1" s="2" t="s">
        <v>2</v>
      </c>
      <c r="D1" s="2" t="s">
        <v>957</v>
      </c>
      <c r="E1" s="2" t="s">
        <v>958</v>
      </c>
      <c r="F1" s="2" t="s">
        <v>598</v>
      </c>
      <c r="G1" s="2" t="s">
        <v>64</v>
      </c>
      <c r="H1" s="2" t="s">
        <v>540</v>
      </c>
      <c r="I1" s="2" t="s">
        <v>959</v>
      </c>
      <c r="J1" s="2" t="s">
        <v>960</v>
      </c>
      <c r="K1" s="2" t="s">
        <v>2</v>
      </c>
      <c r="L1" s="2" t="s">
        <v>64</v>
      </c>
      <c r="M1" s="2" t="s">
        <v>65</v>
      </c>
    </row>
    <row r="2" spans="1:13">
      <c r="A2" s="3" t="s">
        <v>298</v>
      </c>
    </row>
    <row r="3" spans="1:13">
      <c r="A3" s="4" t="s">
        <v>981</v>
      </c>
      <c r="C3" s="7" t="n">
        <v>280.6</v>
      </c>
      <c r="D3" s="7" t="n">
        <v>306.3</v>
      </c>
      <c r="E3" s="7" t="n">
        <v>477.4</v>
      </c>
      <c r="F3" s="7" t="n">
        <v>265.4</v>
      </c>
      <c r="G3" s="6" t="n">
        <v>219</v>
      </c>
      <c r="H3" s="7" t="n">
        <v>221.3</v>
      </c>
      <c r="I3" s="7" t="n">
        <v>379.4</v>
      </c>
      <c r="J3" s="7" t="n">
        <v>189.3</v>
      </c>
      <c r="K3" s="7" t="n">
        <v>1329.7</v>
      </c>
      <c r="L3" s="6" t="n">
        <v>1009</v>
      </c>
      <c r="M3" s="7" t="n">
        <v>882.6</v>
      </c>
    </row>
    <row r="4" spans="1:13">
      <c r="A4" s="4" t="s">
        <v>77</v>
      </c>
      <c r="C4" s="8" t="n">
        <v>3.5</v>
      </c>
      <c r="D4" s="8" t="n">
        <v>27.8</v>
      </c>
      <c r="E4" s="8" t="n">
        <v>156.4</v>
      </c>
      <c r="F4" s="5" t="n">
        <v>28</v>
      </c>
      <c r="G4" s="5" t="n">
        <v>12</v>
      </c>
      <c r="H4" s="8" t="n">
        <v>20.5</v>
      </c>
      <c r="I4" s="8" t="n">
        <v>136.6</v>
      </c>
      <c r="J4" s="8" t="n">
        <v>19.7</v>
      </c>
      <c r="K4" s="8" t="n">
        <v>215.7</v>
      </c>
      <c r="L4" s="8" t="n">
        <v>188.8</v>
      </c>
      <c r="M4" s="8" t="n">
        <v>145.7</v>
      </c>
    </row>
    <row r="5" spans="1:13">
      <c r="A5" s="4" t="s">
        <v>87</v>
      </c>
      <c r="C5" s="8" t="n">
        <v>4.2</v>
      </c>
      <c r="D5" s="8" t="n">
        <v>15.2</v>
      </c>
      <c r="E5" s="8" t="n">
        <v>108.3</v>
      </c>
      <c r="F5" s="8" t="n">
        <v>11.9</v>
      </c>
      <c r="G5" s="8" t="n">
        <v>7.3</v>
      </c>
      <c r="H5" s="5" t="n">
        <v>58</v>
      </c>
      <c r="I5" s="8" t="n">
        <v>103.2</v>
      </c>
      <c r="J5" s="8" t="n">
        <v>14.1</v>
      </c>
      <c r="K5" s="8" t="n">
        <v>139.6</v>
      </c>
      <c r="L5" s="8" t="n">
        <v>182.6</v>
      </c>
      <c r="M5" s="8" t="n">
        <v>122.4</v>
      </c>
    </row>
    <row r="6" spans="1:13">
      <c r="A6" s="4" t="s">
        <v>1074</v>
      </c>
      <c r="C6" s="7" t="n">
        <v>-0.5</v>
      </c>
      <c r="D6" s="7" t="n">
        <v>-0.4</v>
      </c>
      <c r="E6" s="7" t="n">
        <v>-1.2</v>
      </c>
      <c r="F6" s="7" t="n">
        <v>-0.3</v>
      </c>
      <c r="G6" s="7" t="n">
        <v>4.1</v>
      </c>
      <c r="H6" s="7" t="n">
        <v>-1.7</v>
      </c>
      <c r="I6" s="7" t="n">
        <v>-0.1</v>
      </c>
      <c r="J6" s="7" t="n">
        <v>167.9</v>
      </c>
      <c r="K6" s="7" t="n">
        <v>-2.4</v>
      </c>
      <c r="L6" s="7" t="n">
        <v>170.2</v>
      </c>
      <c r="M6" s="7" t="n">
        <v>18.1</v>
      </c>
    </row>
    <row r="7" spans="1:13">
      <c r="A7" s="3" t="s">
        <v>92</v>
      </c>
    </row>
    <row r="8" spans="1:13">
      <c r="A8" s="4" t="s">
        <v>93</v>
      </c>
      <c r="C8" s="9" t="n">
        <v>0.11</v>
      </c>
      <c r="D8" s="9" t="n">
        <v>0.38</v>
      </c>
      <c r="E8" s="9" t="n">
        <v>2.7</v>
      </c>
      <c r="F8" s="9" t="n">
        <v>0.3</v>
      </c>
      <c r="G8" s="9" t="n">
        <v>0.18</v>
      </c>
      <c r="H8" s="9" t="n">
        <v>1.43</v>
      </c>
      <c r="I8" s="9" t="n">
        <v>2.54</v>
      </c>
      <c r="J8" s="9" t="n">
        <v>0.33</v>
      </c>
      <c r="K8" s="9" t="n">
        <v>3.49</v>
      </c>
      <c r="L8" s="9" t="n">
        <v>4.42</v>
      </c>
      <c r="M8" s="9" t="n">
        <v>2.59</v>
      </c>
    </row>
    <row r="9" spans="1:13">
      <c r="A9" s="4" t="s">
        <v>94</v>
      </c>
      <c r="C9" s="10" t="n">
        <v>-0.01</v>
      </c>
      <c r="D9" s="10" t="n">
        <v>-0.01</v>
      </c>
      <c r="E9" s="10" t="n">
        <v>-0.03</v>
      </c>
      <c r="F9" s="10" t="n">
        <v>-0.01</v>
      </c>
      <c r="G9" s="10" t="n">
        <v>0.1</v>
      </c>
      <c r="H9" s="10" t="n">
        <v>-0.04</v>
      </c>
      <c r="I9" s="5" t="n">
        <v>0</v>
      </c>
      <c r="J9" s="10" t="n">
        <v>3.88</v>
      </c>
      <c r="K9" s="10" t="n">
        <v>-0.06</v>
      </c>
      <c r="L9" s="10" t="n">
        <v>4.12</v>
      </c>
      <c r="M9" s="10" t="n">
        <v>0.38</v>
      </c>
    </row>
    <row r="10" spans="1:13">
      <c r="A10" s="4" t="s">
        <v>95</v>
      </c>
      <c r="C10" s="10" t="n">
        <v>0.1</v>
      </c>
      <c r="D10" s="10" t="n">
        <v>0.37</v>
      </c>
      <c r="E10" s="10" t="n">
        <v>2.67</v>
      </c>
      <c r="F10" s="10" t="n">
        <v>0.29</v>
      </c>
      <c r="G10" s="10" t="n">
        <v>0.28</v>
      </c>
      <c r="H10" s="10" t="n">
        <v>1.39</v>
      </c>
      <c r="I10" s="10" t="n">
        <v>2.54</v>
      </c>
      <c r="J10" s="10" t="n">
        <v>4.21</v>
      </c>
      <c r="K10" s="10" t="n">
        <v>3.43</v>
      </c>
      <c r="L10" s="10" t="n">
        <v>8.539999999999999</v>
      </c>
      <c r="M10" s="10" t="n">
        <v>2.97</v>
      </c>
    </row>
    <row r="11" spans="1:13">
      <c r="A11" s="3" t="s">
        <v>96</v>
      </c>
    </row>
    <row r="12" spans="1:13">
      <c r="A12" s="4" t="s">
        <v>93</v>
      </c>
      <c r="C12" s="10" t="n">
        <v>0.11</v>
      </c>
      <c r="D12" s="10" t="n">
        <v>0.37</v>
      </c>
      <c r="E12" s="10" t="n">
        <v>2.66</v>
      </c>
      <c r="F12" s="10" t="n">
        <v>0.3</v>
      </c>
      <c r="G12" s="10" t="n">
        <v>0.18</v>
      </c>
      <c r="H12" s="10" t="n">
        <v>1.42</v>
      </c>
      <c r="I12" s="10" t="n">
        <v>2.52</v>
      </c>
      <c r="J12" s="10" t="n">
        <v>0.32</v>
      </c>
      <c r="K12" s="10" t="n">
        <v>3.44</v>
      </c>
      <c r="L12" s="10" t="n">
        <v>4.39</v>
      </c>
      <c r="M12" s="10" t="n">
        <v>2.55</v>
      </c>
    </row>
    <row r="13" spans="1:13">
      <c r="A13" s="4" t="s">
        <v>94</v>
      </c>
      <c r="C13" s="10" t="n">
        <v>-0.01</v>
      </c>
      <c r="D13" s="10" t="n">
        <v>-0.01</v>
      </c>
      <c r="E13" s="10" t="n">
        <v>-0.03</v>
      </c>
      <c r="F13" s="10" t="n">
        <v>-0.01</v>
      </c>
      <c r="G13" s="10" t="n">
        <v>0.1</v>
      </c>
      <c r="H13" s="10" t="n">
        <v>-0.04</v>
      </c>
      <c r="I13" s="5" t="n">
        <v>0</v>
      </c>
      <c r="J13" s="10" t="n">
        <v>3.86</v>
      </c>
      <c r="K13" s="10" t="n">
        <v>-0.06</v>
      </c>
      <c r="L13" s="10" t="n">
        <v>4.09</v>
      </c>
      <c r="M13" s="10" t="n">
        <v>0.37</v>
      </c>
    </row>
    <row r="14" spans="1:13">
      <c r="A14" s="4" t="s">
        <v>97</v>
      </c>
      <c r="C14" s="9" t="n">
        <v>0.1</v>
      </c>
      <c r="D14" s="9" t="n">
        <v>0.36</v>
      </c>
      <c r="E14" s="9" t="n">
        <v>2.63</v>
      </c>
      <c r="F14" s="9" t="n">
        <v>0.29</v>
      </c>
      <c r="G14" s="9" t="n">
        <v>0.28</v>
      </c>
      <c r="H14" s="9" t="n">
        <v>1.38</v>
      </c>
      <c r="I14" s="9" t="n">
        <v>2.52</v>
      </c>
      <c r="J14" s="9" t="n">
        <v>4.18</v>
      </c>
      <c r="K14" s="9" t="n">
        <v>3.38</v>
      </c>
      <c r="L14" s="9" t="n">
        <v>8.48</v>
      </c>
      <c r="M14" s="9" t="n">
        <v>2.92</v>
      </c>
    </row>
    <row r="15" spans="1:13">
      <c r="A15" s="4" t="s">
        <v>194</v>
      </c>
      <c r="J15" s="7" t="n">
        <v>219.5</v>
      </c>
    </row>
    <row r="16" spans="1:13">
      <c r="A16" s="4" t="s">
        <v>82</v>
      </c>
      <c r="B16" s="7" t="n">
        <v>54.9</v>
      </c>
      <c r="H16" s="7" t="n">
        <v>54.9</v>
      </c>
      <c r="K16" s="6" t="n">
        <v>0</v>
      </c>
      <c r="L16" s="7" t="n">
        <v>54.9</v>
      </c>
      <c r="M16" s="6" t="n">
        <v>0</v>
      </c>
    </row>
    <row r="17" spans="1:13">
      <c r="A17" s="3" t="s">
        <v>618</v>
      </c>
    </row>
    <row r="18" spans="1:13">
      <c r="A18" s="4" t="s">
        <v>620</v>
      </c>
      <c r="K18" s="6" t="n">
        <v>15</v>
      </c>
      <c r="L18" s="6" t="n">
        <v>6</v>
      </c>
      <c r="M18" s="7" t="n">
        <v>6.8</v>
      </c>
    </row>
    <row r="19" spans="1:13">
      <c r="A19" s="4" t="s">
        <v>455</v>
      </c>
    </row>
    <row r="20" spans="1:13">
      <c r="A20" s="3" t="s">
        <v>618</v>
      </c>
    </row>
    <row r="21" spans="1:13">
      <c r="A21" s="4" t="s">
        <v>620</v>
      </c>
      <c r="C21" s="6" t="n">
        <v>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64</v>
      </c>
      <c r="D2" s="2" t="s">
        <v>65</v>
      </c>
    </row>
    <row r="3" spans="1:4">
      <c r="A3" s="4" t="s">
        <v>1076</v>
      </c>
    </row>
    <row r="4" spans="1:4">
      <c r="A4" s="3" t="s">
        <v>1077</v>
      </c>
    </row>
    <row r="5" spans="1:4">
      <c r="A5" s="4" t="s">
        <v>1078</v>
      </c>
      <c r="B5" s="6" t="n">
        <v>4</v>
      </c>
      <c r="C5" s="7" t="n">
        <v>3.6</v>
      </c>
      <c r="D5" s="7" t="n">
        <v>3.5</v>
      </c>
    </row>
    <row r="6" spans="1:4">
      <c r="A6" s="4" t="s">
        <v>1079</v>
      </c>
      <c r="B6" s="8" t="n">
        <v>2.1</v>
      </c>
      <c r="C6" s="5" t="n">
        <v>3</v>
      </c>
      <c r="D6" s="8" t="n">
        <v>1.8</v>
      </c>
    </row>
    <row r="7" spans="1:4">
      <c r="A7" s="4" t="s">
        <v>1080</v>
      </c>
      <c r="B7" s="8" t="n">
        <v>-1.7</v>
      </c>
      <c r="C7" s="8" t="n">
        <v>-2.6</v>
      </c>
      <c r="D7" s="8" t="n">
        <v>-1.7</v>
      </c>
    </row>
    <row r="8" spans="1:4">
      <c r="A8" s="4" t="s">
        <v>1081</v>
      </c>
      <c r="B8" s="8" t="n">
        <v>4.4</v>
      </c>
      <c r="C8" s="5" t="n">
        <v>4</v>
      </c>
      <c r="D8" s="8" t="n">
        <v>3.6</v>
      </c>
    </row>
    <row r="9" spans="1:4">
      <c r="A9" s="4" t="s">
        <v>1082</v>
      </c>
    </row>
    <row r="10" spans="1:4">
      <c r="A10" s="3" t="s">
        <v>1077</v>
      </c>
    </row>
    <row r="11" spans="1:4">
      <c r="A11" s="4" t="s">
        <v>1078</v>
      </c>
      <c r="B11" s="8" t="n">
        <v>0.2</v>
      </c>
      <c r="C11" s="8" t="n">
        <v>0.2</v>
      </c>
      <c r="D11" s="8" t="n">
        <v>0.4</v>
      </c>
    </row>
    <row r="12" spans="1:4">
      <c r="A12" s="4" t="s">
        <v>595</v>
      </c>
      <c r="B12" s="5" t="n">
        <v>0</v>
      </c>
      <c r="C12" s="5" t="n">
        <v>0</v>
      </c>
      <c r="D12" s="5" t="n">
        <v>0</v>
      </c>
    </row>
    <row r="13" spans="1:4">
      <c r="A13" s="4" t="s">
        <v>1080</v>
      </c>
      <c r="B13" s="5" t="n">
        <v>0</v>
      </c>
      <c r="C13" s="5" t="n">
        <v>0</v>
      </c>
      <c r="D13" s="8" t="n">
        <v>-0.2</v>
      </c>
    </row>
    <row r="14" spans="1:4">
      <c r="A14" s="4" t="s">
        <v>1081</v>
      </c>
      <c r="B14" s="7" t="n">
        <v>0.2</v>
      </c>
      <c r="C14" s="7" t="n">
        <v>0.2</v>
      </c>
      <c r="D14" s="7" t="n">
        <v>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6</v>
      </c>
      <c r="B1" s="2" t="s">
        <v>1</v>
      </c>
    </row>
    <row r="2" spans="1:2">
      <c r="B2" s="2" t="s">
        <v>2</v>
      </c>
    </row>
    <row r="3" spans="1:2">
      <c r="A3" s="3" t="s">
        <v>246</v>
      </c>
    </row>
    <row r="4" spans="1:2">
      <c r="A4" s="4" t="s">
        <v>11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274.2</v>
      </c>
      <c r="C4" s="7" t="n">
        <v>195.8</v>
      </c>
      <c r="D4" s="7" t="n">
        <v>161.3</v>
      </c>
    </row>
    <row r="5" spans="1:4">
      <c r="A5" s="4" t="s">
        <v>68</v>
      </c>
      <c r="B5" s="8" t="n">
        <v>290.5</v>
      </c>
      <c r="C5" s="8" t="n">
        <v>290.2</v>
      </c>
      <c r="D5" s="8" t="n">
        <v>255.6</v>
      </c>
    </row>
    <row r="6" spans="1:4">
      <c r="A6" s="4" t="s">
        <v>69</v>
      </c>
      <c r="B6" s="8" t="n">
        <v>692.4</v>
      </c>
      <c r="C6" s="8" t="n">
        <v>449.5</v>
      </c>
      <c r="D6" s="8" t="n">
        <v>389.3</v>
      </c>
    </row>
    <row r="7" spans="1:4">
      <c r="A7" s="4" t="s">
        <v>70</v>
      </c>
      <c r="B7" s="8" t="n">
        <v>72.59999999999999</v>
      </c>
      <c r="C7" s="8" t="n">
        <v>73.5</v>
      </c>
      <c r="D7" s="8" t="n">
        <v>76.40000000000001</v>
      </c>
    </row>
    <row r="8" spans="1:4">
      <c r="A8" s="4" t="s">
        <v>71</v>
      </c>
      <c r="B8" s="8" t="n">
        <v>1329.7</v>
      </c>
      <c r="C8" s="5" t="n">
        <v>1009</v>
      </c>
      <c r="D8" s="8" t="n">
        <v>882.6</v>
      </c>
    </row>
    <row r="9" spans="1:4">
      <c r="A9" s="3" t="s">
        <v>72</v>
      </c>
    </row>
    <row r="10" spans="1:4">
      <c r="A10" s="4" t="s">
        <v>67</v>
      </c>
      <c r="B10" s="8" t="n">
        <v>163.8</v>
      </c>
      <c r="C10" s="8" t="n">
        <v>116.3</v>
      </c>
      <c r="D10" s="8" t="n">
        <v>89.5</v>
      </c>
    </row>
    <row r="11" spans="1:4">
      <c r="A11" s="4" t="s">
        <v>68</v>
      </c>
      <c r="B11" s="8" t="n">
        <v>205.8</v>
      </c>
      <c r="C11" s="8" t="n">
        <v>196.1</v>
      </c>
      <c r="D11" s="8" t="n">
        <v>170.2</v>
      </c>
    </row>
    <row r="12" spans="1:4">
      <c r="A12" s="4" t="s">
        <v>69</v>
      </c>
      <c r="B12" s="8" t="n">
        <v>528.1</v>
      </c>
      <c r="C12" s="5" t="n">
        <v>331</v>
      </c>
      <c r="D12" s="8" t="n">
        <v>293.8</v>
      </c>
    </row>
    <row r="13" spans="1:4">
      <c r="A13" s="4" t="s">
        <v>70</v>
      </c>
      <c r="B13" s="5" t="n">
        <v>89</v>
      </c>
      <c r="C13" s="8" t="n">
        <v>75.90000000000001</v>
      </c>
      <c r="D13" s="8" t="n">
        <v>75.90000000000001</v>
      </c>
    </row>
    <row r="14" spans="1:4">
      <c r="A14" s="4" t="s">
        <v>73</v>
      </c>
      <c r="B14" s="5" t="n">
        <v>122</v>
      </c>
      <c r="C14" s="8" t="n">
        <v>90.59999999999999</v>
      </c>
      <c r="D14" s="8" t="n">
        <v>83.5</v>
      </c>
    </row>
    <row r="15" spans="1:4">
      <c r="A15" s="4" t="s">
        <v>74</v>
      </c>
      <c r="B15" s="5" t="n">
        <v>0</v>
      </c>
      <c r="C15" s="5" t="n">
        <v>0</v>
      </c>
      <c r="D15" s="8" t="n">
        <v>21.7</v>
      </c>
    </row>
    <row r="16" spans="1:4">
      <c r="A16" s="4" t="s">
        <v>75</v>
      </c>
      <c r="B16" s="8" t="n">
        <v>5.3</v>
      </c>
      <c r="C16" s="8" t="n">
        <v>10.3</v>
      </c>
      <c r="D16" s="8" t="n">
        <v>2.3</v>
      </c>
    </row>
    <row r="17" spans="1:4">
      <c r="A17" s="4" t="s">
        <v>76</v>
      </c>
      <c r="B17" s="5" t="n">
        <v>1114</v>
      </c>
      <c r="C17" s="8" t="n">
        <v>820.2</v>
      </c>
      <c r="D17" s="8" t="n">
        <v>736.9</v>
      </c>
    </row>
    <row r="18" spans="1:4">
      <c r="A18" s="4" t="s">
        <v>77</v>
      </c>
      <c r="B18" s="8" t="n">
        <v>215.7</v>
      </c>
      <c r="C18" s="8" t="n">
        <v>188.8</v>
      </c>
      <c r="D18" s="8" t="n">
        <v>145.7</v>
      </c>
    </row>
    <row r="19" spans="1:4">
      <c r="A19" s="3" t="s">
        <v>78</v>
      </c>
    </row>
    <row r="20" spans="1:4">
      <c r="A20" s="4" t="s">
        <v>79</v>
      </c>
      <c r="B20" s="8" t="n">
        <v>-70.90000000000001</v>
      </c>
      <c r="C20" s="8" t="n">
        <v>-40.1</v>
      </c>
      <c r="D20" s="8" t="n">
        <v>-49.3</v>
      </c>
    </row>
    <row r="21" spans="1:4">
      <c r="A21" s="4" t="s">
        <v>80</v>
      </c>
      <c r="B21" s="5" t="n">
        <v>0</v>
      </c>
      <c r="C21" s="5" t="n">
        <v>0</v>
      </c>
      <c r="D21" s="8" t="n">
        <v>-20.7</v>
      </c>
    </row>
    <row r="22" spans="1:4">
      <c r="A22" s="4" t="s">
        <v>81</v>
      </c>
      <c r="B22" s="8" t="n">
        <v>50.6</v>
      </c>
      <c r="C22" s="8" t="n">
        <v>29.6</v>
      </c>
      <c r="D22" s="8" t="n">
        <v>25.5</v>
      </c>
    </row>
    <row r="23" spans="1:4">
      <c r="A23" s="4" t="s">
        <v>82</v>
      </c>
      <c r="B23" s="5" t="n">
        <v>0</v>
      </c>
      <c r="C23" s="8" t="n">
        <v>54.9</v>
      </c>
      <c r="D23" s="5" t="n">
        <v>0</v>
      </c>
    </row>
    <row r="24" spans="1:4">
      <c r="A24" s="4" t="s">
        <v>83</v>
      </c>
      <c r="B24" s="5" t="n">
        <v>1</v>
      </c>
      <c r="C24" s="8" t="n">
        <v>0.7</v>
      </c>
      <c r="D24" s="8" t="n">
        <v>1.3</v>
      </c>
    </row>
    <row r="25" spans="1:4">
      <c r="A25" s="4" t="s">
        <v>84</v>
      </c>
      <c r="B25" s="8" t="n">
        <v>-19.3</v>
      </c>
      <c r="C25" s="8" t="n">
        <v>45.1</v>
      </c>
      <c r="D25" s="8" t="n">
        <v>-43.2</v>
      </c>
    </row>
    <row r="26" spans="1:4">
      <c r="A26" s="4" t="s">
        <v>85</v>
      </c>
      <c r="B26" s="8" t="n">
        <v>196.4</v>
      </c>
      <c r="C26" s="8" t="n">
        <v>233.9</v>
      </c>
      <c r="D26" s="8" t="n">
        <v>102.5</v>
      </c>
    </row>
    <row r="27" spans="1:4">
      <c r="A27" s="4" t="s">
        <v>86</v>
      </c>
      <c r="B27" s="8" t="n">
        <v>-56.8</v>
      </c>
      <c r="C27" s="8" t="n">
        <v>-51.3</v>
      </c>
      <c r="D27" s="8" t="n">
        <v>19.9</v>
      </c>
    </row>
    <row r="28" spans="1:4">
      <c r="A28" s="4" t="s">
        <v>87</v>
      </c>
      <c r="B28" s="8" t="n">
        <v>139.6</v>
      </c>
      <c r="C28" s="8" t="n">
        <v>182.6</v>
      </c>
      <c r="D28" s="8" t="n">
        <v>122.4</v>
      </c>
    </row>
    <row r="29" spans="1:4">
      <c r="A29" s="4" t="s">
        <v>88</v>
      </c>
      <c r="B29" s="8" t="n">
        <v>-2.4</v>
      </c>
      <c r="C29" s="8" t="n">
        <v>170.2</v>
      </c>
      <c r="D29" s="8" t="n">
        <v>18.1</v>
      </c>
    </row>
    <row r="30" spans="1:4">
      <c r="A30" s="4" t="s">
        <v>89</v>
      </c>
      <c r="B30" s="8" t="n">
        <v>137.2</v>
      </c>
      <c r="C30" s="8" t="n">
        <v>352.8</v>
      </c>
      <c r="D30" s="8" t="n">
        <v>140.5</v>
      </c>
    </row>
    <row r="31" spans="1:4">
      <c r="A31" s="4" t="s">
        <v>90</v>
      </c>
      <c r="B31" s="8" t="n">
        <v>0.3</v>
      </c>
      <c r="C31" s="5" t="n">
        <v>0</v>
      </c>
      <c r="D31" s="5" t="n">
        <v>0</v>
      </c>
    </row>
    <row r="32" spans="1:4">
      <c r="A32" s="4" t="s">
        <v>91</v>
      </c>
      <c r="B32" s="7" t="n">
        <v>137.5</v>
      </c>
      <c r="C32" s="7" t="n">
        <v>352.8</v>
      </c>
      <c r="D32" s="7" t="n">
        <v>140.5</v>
      </c>
    </row>
    <row r="33" spans="1:4">
      <c r="A33" s="3" t="s">
        <v>92</v>
      </c>
    </row>
    <row r="34" spans="1:4">
      <c r="A34" s="4" t="s">
        <v>93</v>
      </c>
      <c r="B34" s="9" t="n">
        <v>3.49</v>
      </c>
      <c r="C34" s="9" t="n">
        <v>4.42</v>
      </c>
      <c r="D34" s="9" t="n">
        <v>2.59</v>
      </c>
    </row>
    <row r="35" spans="1:4">
      <c r="A35" s="4" t="s">
        <v>94</v>
      </c>
      <c r="B35" s="10" t="n">
        <v>-0.06</v>
      </c>
      <c r="C35" s="10" t="n">
        <v>4.12</v>
      </c>
      <c r="D35" s="10" t="n">
        <v>0.38</v>
      </c>
    </row>
    <row r="36" spans="1:4">
      <c r="A36" s="4" t="s">
        <v>95</v>
      </c>
      <c r="B36" s="10" t="n">
        <v>3.43</v>
      </c>
      <c r="C36" s="10" t="n">
        <v>8.539999999999999</v>
      </c>
      <c r="D36" s="10" t="n">
        <v>2.97</v>
      </c>
    </row>
    <row r="37" spans="1:4">
      <c r="A37" s="3" t="s">
        <v>96</v>
      </c>
    </row>
    <row r="38" spans="1:4">
      <c r="A38" s="4" t="s">
        <v>93</v>
      </c>
      <c r="B38" s="10" t="n">
        <v>3.44</v>
      </c>
      <c r="C38" s="10" t="n">
        <v>4.39</v>
      </c>
      <c r="D38" s="10" t="n">
        <v>2.55</v>
      </c>
    </row>
    <row r="39" spans="1:4">
      <c r="A39" s="4" t="s">
        <v>94</v>
      </c>
      <c r="B39" s="10" t="n">
        <v>-0.06</v>
      </c>
      <c r="C39" s="10" t="n">
        <v>4.09</v>
      </c>
      <c r="D39" s="10" t="n">
        <v>0.37</v>
      </c>
    </row>
    <row r="40" spans="1:4">
      <c r="A40" s="4" t="s">
        <v>97</v>
      </c>
      <c r="B40" s="9" t="n">
        <v>3.38</v>
      </c>
      <c r="C40" s="9" t="n">
        <v>8.48</v>
      </c>
      <c r="D40" s="9" t="n">
        <v>2.92</v>
      </c>
    </row>
    <row r="41" spans="1:4">
      <c r="A41" s="3" t="s">
        <v>98</v>
      </c>
    </row>
    <row r="42" spans="1:4">
      <c r="A42" s="4" t="s">
        <v>99</v>
      </c>
      <c r="B42" s="8" t="n">
        <v>40.1</v>
      </c>
      <c r="C42" s="8" t="n">
        <v>41.3</v>
      </c>
      <c r="D42" s="8" t="n">
        <v>47.2</v>
      </c>
    </row>
    <row r="43" spans="1:4">
      <c r="A43" s="4" t="s">
        <v>100</v>
      </c>
      <c r="B43" s="8" t="n">
        <v>40.6</v>
      </c>
      <c r="C43" s="8" t="n">
        <v>41.6</v>
      </c>
      <c r="D43" s="5" t="n">
        <v>48</v>
      </c>
    </row>
    <row r="44" spans="1:4">
      <c r="A44" s="3" t="s">
        <v>101</v>
      </c>
    </row>
    <row r="45" spans="1:4">
      <c r="A45" s="4" t="s">
        <v>102</v>
      </c>
      <c r="B45" s="6" t="n">
        <v>0</v>
      </c>
      <c r="C45" s="7" t="n">
        <v>0.6</v>
      </c>
      <c r="D45" s="7" t="n">
        <v>-0.1</v>
      </c>
    </row>
    <row r="46" spans="1:4">
      <c r="A46" s="4" t="s">
        <v>103</v>
      </c>
      <c r="B46" s="5" t="n">
        <v>0</v>
      </c>
      <c r="C46" s="8" t="n">
        <v>-0.2</v>
      </c>
      <c r="D46" s="5" t="n">
        <v>0</v>
      </c>
    </row>
    <row r="47" spans="1:4">
      <c r="A47" s="4" t="s">
        <v>104</v>
      </c>
      <c r="B47" s="5" t="n">
        <v>0</v>
      </c>
      <c r="C47" s="8" t="n">
        <v>0.4</v>
      </c>
      <c r="D47" s="8" t="n">
        <v>-0.1</v>
      </c>
    </row>
    <row r="48" spans="1:4">
      <c r="A48" s="4" t="s">
        <v>105</v>
      </c>
      <c r="B48" s="7" t="n">
        <v>137.5</v>
      </c>
      <c r="C48" s="7" t="n">
        <v>353.2</v>
      </c>
      <c r="D48" s="7" t="n">
        <v>14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4</v>
      </c>
    </row>
    <row r="2" spans="1:3">
      <c r="A2" s="3" t="s">
        <v>107</v>
      </c>
    </row>
    <row r="3" spans="1:3">
      <c r="A3" s="4" t="s">
        <v>108</v>
      </c>
      <c r="B3" s="7" t="n">
        <v>96.2</v>
      </c>
      <c r="C3" s="7" t="n">
        <v>133.3</v>
      </c>
    </row>
    <row r="4" spans="1:3">
      <c r="A4" s="4" t="s">
        <v>109</v>
      </c>
      <c r="B4" s="8" t="n">
        <v>46.3</v>
      </c>
      <c r="C4" s="5" t="n">
        <v>40</v>
      </c>
    </row>
    <row r="5" spans="1:3">
      <c r="A5" s="4" t="s">
        <v>110</v>
      </c>
      <c r="B5" s="8" t="n">
        <v>37.3</v>
      </c>
      <c r="C5" s="8" t="n">
        <v>28.8</v>
      </c>
    </row>
    <row r="6" spans="1:3">
      <c r="A6" s="4" t="s">
        <v>111</v>
      </c>
      <c r="B6" s="8" t="n">
        <v>14.5</v>
      </c>
      <c r="C6" s="5" t="n">
        <v>17</v>
      </c>
    </row>
    <row r="7" spans="1:3">
      <c r="A7" s="4" t="s">
        <v>112</v>
      </c>
      <c r="B7" s="8" t="n">
        <v>26.9</v>
      </c>
      <c r="C7" s="8" t="n">
        <v>22.4</v>
      </c>
    </row>
    <row r="8" spans="1:3">
      <c r="A8" s="4" t="s">
        <v>113</v>
      </c>
      <c r="B8" s="8" t="n">
        <v>221.2</v>
      </c>
      <c r="C8" s="8" t="n">
        <v>241.5</v>
      </c>
    </row>
    <row r="9" spans="1:3">
      <c r="A9" s="4" t="s">
        <v>114</v>
      </c>
      <c r="B9" s="8" t="n">
        <v>912.5</v>
      </c>
      <c r="C9" s="8" t="n">
        <v>757.5</v>
      </c>
    </row>
    <row r="10" spans="1:3">
      <c r="A10" s="4" t="s">
        <v>114</v>
      </c>
      <c r="B10" s="8" t="n">
        <v>937.3</v>
      </c>
    </row>
    <row r="11" spans="1:3">
      <c r="A11" s="4" t="s">
        <v>115</v>
      </c>
      <c r="B11" s="8" t="n">
        <v>634.5</v>
      </c>
      <c r="C11" s="8" t="n">
        <v>108.1</v>
      </c>
    </row>
    <row r="12" spans="1:3">
      <c r="A12" s="4" t="s">
        <v>116</v>
      </c>
      <c r="B12" s="8" t="n">
        <v>367.1</v>
      </c>
      <c r="C12" s="5" t="n">
        <v>338</v>
      </c>
    </row>
    <row r="13" spans="1:3">
      <c r="A13" s="4" t="s">
        <v>117</v>
      </c>
      <c r="B13" s="8" t="n">
        <v>369.8</v>
      </c>
      <c r="C13" s="5" t="n">
        <v>264</v>
      </c>
    </row>
    <row r="14" spans="1:3">
      <c r="A14" s="4" t="s">
        <v>118</v>
      </c>
      <c r="B14" s="8" t="n">
        <v>21.1</v>
      </c>
      <c r="C14" s="8" t="n">
        <v>16.1</v>
      </c>
    </row>
    <row r="15" spans="1:3">
      <c r="A15" s="4" t="s">
        <v>119</v>
      </c>
      <c r="B15" s="5" t="n">
        <v>2551</v>
      </c>
      <c r="C15" s="8" t="n">
        <v>1725.2</v>
      </c>
    </row>
    <row r="16" spans="1:3">
      <c r="A16" s="3" t="s">
        <v>120</v>
      </c>
    </row>
    <row r="17" spans="1:3">
      <c r="A17" s="4" t="s">
        <v>121</v>
      </c>
      <c r="B17" s="8" t="n">
        <v>57.8</v>
      </c>
      <c r="C17" s="5" t="n">
        <v>47</v>
      </c>
    </row>
    <row r="18" spans="1:3">
      <c r="A18" s="4" t="s">
        <v>122</v>
      </c>
      <c r="B18" s="8" t="n">
        <v>173.4</v>
      </c>
      <c r="C18" s="8" t="n">
        <v>135.2</v>
      </c>
    </row>
    <row r="19" spans="1:3">
      <c r="A19" s="4" t="s">
        <v>123</v>
      </c>
      <c r="B19" s="8" t="n">
        <v>42.5</v>
      </c>
      <c r="C19" s="8" t="n">
        <v>47.9</v>
      </c>
    </row>
    <row r="20" spans="1:3">
      <c r="A20" s="4" t="s">
        <v>124</v>
      </c>
      <c r="B20" s="5" t="n">
        <v>4</v>
      </c>
      <c r="C20" s="5" t="n">
        <v>4</v>
      </c>
    </row>
    <row r="21" spans="1:3">
      <c r="A21" s="4" t="s">
        <v>125</v>
      </c>
      <c r="B21" s="8" t="n">
        <v>23.5</v>
      </c>
      <c r="C21" s="8" t="n">
        <v>22.5</v>
      </c>
    </row>
    <row r="22" spans="1:3">
      <c r="A22" s="4" t="s">
        <v>126</v>
      </c>
      <c r="B22" s="8" t="n">
        <v>301.2</v>
      </c>
      <c r="C22" s="8" t="n">
        <v>256.6</v>
      </c>
    </row>
    <row r="23" spans="1:3">
      <c r="A23" s="4" t="s">
        <v>127</v>
      </c>
      <c r="B23" s="5" t="n">
        <v>384</v>
      </c>
      <c r="C23" s="8" t="n">
        <v>387.3</v>
      </c>
    </row>
    <row r="24" spans="1:3">
      <c r="A24" s="4" t="s">
        <v>128</v>
      </c>
      <c r="B24" s="8" t="n">
        <v>1085.9</v>
      </c>
      <c r="C24" s="5" t="n">
        <v>493</v>
      </c>
    </row>
    <row r="25" spans="1:3">
      <c r="A25" s="4" t="s">
        <v>129</v>
      </c>
      <c r="B25" s="8" t="n">
        <v>16.7</v>
      </c>
      <c r="C25" s="8" t="n">
        <v>21.1</v>
      </c>
    </row>
    <row r="26" spans="1:3">
      <c r="A26" s="4" t="s">
        <v>130</v>
      </c>
      <c r="B26" s="8" t="n">
        <v>212.8</v>
      </c>
      <c r="C26" s="8" t="n">
        <v>78.2</v>
      </c>
    </row>
    <row r="27" spans="1:3">
      <c r="A27" s="4" t="s">
        <v>131</v>
      </c>
      <c r="B27" s="8" t="n">
        <v>39.4</v>
      </c>
      <c r="C27" s="8" t="n">
        <v>15.7</v>
      </c>
    </row>
    <row r="28" spans="1:3">
      <c r="A28" s="4" t="s">
        <v>132</v>
      </c>
      <c r="B28" s="5" t="n">
        <v>2040</v>
      </c>
      <c r="C28" s="8" t="n">
        <v>1251.9</v>
      </c>
    </row>
    <row r="29" spans="1:3">
      <c r="A29" s="4" t="s">
        <v>133</v>
      </c>
      <c r="B29" s="4" t="s">
        <v>134</v>
      </c>
      <c r="C29" s="4" t="s">
        <v>134</v>
      </c>
    </row>
    <row r="30" spans="1:3">
      <c r="A30" s="3" t="s">
        <v>135</v>
      </c>
    </row>
    <row r="31" spans="1:3">
      <c r="A31" s="4" t="s">
        <v>136</v>
      </c>
      <c r="B31" s="5" t="n">
        <v>0</v>
      </c>
      <c r="C31" s="5" t="n">
        <v>0</v>
      </c>
    </row>
    <row r="32" spans="1:3">
      <c r="A32" s="4" t="s">
        <v>137</v>
      </c>
      <c r="B32" s="5" t="n">
        <v>0</v>
      </c>
      <c r="C32" s="5" t="n">
        <v>0</v>
      </c>
    </row>
    <row r="33" spans="1:3">
      <c r="A33" s="4" t="s">
        <v>138</v>
      </c>
      <c r="B33" s="8" t="n">
        <v>509.2</v>
      </c>
      <c r="C33" s="8" t="n">
        <v>474.2</v>
      </c>
    </row>
    <row r="34" spans="1:3">
      <c r="A34" s="4" t="s">
        <v>139</v>
      </c>
      <c r="B34" s="8" t="n">
        <v>-0.9</v>
      </c>
      <c r="C34" s="8" t="n">
        <v>-0.9</v>
      </c>
    </row>
    <row r="35" spans="1:3">
      <c r="A35" s="4" t="s">
        <v>140</v>
      </c>
      <c r="B35" s="8" t="n">
        <v>508.3</v>
      </c>
      <c r="C35" s="8" t="n">
        <v>473.3</v>
      </c>
    </row>
    <row r="36" spans="1:3">
      <c r="A36" s="4" t="s">
        <v>141</v>
      </c>
      <c r="B36" s="8" t="n">
        <v>2.7</v>
      </c>
      <c r="C36" s="5" t="n">
        <v>0</v>
      </c>
    </row>
    <row r="37" spans="1:3">
      <c r="A37" s="4" t="s">
        <v>142</v>
      </c>
      <c r="B37" s="5" t="n">
        <v>511</v>
      </c>
      <c r="C37" s="8" t="n">
        <v>473.3</v>
      </c>
    </row>
    <row r="38" spans="1:3">
      <c r="A38" s="4" t="s">
        <v>143</v>
      </c>
      <c r="B38" s="6" t="n">
        <v>2551</v>
      </c>
      <c r="C38" s="7" t="n">
        <v>17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3</v>
      </c>
    </row>
    <row r="4" spans="1:2">
      <c r="A4" s="4" t="s">
        <v>304</v>
      </c>
      <c r="B4" s="4" t="s">
        <v>305</v>
      </c>
    </row>
    <row r="5" spans="1:2">
      <c r="A5" s="4" t="s">
        <v>306</v>
      </c>
      <c r="B5" s="4" t="s">
        <v>307</v>
      </c>
    </row>
    <row r="6" spans="1:2">
      <c r="A6" s="4" t="s">
        <v>308</v>
      </c>
      <c r="B6" s="4" t="s">
        <v>309</v>
      </c>
    </row>
    <row r="7" spans="1:2">
      <c r="A7" s="4" t="s">
        <v>243</v>
      </c>
      <c r="B7" s="4" t="s">
        <v>310</v>
      </c>
    </row>
    <row r="8" spans="1:2">
      <c r="A8" s="4" t="s">
        <v>311</v>
      </c>
      <c r="B8" s="4" t="s">
        <v>312</v>
      </c>
    </row>
    <row r="9" spans="1:2">
      <c r="A9" s="4" t="s">
        <v>251</v>
      </c>
      <c r="B9" s="4" t="s">
        <v>313</v>
      </c>
    </row>
    <row r="10" spans="1:2">
      <c r="A10" s="4" t="s">
        <v>314</v>
      </c>
      <c r="B10" s="4" t="s">
        <v>315</v>
      </c>
    </row>
    <row r="11" spans="1:2">
      <c r="A11" s="4" t="s">
        <v>316</v>
      </c>
      <c r="B11" s="4" t="s">
        <v>317</v>
      </c>
    </row>
    <row r="12" spans="1:2">
      <c r="A12" s="4" t="s">
        <v>318</v>
      </c>
      <c r="B12" s="4" t="s">
        <v>317</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273</v>
      </c>
      <c r="B25" s="4" t="s">
        <v>343</v>
      </c>
    </row>
    <row r="26" spans="1:2">
      <c r="A26" s="4" t="s">
        <v>344</v>
      </c>
      <c r="B26"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3</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41</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46</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49</v>
      </c>
    </row>
    <row r="4" spans="1:2">
      <c r="A4" s="4" t="s">
        <v>368</v>
      </c>
      <c r="B4" s="4" t="s">
        <v>369</v>
      </c>
    </row>
    <row r="5" spans="1:2">
      <c r="A5" s="4" t="s">
        <v>370</v>
      </c>
      <c r="B5" s="4" t="s">
        <v>369</v>
      </c>
    </row>
    <row r="6" spans="1:2">
      <c r="A6" s="4" t="s">
        <v>371</v>
      </c>
      <c r="B6"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4</v>
      </c>
      <c r="B1" s="2" t="s">
        <v>2</v>
      </c>
      <c r="C1" s="2" t="s">
        <v>64</v>
      </c>
    </row>
    <row r="2" spans="1:3">
      <c r="A2" s="3" t="s">
        <v>145</v>
      </c>
    </row>
    <row r="3" spans="1:3">
      <c r="A3" s="4" t="s">
        <v>146</v>
      </c>
      <c r="B3" s="7" t="n">
        <v>4.4</v>
      </c>
      <c r="C3" s="6" t="n">
        <v>4</v>
      </c>
    </row>
    <row r="4" spans="1:3">
      <c r="A4" s="4" t="s">
        <v>147</v>
      </c>
      <c r="B4" s="5" t="n">
        <v>4</v>
      </c>
      <c r="C4" s="8" t="n">
        <v>4.7</v>
      </c>
    </row>
    <row r="5" spans="1:3">
      <c r="A5" s="4" t="s">
        <v>148</v>
      </c>
      <c r="B5" s="7" t="n">
        <v>14.1</v>
      </c>
      <c r="C5" s="6" t="n">
        <v>7</v>
      </c>
    </row>
    <row r="6" spans="1:3">
      <c r="A6" s="4" t="s">
        <v>149</v>
      </c>
      <c r="B6" s="5" t="n">
        <v>300000</v>
      </c>
      <c r="C6" s="5" t="n">
        <v>300000</v>
      </c>
    </row>
    <row r="7" spans="1:3">
      <c r="A7" s="4" t="s">
        <v>150</v>
      </c>
      <c r="B7" s="5" t="n">
        <v>0</v>
      </c>
      <c r="C7" s="5" t="n">
        <v>0</v>
      </c>
    </row>
    <row r="8" spans="1:3">
      <c r="A8" s="4" t="s">
        <v>151</v>
      </c>
      <c r="B8" s="5" t="n">
        <v>0</v>
      </c>
    </row>
    <row r="9" spans="1:3">
      <c r="A9" s="4" t="s">
        <v>152</v>
      </c>
      <c r="B9" s="5" t="n">
        <v>150000000</v>
      </c>
      <c r="C9" s="5" t="n">
        <v>150000000</v>
      </c>
    </row>
    <row r="10" spans="1:3">
      <c r="A10" s="4" t="s">
        <v>153</v>
      </c>
      <c r="B10" s="5" t="n">
        <v>39700000</v>
      </c>
      <c r="C10" s="5" t="n">
        <v>40400000</v>
      </c>
    </row>
    <row r="11" spans="1:3">
      <c r="A11" s="4" t="s">
        <v>154</v>
      </c>
      <c r="B11" s="5" t="n">
        <v>39700000</v>
      </c>
      <c r="C11" s="5" t="n">
        <v>404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4</v>
      </c>
      <c r="B1" s="2" t="s">
        <v>1</v>
      </c>
    </row>
    <row r="2" spans="1:2">
      <c r="B2" s="2" t="s">
        <v>2</v>
      </c>
    </row>
    <row r="3" spans="1:2">
      <c r="A3" s="3" t="s">
        <v>25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6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1</v>
      </c>
      <c r="B1" s="2" t="s">
        <v>1</v>
      </c>
    </row>
    <row r="2" spans="1:2">
      <c r="B2" s="2" t="s">
        <v>2</v>
      </c>
    </row>
    <row r="3" spans="1:2">
      <c r="A3" s="3" t="s">
        <v>27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6</v>
      </c>
      <c r="B1" s="2" t="s">
        <v>1</v>
      </c>
    </row>
    <row r="2" spans="1:2">
      <c r="B2" s="2" t="s">
        <v>2</v>
      </c>
    </row>
    <row r="3" spans="1:2">
      <c r="A3" s="3" t="s">
        <v>27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3</v>
      </c>
      <c r="B1" s="2" t="s">
        <v>1</v>
      </c>
    </row>
    <row r="2" spans="1:2">
      <c r="B2" s="2" t="s">
        <v>2</v>
      </c>
    </row>
    <row r="3" spans="1:2">
      <c r="A3" s="3" t="s">
        <v>280</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6</v>
      </c>
      <c r="B1" s="2" t="s">
        <v>1</v>
      </c>
    </row>
    <row r="2" spans="1:2">
      <c r="B2" s="2" t="s">
        <v>2</v>
      </c>
    </row>
    <row r="3" spans="1:2">
      <c r="A3" s="3" t="s">
        <v>286</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9</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98</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14"/>
    <col customWidth="1" max="7" min="7" width="21"/>
    <col customWidth="1" max="8" min="8" width="51"/>
    <col customWidth="1" max="9" min="9" width="63"/>
    <col customWidth="1" max="10" min="10" width="21"/>
    <col customWidth="1" max="11" min="11" width="21"/>
  </cols>
  <sheetData>
    <row r="1" spans="1:11">
      <c r="A1" s="1" t="s">
        <v>429</v>
      </c>
      <c r="B1" s="2" t="s">
        <v>430</v>
      </c>
      <c r="C1" s="2" t="s">
        <v>431</v>
      </c>
      <c r="D1" s="2" t="s">
        <v>432</v>
      </c>
      <c r="E1" s="2" t="s">
        <v>433</v>
      </c>
      <c r="F1" s="2" t="s">
        <v>434</v>
      </c>
      <c r="G1" s="2" t="s">
        <v>435</v>
      </c>
      <c r="H1" s="2" t="s">
        <v>436</v>
      </c>
      <c r="I1" s="2" t="s">
        <v>437</v>
      </c>
      <c r="J1" s="2" t="s">
        <v>438</v>
      </c>
      <c r="K1" s="2" t="s">
        <v>439</v>
      </c>
    </row>
    <row r="2" spans="1:11">
      <c r="A2" s="3" t="s">
        <v>440</v>
      </c>
    </row>
    <row r="3" spans="1:11">
      <c r="A3" s="4" t="s">
        <v>441</v>
      </c>
      <c r="I3" s="5" t="n">
        <v>11</v>
      </c>
    </row>
    <row r="4" spans="1:11">
      <c r="A4" s="4" t="s">
        <v>442</v>
      </c>
      <c r="H4" s="5" t="n">
        <v>200</v>
      </c>
      <c r="I4" s="5" t="n">
        <v>200</v>
      </c>
    </row>
    <row r="5" spans="1:11">
      <c r="A5" s="4" t="s">
        <v>443</v>
      </c>
      <c r="H5" s="5" t="n">
        <v>8</v>
      </c>
      <c r="I5" s="5" t="n">
        <v>8</v>
      </c>
    </row>
    <row r="6" spans="1:11">
      <c r="A6" s="4" t="s">
        <v>444</v>
      </c>
      <c r="H6" s="5" t="n">
        <v>3</v>
      </c>
      <c r="I6" s="5" t="n">
        <v>3</v>
      </c>
    </row>
    <row r="7" spans="1:11">
      <c r="A7" s="4" t="s">
        <v>445</v>
      </c>
      <c r="H7" s="7" t="n">
        <v>212.8</v>
      </c>
      <c r="I7" s="7" t="n">
        <v>212.8</v>
      </c>
      <c r="K7" s="7" t="n">
        <v>78.2</v>
      </c>
    </row>
    <row r="8" spans="1:11">
      <c r="A8" s="4" t="s">
        <v>446</v>
      </c>
      <c r="B8" s="5" t="n">
        <v>197</v>
      </c>
    </row>
    <row r="9" spans="1:11">
      <c r="A9" s="4" t="s">
        <v>447</v>
      </c>
      <c r="F9" s="5" t="n">
        <v>3</v>
      </c>
    </row>
    <row r="10" spans="1:11">
      <c r="A10" s="4" t="s">
        <v>448</v>
      </c>
    </row>
    <row r="11" spans="1:11">
      <c r="A11" s="3" t="s">
        <v>440</v>
      </c>
    </row>
    <row r="12" spans="1:11">
      <c r="A12" s="4" t="s">
        <v>449</v>
      </c>
      <c r="D12" s="6" t="n">
        <v>300</v>
      </c>
      <c r="E12" s="6" t="n">
        <v>300</v>
      </c>
    </row>
    <row r="13" spans="1:11">
      <c r="A13" s="4" t="s">
        <v>450</v>
      </c>
    </row>
    <row r="14" spans="1:11">
      <c r="A14" s="3" t="s">
        <v>440</v>
      </c>
    </row>
    <row r="15" spans="1:11">
      <c r="A15" s="4" t="s">
        <v>451</v>
      </c>
      <c r="G15" s="7" t="n">
        <v>178.9</v>
      </c>
    </row>
    <row r="16" spans="1:11">
      <c r="A16" s="4" t="s">
        <v>452</v>
      </c>
    </row>
    <row r="17" spans="1:11">
      <c r="A17" s="3" t="s">
        <v>440</v>
      </c>
    </row>
    <row r="18" spans="1:11">
      <c r="A18" s="4" t="s">
        <v>451</v>
      </c>
      <c r="G18" s="8" t="n">
        <v>178.9</v>
      </c>
    </row>
    <row r="19" spans="1:11">
      <c r="A19" s="4" t="s">
        <v>453</v>
      </c>
      <c r="G19" s="7" t="n">
        <v>1.6</v>
      </c>
    </row>
    <row r="20" spans="1:11">
      <c r="A20" s="4" t="s">
        <v>454</v>
      </c>
    </row>
    <row r="21" spans="1:11">
      <c r="A21" s="3" t="s">
        <v>440</v>
      </c>
    </row>
    <row r="22" spans="1:11">
      <c r="A22" s="4" t="s">
        <v>451</v>
      </c>
      <c r="C22" s="7" t="n">
        <v>0.1</v>
      </c>
    </row>
    <row r="23" spans="1:11">
      <c r="A23" s="4" t="s">
        <v>455</v>
      </c>
    </row>
    <row r="24" spans="1:11">
      <c r="A24" s="3" t="s">
        <v>440</v>
      </c>
    </row>
    <row r="25" spans="1:11">
      <c r="A25" s="4" t="s">
        <v>451</v>
      </c>
      <c r="B25" s="6" t="n">
        <v>36</v>
      </c>
    </row>
    <row r="26" spans="1:11">
      <c r="A26" s="4" t="s">
        <v>453</v>
      </c>
      <c r="B26" s="8" t="n">
        <v>0.9</v>
      </c>
    </row>
    <row r="27" spans="1:11">
      <c r="A27" s="4" t="s">
        <v>456</v>
      </c>
      <c r="B27" s="5" t="n">
        <v>46</v>
      </c>
    </row>
    <row r="28" spans="1:11">
      <c r="A28" s="4" t="s">
        <v>457</v>
      </c>
      <c r="B28" s="5" t="n">
        <v>10</v>
      </c>
    </row>
    <row r="29" spans="1:11">
      <c r="A29" s="4" t="s">
        <v>458</v>
      </c>
    </row>
    <row r="30" spans="1:11">
      <c r="A30" s="3" t="s">
        <v>440</v>
      </c>
    </row>
    <row r="31" spans="1:11">
      <c r="A31" s="4" t="s">
        <v>456</v>
      </c>
      <c r="B31" s="6" t="n">
        <v>150</v>
      </c>
    </row>
    <row r="32" spans="1:11">
      <c r="A32" s="4" t="s">
        <v>448</v>
      </c>
    </row>
    <row r="33" spans="1:11">
      <c r="A33" s="3" t="s">
        <v>440</v>
      </c>
    </row>
    <row r="34" spans="1:11">
      <c r="A34" s="4" t="s">
        <v>459</v>
      </c>
      <c r="E34" s="4" t="s">
        <v>460</v>
      </c>
      <c r="H34" s="4" t="s">
        <v>461</v>
      </c>
      <c r="I34" s="4" t="s">
        <v>461</v>
      </c>
    </row>
    <row r="35" spans="1:11">
      <c r="A35" s="4" t="s">
        <v>462</v>
      </c>
      <c r="E35" s="7" t="n">
        <v>406.6</v>
      </c>
    </row>
    <row r="36" spans="1:11">
      <c r="A36" s="4" t="s">
        <v>445</v>
      </c>
      <c r="E36" s="8" t="n">
        <v>103.2</v>
      </c>
      <c r="J36" s="7" t="n">
        <v>103.2</v>
      </c>
    </row>
    <row r="37" spans="1:11">
      <c r="A37" s="4" t="s">
        <v>463</v>
      </c>
    </row>
    <row r="38" spans="1:11">
      <c r="A38" s="3" t="s">
        <v>440</v>
      </c>
    </row>
    <row r="39" spans="1:11">
      <c r="A39" s="4" t="s">
        <v>459</v>
      </c>
      <c r="H39" s="4" t="s">
        <v>464</v>
      </c>
      <c r="I39" s="4" t="s">
        <v>464</v>
      </c>
    </row>
    <row r="40" spans="1:11">
      <c r="A40" s="4" t="s">
        <v>465</v>
      </c>
    </row>
    <row r="41" spans="1:11">
      <c r="A41" s="3" t="s">
        <v>440</v>
      </c>
    </row>
    <row r="42" spans="1:11">
      <c r="A42" s="4" t="s">
        <v>459</v>
      </c>
      <c r="H42" s="4" t="s">
        <v>466</v>
      </c>
      <c r="I42" s="4" t="s">
        <v>466</v>
      </c>
    </row>
    <row r="43" spans="1:11">
      <c r="A43" s="4" t="s">
        <v>467</v>
      </c>
    </row>
    <row r="44" spans="1:11">
      <c r="A44" s="3" t="s">
        <v>440</v>
      </c>
    </row>
    <row r="45" spans="1:11">
      <c r="A45" s="4" t="s">
        <v>459</v>
      </c>
      <c r="H45" s="4" t="s">
        <v>468</v>
      </c>
      <c r="I45" s="4" t="s">
        <v>468</v>
      </c>
    </row>
    <row r="46" spans="1:11">
      <c r="A46" s="4" t="s">
        <v>469</v>
      </c>
    </row>
    <row r="47" spans="1:11">
      <c r="A47" s="3" t="s">
        <v>440</v>
      </c>
    </row>
    <row r="48" spans="1:11">
      <c r="A48" s="4" t="s">
        <v>470</v>
      </c>
      <c r="E48" s="7"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37"/>
    <col customWidth="1" max="6" min="6" width="24"/>
  </cols>
  <sheetData>
    <row r="1" spans="1:6">
      <c r="A1" s="1" t="s">
        <v>155</v>
      </c>
      <c r="B1" s="2" t="s">
        <v>156</v>
      </c>
      <c r="C1" s="2" t="s">
        <v>157</v>
      </c>
      <c r="D1" s="2" t="s">
        <v>158</v>
      </c>
      <c r="E1" s="2" t="s">
        <v>159</v>
      </c>
      <c r="F1" s="2" t="s">
        <v>160</v>
      </c>
    </row>
    <row r="2" spans="1:6">
      <c r="A2" s="4" t="s">
        <v>161</v>
      </c>
      <c r="C2" s="8" t="n">
        <v>49.5</v>
      </c>
    </row>
    <row r="3" spans="1:6">
      <c r="A3" s="4" t="s">
        <v>162</v>
      </c>
      <c r="B3" s="6" t="n">
        <v>685</v>
      </c>
      <c r="C3" s="7" t="n">
        <v>116.5</v>
      </c>
      <c r="D3" s="7" t="n">
        <v>569.7</v>
      </c>
      <c r="E3" s="7" t="n">
        <v>-1.2</v>
      </c>
      <c r="F3" s="6" t="n">
        <v>0</v>
      </c>
    </row>
    <row r="4" spans="1:6">
      <c r="A4" s="3" t="s">
        <v>163</v>
      </c>
    </row>
    <row r="5" spans="1:6">
      <c r="A5" s="4" t="s">
        <v>89</v>
      </c>
      <c r="B5" s="8" t="n">
        <v>140.5</v>
      </c>
      <c r="D5" s="8" t="n">
        <v>140.5</v>
      </c>
    </row>
    <row r="6" spans="1:6">
      <c r="A6" s="4" t="s">
        <v>164</v>
      </c>
      <c r="C6" s="8" t="n">
        <v>0.1</v>
      </c>
    </row>
    <row r="7" spans="1:6">
      <c r="A7" s="4" t="s">
        <v>165</v>
      </c>
      <c r="B7" s="8" t="n">
        <v>2.1</v>
      </c>
      <c r="C7" s="7" t="n">
        <v>2.1</v>
      </c>
    </row>
    <row r="8" spans="1:6">
      <c r="A8" s="4" t="s">
        <v>166</v>
      </c>
      <c r="C8" s="8" t="n">
        <v>-3.4</v>
      </c>
    </row>
    <row r="9" spans="1:6">
      <c r="A9" s="4" t="s">
        <v>167</v>
      </c>
      <c r="B9" s="8" t="n">
        <v>-180.9</v>
      </c>
      <c r="C9" s="7" t="n">
        <v>-138.4</v>
      </c>
      <c r="D9" s="8" t="n">
        <v>-42.5</v>
      </c>
    </row>
    <row r="10" spans="1:6">
      <c r="A10" s="4" t="s">
        <v>168</v>
      </c>
      <c r="C10" s="8" t="n">
        <v>-0.2</v>
      </c>
    </row>
    <row r="11" spans="1:6">
      <c r="A11" s="4" t="s">
        <v>169</v>
      </c>
      <c r="B11" s="5" t="n">
        <v>-10</v>
      </c>
      <c r="D11" s="5" t="n">
        <v>-10</v>
      </c>
    </row>
    <row r="12" spans="1:6">
      <c r="A12" s="4" t="s">
        <v>170</v>
      </c>
      <c r="C12" s="8" t="n">
        <v>0.2</v>
      </c>
    </row>
    <row r="13" spans="1:6">
      <c r="A13" s="4" t="s">
        <v>171</v>
      </c>
      <c r="B13" s="8" t="n">
        <v>27.1</v>
      </c>
      <c r="C13" s="7" t="n">
        <v>27.1</v>
      </c>
    </row>
    <row r="14" spans="1:6">
      <c r="A14" s="4" t="s">
        <v>172</v>
      </c>
      <c r="B14" s="8" t="n">
        <v>-23.4</v>
      </c>
      <c r="D14" s="8" t="n">
        <v>-23.4</v>
      </c>
    </row>
    <row r="15" spans="1:6">
      <c r="A15" s="4" t="s">
        <v>102</v>
      </c>
      <c r="B15" s="8" t="n">
        <v>-0.1</v>
      </c>
      <c r="E15" s="8" t="n">
        <v>-0.1</v>
      </c>
    </row>
    <row r="16" spans="1:6">
      <c r="A16" s="4" t="s">
        <v>103</v>
      </c>
      <c r="B16" s="5" t="n">
        <v>0</v>
      </c>
    </row>
    <row r="17" spans="1:6">
      <c r="A17" s="4" t="s">
        <v>173</v>
      </c>
      <c r="C17" s="8" t="n">
        <v>46.2</v>
      </c>
    </row>
    <row r="18" spans="1:6">
      <c r="A18" s="4" t="s">
        <v>174</v>
      </c>
      <c r="B18" s="8" t="n">
        <v>640.3</v>
      </c>
      <c r="C18" s="7" t="n">
        <v>7.3</v>
      </c>
      <c r="D18" s="8" t="n">
        <v>634.3</v>
      </c>
      <c r="E18" s="8" t="n">
        <v>-1.3</v>
      </c>
      <c r="F18" s="5" t="n">
        <v>0</v>
      </c>
    </row>
    <row r="19" spans="1:6">
      <c r="A19" s="3" t="s">
        <v>163</v>
      </c>
    </row>
    <row r="20" spans="1:6">
      <c r="A20" s="4" t="s">
        <v>175</v>
      </c>
      <c r="B20" s="8" t="n">
        <v>29.7</v>
      </c>
      <c r="D20" s="8" t="n">
        <v>29.7</v>
      </c>
    </row>
    <row r="21" spans="1:6">
      <c r="A21" s="4" t="s">
        <v>89</v>
      </c>
      <c r="B21" s="8" t="n">
        <v>352.8</v>
      </c>
      <c r="D21" s="8" t="n">
        <v>352.8</v>
      </c>
    </row>
    <row r="22" spans="1:6">
      <c r="A22" s="4" t="s">
        <v>164</v>
      </c>
      <c r="C22" s="8" t="n">
        <v>0.3</v>
      </c>
    </row>
    <row r="23" spans="1:6">
      <c r="A23" s="4" t="s">
        <v>165</v>
      </c>
      <c r="B23" s="8" t="n">
        <v>1.5</v>
      </c>
      <c r="C23" s="7" t="n">
        <v>1.5</v>
      </c>
    </row>
    <row r="24" spans="1:6">
      <c r="A24" s="4" t="s">
        <v>166</v>
      </c>
      <c r="C24" s="8" t="n">
        <v>-6.1</v>
      </c>
    </row>
    <row r="25" spans="1:6">
      <c r="A25" s="4" t="s">
        <v>167</v>
      </c>
      <c r="B25" s="8" t="n">
        <v>-533.9</v>
      </c>
      <c r="C25" s="7" t="n">
        <v>-29.9</v>
      </c>
      <c r="D25" s="5" t="n">
        <v>-504</v>
      </c>
    </row>
    <row r="26" spans="1:6">
      <c r="A26" s="4" t="s">
        <v>168</v>
      </c>
      <c r="C26" s="8" t="n">
        <v>-0.1</v>
      </c>
    </row>
    <row r="27" spans="1:6">
      <c r="A27" s="4" t="s">
        <v>169</v>
      </c>
      <c r="B27" s="8" t="n">
        <v>-15.6</v>
      </c>
      <c r="D27" s="8" t="n">
        <v>-15.6</v>
      </c>
    </row>
    <row r="28" spans="1:6">
      <c r="A28" s="4" t="s">
        <v>170</v>
      </c>
      <c r="C28" s="8" t="n">
        <v>0.1</v>
      </c>
    </row>
    <row r="29" spans="1:6">
      <c r="A29" s="4" t="s">
        <v>171</v>
      </c>
      <c r="B29" s="8" t="n">
        <v>21.1</v>
      </c>
      <c r="C29" s="7" t="n">
        <v>21.1</v>
      </c>
    </row>
    <row r="30" spans="1:6">
      <c r="A30" s="4" t="s">
        <v>172</v>
      </c>
      <c r="B30" s="5" t="n">
        <v>-23</v>
      </c>
      <c r="D30" s="5" t="n">
        <v>-23</v>
      </c>
    </row>
    <row r="31" spans="1:6">
      <c r="A31" s="4" t="s">
        <v>102</v>
      </c>
      <c r="B31" s="8" t="n">
        <v>0.6</v>
      </c>
      <c r="E31" s="8" t="n">
        <v>0.6</v>
      </c>
    </row>
    <row r="32" spans="1:6">
      <c r="A32" s="4" t="s">
        <v>103</v>
      </c>
      <c r="B32" s="8" t="n">
        <v>-0.2</v>
      </c>
      <c r="E32" s="8" t="n">
        <v>-0.2</v>
      </c>
    </row>
    <row r="33" spans="1:6">
      <c r="A33" s="4" t="s">
        <v>176</v>
      </c>
      <c r="C33" s="8" t="n">
        <v>40.4</v>
      </c>
    </row>
    <row r="34" spans="1:6">
      <c r="A34" s="4" t="s">
        <v>177</v>
      </c>
      <c r="B34" s="8" t="n">
        <v>473.3</v>
      </c>
      <c r="C34" s="6" t="n">
        <v>0</v>
      </c>
      <c r="D34" s="8" t="n">
        <v>474.2</v>
      </c>
      <c r="E34" s="8" t="n">
        <v>-0.9</v>
      </c>
      <c r="F34" s="5" t="n">
        <v>0</v>
      </c>
    </row>
    <row r="35" spans="1:6">
      <c r="A35" s="3" t="s">
        <v>163</v>
      </c>
    </row>
    <row r="36" spans="1:6">
      <c r="A36" s="4" t="s">
        <v>175</v>
      </c>
      <c r="B36" s="8" t="n">
        <v>-0.3</v>
      </c>
      <c r="D36" s="8" t="n">
        <v>-0.3</v>
      </c>
    </row>
    <row r="37" spans="1:6">
      <c r="A37" s="4" t="s">
        <v>89</v>
      </c>
      <c r="B37" s="8" t="n">
        <v>137.2</v>
      </c>
      <c r="D37" s="8" t="n">
        <v>137.5</v>
      </c>
      <c r="F37" s="8" t="n">
        <v>-0.3</v>
      </c>
    </row>
    <row r="38" spans="1:6">
      <c r="A38" s="4" t="s">
        <v>178</v>
      </c>
      <c r="B38" s="5" t="n">
        <v>3</v>
      </c>
      <c r="F38" s="5" t="n">
        <v>3</v>
      </c>
    </row>
    <row r="39" spans="1:6">
      <c r="A39" s="4" t="s">
        <v>164</v>
      </c>
      <c r="C39" s="8" t="n">
        <v>0.2</v>
      </c>
    </row>
    <row r="40" spans="1:6">
      <c r="A40" s="4" t="s">
        <v>165</v>
      </c>
      <c r="B40" s="8" t="n">
        <v>1.9</v>
      </c>
      <c r="C40" s="7" t="n">
        <v>1.9</v>
      </c>
    </row>
    <row r="41" spans="1:6">
      <c r="A41" s="4" t="s">
        <v>166</v>
      </c>
      <c r="C41" s="8" t="n">
        <v>-0.9</v>
      </c>
    </row>
    <row r="42" spans="1:6">
      <c r="A42" s="4" t="s">
        <v>167</v>
      </c>
      <c r="B42" s="5" t="n">
        <v>-93</v>
      </c>
      <c r="C42" s="7" t="n">
        <v>-25.7</v>
      </c>
      <c r="D42" s="8" t="n">
        <v>-67.3</v>
      </c>
    </row>
    <row r="43" spans="1:6">
      <c r="A43" s="4" t="s">
        <v>168</v>
      </c>
      <c r="C43" s="8" t="n">
        <v>-0.1</v>
      </c>
    </row>
    <row r="44" spans="1:6">
      <c r="A44" s="4" t="s">
        <v>169</v>
      </c>
      <c r="B44" s="8" t="n">
        <v>-11.5</v>
      </c>
      <c r="D44" s="8" t="n">
        <v>-11.5</v>
      </c>
    </row>
    <row r="45" spans="1:6">
      <c r="A45" s="4" t="s">
        <v>170</v>
      </c>
      <c r="C45" s="8" t="n">
        <v>0.1</v>
      </c>
    </row>
    <row r="46" spans="1:6">
      <c r="A46" s="4" t="s">
        <v>171</v>
      </c>
      <c r="B46" s="8" t="n">
        <v>23.8</v>
      </c>
      <c r="C46" s="7" t="n">
        <v>23.8</v>
      </c>
    </row>
    <row r="47" spans="1:6">
      <c r="A47" s="4" t="s">
        <v>172</v>
      </c>
      <c r="B47" s="8" t="n">
        <v>-23.4</v>
      </c>
      <c r="D47" s="8" t="n">
        <v>-23.4</v>
      </c>
    </row>
    <row r="48" spans="1:6">
      <c r="A48" s="4" t="s">
        <v>102</v>
      </c>
      <c r="B48" s="5" t="n">
        <v>0</v>
      </c>
    </row>
    <row r="49" spans="1:6">
      <c r="A49" s="4" t="s">
        <v>103</v>
      </c>
      <c r="B49" s="5" t="n">
        <v>0</v>
      </c>
    </row>
    <row r="50" spans="1:6">
      <c r="A50" s="4" t="s">
        <v>179</v>
      </c>
      <c r="C50" s="8" t="n">
        <v>39.7</v>
      </c>
    </row>
    <row r="51" spans="1:6">
      <c r="A51" s="4" t="s">
        <v>180</v>
      </c>
      <c r="B51" s="6" t="n">
        <v>511</v>
      </c>
      <c r="C51" s="6" t="n">
        <v>0</v>
      </c>
      <c r="D51" s="7" t="n">
        <v>509.2</v>
      </c>
      <c r="E51" s="7" t="n">
        <v>-0.9</v>
      </c>
      <c r="F51" s="7" t="n">
        <v>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4</v>
      </c>
      <c r="D2" s="2" t="s">
        <v>65</v>
      </c>
    </row>
    <row r="3" spans="1:4">
      <c r="A3" s="3" t="s">
        <v>440</v>
      </c>
    </row>
    <row r="4" spans="1:4">
      <c r="A4" s="4" t="s">
        <v>119</v>
      </c>
      <c r="B4" s="6" t="n">
        <v>2551</v>
      </c>
      <c r="C4" s="7" t="n">
        <v>1725.2</v>
      </c>
    </row>
    <row r="5" spans="1:4">
      <c r="A5" s="4" t="s">
        <v>132</v>
      </c>
      <c r="B5" s="5" t="n">
        <v>2040</v>
      </c>
      <c r="C5" s="8" t="n">
        <v>1251.9</v>
      </c>
    </row>
    <row r="6" spans="1:4">
      <c r="A6" s="4" t="s">
        <v>472</v>
      </c>
      <c r="B6" s="8" t="n">
        <v>41.8</v>
      </c>
      <c r="C6" s="8" t="n">
        <v>28.8</v>
      </c>
      <c r="D6" s="7" t="n">
        <v>24.8</v>
      </c>
    </row>
    <row r="7" spans="1:4">
      <c r="A7" s="4" t="s">
        <v>473</v>
      </c>
    </row>
    <row r="8" spans="1:4">
      <c r="A8" s="3" t="s">
        <v>440</v>
      </c>
    </row>
    <row r="9" spans="1:4">
      <c r="A9" s="4" t="s">
        <v>119</v>
      </c>
      <c r="B9" s="8" t="n">
        <v>62.1</v>
      </c>
    </row>
    <row r="10" spans="1:4">
      <c r="A10" s="4" t="s">
        <v>132</v>
      </c>
      <c r="B10" s="7" t="n">
        <v>9.300000000000001</v>
      </c>
    </row>
    <row r="11" spans="1:4">
      <c r="A11" s="4" t="s">
        <v>474</v>
      </c>
    </row>
    <row r="12" spans="1:4">
      <c r="A12" s="3" t="s">
        <v>440</v>
      </c>
    </row>
    <row r="13" spans="1:4">
      <c r="A13" s="4" t="s">
        <v>475</v>
      </c>
      <c r="B13" s="4" t="s">
        <v>476</v>
      </c>
    </row>
    <row r="14" spans="1:4">
      <c r="A14" s="4" t="s">
        <v>477</v>
      </c>
    </row>
    <row r="15" spans="1:4">
      <c r="A15" s="3" t="s">
        <v>440</v>
      </c>
    </row>
    <row r="16" spans="1:4">
      <c r="A16" s="4" t="s">
        <v>475</v>
      </c>
      <c r="B16" s="4" t="s">
        <v>478</v>
      </c>
    </row>
    <row r="17" spans="1:4">
      <c r="A17" s="4" t="s">
        <v>479</v>
      </c>
    </row>
    <row r="18" spans="1:4">
      <c r="A18" s="3" t="s">
        <v>440</v>
      </c>
    </row>
    <row r="19" spans="1:4">
      <c r="A19" s="4" t="s">
        <v>475</v>
      </c>
      <c r="B19" s="4" t="s">
        <v>480</v>
      </c>
    </row>
    <row r="20" spans="1:4">
      <c r="A20" s="4" t="s">
        <v>481</v>
      </c>
    </row>
    <row r="21" spans="1:4">
      <c r="A21" s="3" t="s">
        <v>440</v>
      </c>
    </row>
    <row r="22" spans="1:4">
      <c r="A22" s="4" t="s">
        <v>475</v>
      </c>
      <c r="B22" s="4" t="s">
        <v>476</v>
      </c>
    </row>
    <row r="23" spans="1:4">
      <c r="A23" s="4" t="s">
        <v>482</v>
      </c>
    </row>
    <row r="24" spans="1:4">
      <c r="A24" s="3" t="s">
        <v>440</v>
      </c>
    </row>
    <row r="25" spans="1:4">
      <c r="A25" s="4" t="s">
        <v>475</v>
      </c>
      <c r="B25" s="4" t="s">
        <v>480</v>
      </c>
    </row>
    <row r="26" spans="1:4">
      <c r="A26" s="4" t="s">
        <v>483</v>
      </c>
    </row>
    <row r="27" spans="1:4">
      <c r="A27" s="3" t="s">
        <v>440</v>
      </c>
    </row>
    <row r="28" spans="1:4">
      <c r="A28" s="4" t="s">
        <v>475</v>
      </c>
      <c r="B28" s="4" t="s">
        <v>476</v>
      </c>
    </row>
    <row r="29" spans="1:4">
      <c r="A29" s="4" t="s">
        <v>484</v>
      </c>
    </row>
    <row r="30" spans="1:4">
      <c r="A30" s="3" t="s">
        <v>440</v>
      </c>
    </row>
    <row r="31" spans="1:4">
      <c r="A31" s="4" t="s">
        <v>475</v>
      </c>
      <c r="B31" s="4" t="s">
        <v>476</v>
      </c>
    </row>
    <row r="32" spans="1:4">
      <c r="A32" s="4" t="s">
        <v>485</v>
      </c>
    </row>
    <row r="33" spans="1:4">
      <c r="A33" s="3" t="s">
        <v>440</v>
      </c>
    </row>
    <row r="34" spans="1:4">
      <c r="A34" s="4" t="s">
        <v>475</v>
      </c>
      <c r="B34" s="4" t="s">
        <v>486</v>
      </c>
    </row>
    <row r="35" spans="1:4">
      <c r="A35" s="4" t="s">
        <v>487</v>
      </c>
    </row>
    <row r="36" spans="1:4">
      <c r="A36" s="3" t="s">
        <v>440</v>
      </c>
    </row>
    <row r="37" spans="1:4">
      <c r="A37" s="4" t="s">
        <v>488</v>
      </c>
      <c r="B37" s="7" t="n">
        <v>9.800000000000001</v>
      </c>
      <c r="C37" s="8" t="n">
        <v>9.699999999999999</v>
      </c>
      <c r="D37" s="8" t="n">
        <v>7.2</v>
      </c>
    </row>
    <row r="38" spans="1:4">
      <c r="A38" s="4" t="s">
        <v>489</v>
      </c>
      <c r="B38" s="7" t="n">
        <v>8.800000000000001</v>
      </c>
      <c r="C38" s="7" t="n">
        <v>7.3</v>
      </c>
      <c r="D38" s="7" t="n">
        <v>6.3</v>
      </c>
    </row>
    <row r="39" spans="1:4">
      <c r="A39" s="4" t="s">
        <v>490</v>
      </c>
    </row>
    <row r="40" spans="1:4">
      <c r="A40" s="3" t="s">
        <v>440</v>
      </c>
    </row>
    <row r="41" spans="1:4">
      <c r="A41" s="4" t="s">
        <v>475</v>
      </c>
      <c r="B41" s="4" t="s">
        <v>491</v>
      </c>
    </row>
    <row r="42" spans="1:4">
      <c r="A42" s="4" t="s">
        <v>492</v>
      </c>
    </row>
    <row r="43" spans="1:4">
      <c r="A43" s="3" t="s">
        <v>440</v>
      </c>
    </row>
    <row r="44" spans="1:4">
      <c r="A44" s="4" t="s">
        <v>493</v>
      </c>
      <c r="B44" s="4" t="s">
        <v>49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496</v>
      </c>
      <c r="D1" s="2" t="s">
        <v>64</v>
      </c>
    </row>
    <row r="2" spans="1:4">
      <c r="A2" s="3" t="s">
        <v>497</v>
      </c>
    </row>
    <row r="3" spans="1:4">
      <c r="A3" s="4" t="s">
        <v>112</v>
      </c>
      <c r="B3" s="7" t="n">
        <v>26.9</v>
      </c>
      <c r="C3" s="7" t="n">
        <v>22.1</v>
      </c>
      <c r="D3" s="7" t="n">
        <v>22.4</v>
      </c>
    </row>
    <row r="4" spans="1:4">
      <c r="A4" s="4" t="s">
        <v>114</v>
      </c>
      <c r="B4" s="8" t="n">
        <v>912.5</v>
      </c>
      <c r="C4" s="8" t="n">
        <v>782.8</v>
      </c>
      <c r="D4" s="8" t="n">
        <v>757.5</v>
      </c>
    </row>
    <row r="5" spans="1:4">
      <c r="A5" s="3" t="s">
        <v>498</v>
      </c>
    </row>
    <row r="6" spans="1:4">
      <c r="A6" s="4" t="s">
        <v>122</v>
      </c>
      <c r="C6" s="8" t="n">
        <v>93.59999999999999</v>
      </c>
      <c r="D6" s="8" t="n">
        <v>89.8</v>
      </c>
    </row>
    <row r="7" spans="1:4">
      <c r="A7" s="4" t="s">
        <v>131</v>
      </c>
      <c r="B7" s="8" t="n">
        <v>39.4</v>
      </c>
      <c r="C7" s="8" t="n">
        <v>37.2</v>
      </c>
      <c r="D7" s="8" t="n">
        <v>15.7</v>
      </c>
    </row>
    <row r="8" spans="1:4">
      <c r="A8" s="3" t="s">
        <v>499</v>
      </c>
    </row>
    <row r="9" spans="1:4">
      <c r="A9" s="4" t="s">
        <v>138</v>
      </c>
      <c r="B9" s="7" t="n">
        <v>509.2</v>
      </c>
      <c r="C9" s="8" t="n">
        <v>473.9</v>
      </c>
      <c r="D9" s="7" t="n">
        <v>474.2</v>
      </c>
    </row>
    <row r="10" spans="1:4">
      <c r="A10" s="4" t="s">
        <v>500</v>
      </c>
    </row>
    <row r="11" spans="1:4">
      <c r="A11" s="3" t="s">
        <v>497</v>
      </c>
    </row>
    <row r="12" spans="1:4">
      <c r="A12" s="4" t="s">
        <v>112</v>
      </c>
      <c r="C12" s="8" t="n">
        <v>-0.3</v>
      </c>
    </row>
    <row r="13" spans="1:4">
      <c r="A13" s="4" t="s">
        <v>114</v>
      </c>
      <c r="C13" s="8" t="n">
        <v>25.3</v>
      </c>
    </row>
    <row r="14" spans="1:4">
      <c r="A14" s="3" t="s">
        <v>498</v>
      </c>
    </row>
    <row r="15" spans="1:4">
      <c r="A15" s="4" t="s">
        <v>122</v>
      </c>
      <c r="C15" s="8" t="n">
        <v>3.8</v>
      </c>
    </row>
    <row r="16" spans="1:4">
      <c r="A16" s="4" t="s">
        <v>131</v>
      </c>
      <c r="C16" s="8" t="n">
        <v>21.5</v>
      </c>
    </row>
    <row r="17" spans="1:4">
      <c r="A17" s="3" t="s">
        <v>499</v>
      </c>
    </row>
    <row r="18" spans="1:4">
      <c r="A18" s="4" t="s">
        <v>138</v>
      </c>
      <c r="C18" s="7"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01</v>
      </c>
      <c r="B1" s="2" t="s">
        <v>502</v>
      </c>
      <c r="C1" s="2" t="s">
        <v>64</v>
      </c>
      <c r="D1" s="2" t="s">
        <v>2</v>
      </c>
      <c r="E1" s="2" t="s">
        <v>503</v>
      </c>
      <c r="F1" s="2" t="s">
        <v>65</v>
      </c>
    </row>
    <row r="2" spans="1:6">
      <c r="A2" s="3" t="s">
        <v>504</v>
      </c>
    </row>
    <row r="3" spans="1:6">
      <c r="A3" s="4" t="s">
        <v>505</v>
      </c>
      <c r="E3" s="7" t="n">
        <v>13.1</v>
      </c>
    </row>
    <row r="4" spans="1:6">
      <c r="A4" s="4" t="s">
        <v>506</v>
      </c>
      <c r="C4" s="6" t="n">
        <v>338</v>
      </c>
      <c r="D4" s="7" t="n">
        <v>367.1</v>
      </c>
      <c r="F4" s="7" t="n">
        <v>317.6</v>
      </c>
    </row>
    <row r="5" spans="1:6">
      <c r="A5" s="4" t="s">
        <v>507</v>
      </c>
      <c r="C5" s="7" t="n">
        <v>25.9</v>
      </c>
    </row>
    <row r="6" spans="1:6">
      <c r="A6" s="4" t="s">
        <v>452</v>
      </c>
    </row>
    <row r="7" spans="1:6">
      <c r="A7" s="3" t="s">
        <v>504</v>
      </c>
    </row>
    <row r="8" spans="1:6">
      <c r="A8" s="4" t="s">
        <v>451</v>
      </c>
      <c r="B8" s="7" t="n">
        <v>178.9</v>
      </c>
    </row>
    <row r="9" spans="1:6">
      <c r="A9" s="4" t="s">
        <v>453</v>
      </c>
      <c r="B9" s="8" t="n">
        <v>1.6</v>
      </c>
    </row>
    <row r="10" spans="1:6">
      <c r="A10" s="4" t="s">
        <v>505</v>
      </c>
      <c r="B10" s="8" t="n">
        <v>8.4</v>
      </c>
    </row>
    <row r="11" spans="1:6">
      <c r="A11" s="4" t="s">
        <v>506</v>
      </c>
      <c r="B11" s="7" t="n">
        <v>26.1</v>
      </c>
    </row>
    <row r="12" spans="1:6">
      <c r="A12" s="4" t="s">
        <v>507</v>
      </c>
      <c r="D12" s="7" t="n">
        <v>13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2</v>
      </c>
      <c r="C1" s="2" t="s">
        <v>502</v>
      </c>
      <c r="D1" s="2" t="s">
        <v>64</v>
      </c>
      <c r="E1" s="2" t="s">
        <v>503</v>
      </c>
      <c r="F1" s="2" t="s">
        <v>65</v>
      </c>
    </row>
    <row r="2" spans="1:6">
      <c r="A2" s="3" t="s">
        <v>504</v>
      </c>
    </row>
    <row r="3" spans="1:6">
      <c r="A3" s="4" t="s">
        <v>116</v>
      </c>
      <c r="B3" s="7" t="n">
        <v>367.1</v>
      </c>
      <c r="D3" s="6" t="n">
        <v>338</v>
      </c>
      <c r="F3" s="7" t="n">
        <v>317.6</v>
      </c>
    </row>
    <row r="4" spans="1:6">
      <c r="A4" s="4" t="s">
        <v>509</v>
      </c>
    </row>
    <row r="5" spans="1:6">
      <c r="A5" s="3" t="s">
        <v>504</v>
      </c>
    </row>
    <row r="6" spans="1:6">
      <c r="A6" s="4" t="s">
        <v>510</v>
      </c>
      <c r="E6" s="7" t="n">
        <v>1.9</v>
      </c>
    </row>
    <row r="7" spans="1:6">
      <c r="A7" s="4" t="s">
        <v>511</v>
      </c>
      <c r="E7" s="8" t="n">
        <v>57.4</v>
      </c>
    </row>
    <row r="8" spans="1:6">
      <c r="A8" s="4" t="s">
        <v>116</v>
      </c>
      <c r="E8" s="8" t="n">
        <v>20.4</v>
      </c>
    </row>
    <row r="9" spans="1:6">
      <c r="A9" s="4" t="s">
        <v>512</v>
      </c>
      <c r="E9" s="8" t="n">
        <v>95.40000000000001</v>
      </c>
    </row>
    <row r="10" spans="1:6">
      <c r="A10" s="4" t="s">
        <v>513</v>
      </c>
      <c r="E10" s="8" t="n">
        <v>-5.2</v>
      </c>
    </row>
    <row r="11" spans="1:6">
      <c r="A11" s="4" t="s">
        <v>514</v>
      </c>
      <c r="E11" s="8" t="n">
        <v>-54.7</v>
      </c>
    </row>
    <row r="12" spans="1:6">
      <c r="A12" s="4" t="s">
        <v>515</v>
      </c>
      <c r="E12" s="7" t="n">
        <v>115.2</v>
      </c>
    </row>
    <row r="13" spans="1:6">
      <c r="A13" s="4" t="s">
        <v>452</v>
      </c>
    </row>
    <row r="14" spans="1:6">
      <c r="A14" s="3" t="s">
        <v>504</v>
      </c>
    </row>
    <row r="15" spans="1:6">
      <c r="A15" s="4" t="s">
        <v>510</v>
      </c>
      <c r="C15" s="7" t="n">
        <v>2.1</v>
      </c>
    </row>
    <row r="16" spans="1:6">
      <c r="A16" s="4" t="s">
        <v>511</v>
      </c>
      <c r="C16" s="8" t="n">
        <v>78.5</v>
      </c>
    </row>
    <row r="17" spans="1:6">
      <c r="A17" s="4" t="s">
        <v>116</v>
      </c>
      <c r="C17" s="8" t="n">
        <v>26.1</v>
      </c>
    </row>
    <row r="18" spans="1:6">
      <c r="A18" s="4" t="s">
        <v>512</v>
      </c>
      <c r="C18" s="8" t="n">
        <v>71.2</v>
      </c>
    </row>
    <row r="19" spans="1:6">
      <c r="A19" s="4" t="s">
        <v>513</v>
      </c>
      <c r="C19" s="8" t="n">
        <v>-5.2</v>
      </c>
    </row>
    <row r="20" spans="1:6">
      <c r="A20" s="4" t="s">
        <v>516</v>
      </c>
      <c r="C20" s="8" t="n">
        <v>-0.6</v>
      </c>
    </row>
    <row r="21" spans="1:6">
      <c r="A21" s="4" t="s">
        <v>515</v>
      </c>
      <c r="C21" s="7" t="n">
        <v>17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7</v>
      </c>
      <c r="B1" s="2" t="s">
        <v>503</v>
      </c>
      <c r="C1" s="2" t="s">
        <v>502</v>
      </c>
    </row>
    <row r="2" spans="1:3">
      <c r="A2" s="4" t="s">
        <v>509</v>
      </c>
    </row>
    <row r="3" spans="1:3">
      <c r="A3" s="3" t="s">
        <v>504</v>
      </c>
    </row>
    <row r="4" spans="1:3">
      <c r="A4" s="4" t="s">
        <v>512</v>
      </c>
      <c r="B4" s="7" t="n">
        <v>95.40000000000001</v>
      </c>
    </row>
    <row r="5" spans="1:3">
      <c r="A5" s="4" t="s">
        <v>518</v>
      </c>
    </row>
    <row r="6" spans="1:3">
      <c r="A6" s="3" t="s">
        <v>504</v>
      </c>
    </row>
    <row r="7" spans="1:3">
      <c r="A7" s="4" t="s">
        <v>512</v>
      </c>
      <c r="B7" s="7" t="n">
        <v>0.1</v>
      </c>
    </row>
    <row r="8" spans="1:3">
      <c r="A8" s="4" t="s">
        <v>519</v>
      </c>
      <c r="B8" s="4" t="s">
        <v>520</v>
      </c>
    </row>
    <row r="9" spans="1:3">
      <c r="A9" s="4" t="s">
        <v>521</v>
      </c>
    </row>
    <row r="10" spans="1:3">
      <c r="A10" s="3" t="s">
        <v>504</v>
      </c>
    </row>
    <row r="11" spans="1:3">
      <c r="A11" s="4" t="s">
        <v>512</v>
      </c>
      <c r="B11" s="6" t="n">
        <v>87</v>
      </c>
    </row>
    <row r="12" spans="1:3">
      <c r="A12" s="4" t="s">
        <v>522</v>
      </c>
    </row>
    <row r="13" spans="1:3">
      <c r="A13" s="3" t="s">
        <v>504</v>
      </c>
    </row>
    <row r="14" spans="1:3">
      <c r="A14" s="4" t="s">
        <v>512</v>
      </c>
      <c r="B14" s="7" t="n">
        <v>8.300000000000001</v>
      </c>
    </row>
    <row r="15" spans="1:3">
      <c r="A15" s="4" t="s">
        <v>452</v>
      </c>
    </row>
    <row r="16" spans="1:3">
      <c r="A16" s="3" t="s">
        <v>504</v>
      </c>
    </row>
    <row r="17" spans="1:3">
      <c r="A17" s="4" t="s">
        <v>512</v>
      </c>
      <c r="C17" s="7" t="n">
        <v>71.2</v>
      </c>
    </row>
    <row r="18" spans="1:3">
      <c r="A18" s="4" t="s">
        <v>523</v>
      </c>
    </row>
    <row r="19" spans="1:3">
      <c r="A19" s="3" t="s">
        <v>504</v>
      </c>
    </row>
    <row r="20" spans="1:3">
      <c r="A20" s="4" t="s">
        <v>512</v>
      </c>
      <c r="C20" s="5" t="n">
        <v>56</v>
      </c>
    </row>
    <row r="21" spans="1:3">
      <c r="A21" s="4" t="s">
        <v>524</v>
      </c>
    </row>
    <row r="22" spans="1:3">
      <c r="A22" s="3" t="s">
        <v>504</v>
      </c>
    </row>
    <row r="23" spans="1:3">
      <c r="A23" s="4" t="s">
        <v>512</v>
      </c>
      <c r="C23" s="7" t="n">
        <v>1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5</v>
      </c>
      <c r="B1" s="2" t="s">
        <v>1</v>
      </c>
    </row>
    <row r="2" spans="1:4">
      <c r="B2" s="2" t="s">
        <v>2</v>
      </c>
      <c r="C2" s="2" t="s">
        <v>64</v>
      </c>
      <c r="D2" s="2" t="s">
        <v>65</v>
      </c>
    </row>
    <row r="3" spans="1:4">
      <c r="A3" s="4" t="s">
        <v>526</v>
      </c>
    </row>
    <row r="4" spans="1:4">
      <c r="A4" s="3" t="s">
        <v>504</v>
      </c>
    </row>
    <row r="5" spans="1:4">
      <c r="A5" s="4" t="s">
        <v>527</v>
      </c>
      <c r="C5" s="7" t="n">
        <v>1065.4</v>
      </c>
      <c r="D5" s="7" t="n">
        <v>947.2</v>
      </c>
    </row>
    <row r="6" spans="1:4">
      <c r="A6" s="4" t="s">
        <v>452</v>
      </c>
    </row>
    <row r="7" spans="1:4">
      <c r="A7" s="3" t="s">
        <v>504</v>
      </c>
    </row>
    <row r="8" spans="1:4">
      <c r="A8" s="4" t="s">
        <v>527</v>
      </c>
      <c r="B8" s="7" t="n">
        <v>1332.9</v>
      </c>
      <c r="C8" s="7" t="n">
        <v>1150.8</v>
      </c>
      <c r="D8" s="7" t="n">
        <v>102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28</v>
      </c>
      <c r="B1" s="2" t="s">
        <v>431</v>
      </c>
    </row>
    <row r="2" spans="1:2">
      <c r="A2" s="4" t="s">
        <v>454</v>
      </c>
    </row>
    <row r="3" spans="1:2">
      <c r="A3" s="3" t="s">
        <v>504</v>
      </c>
    </row>
    <row r="4" spans="1:2">
      <c r="A4" s="4" t="s">
        <v>529</v>
      </c>
      <c r="B4" s="7"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30</v>
      </c>
      <c r="B1" s="2" t="s">
        <v>531</v>
      </c>
      <c r="C1" s="2" t="s">
        <v>2</v>
      </c>
      <c r="D1" s="2" t="s">
        <v>64</v>
      </c>
      <c r="E1" s="2" t="s">
        <v>503</v>
      </c>
      <c r="F1" s="2" t="s">
        <v>65</v>
      </c>
    </row>
    <row r="2" spans="1:6">
      <c r="A2" s="3" t="s">
        <v>504</v>
      </c>
    </row>
    <row r="3" spans="1:6">
      <c r="A3" s="4" t="s">
        <v>505</v>
      </c>
      <c r="E3" s="7" t="n">
        <v>13.1</v>
      </c>
    </row>
    <row r="4" spans="1:6">
      <c r="A4" s="4" t="s">
        <v>506</v>
      </c>
      <c r="C4" s="7" t="n">
        <v>367.1</v>
      </c>
      <c r="D4" s="6" t="n">
        <v>338</v>
      </c>
      <c r="F4" s="7" t="n">
        <v>317.6</v>
      </c>
    </row>
    <row r="5" spans="1:6">
      <c r="A5" s="4" t="s">
        <v>455</v>
      </c>
    </row>
    <row r="6" spans="1:6">
      <c r="A6" s="3" t="s">
        <v>504</v>
      </c>
    </row>
    <row r="7" spans="1:6">
      <c r="A7" s="4" t="s">
        <v>456</v>
      </c>
      <c r="B7" s="6" t="n">
        <v>46</v>
      </c>
    </row>
    <row r="8" spans="1:6">
      <c r="A8" s="4" t="s">
        <v>529</v>
      </c>
      <c r="B8" s="5" t="n">
        <v>36</v>
      </c>
    </row>
    <row r="9" spans="1:6">
      <c r="A9" s="4" t="s">
        <v>457</v>
      </c>
      <c r="B9" s="5" t="n">
        <v>10</v>
      </c>
    </row>
    <row r="10" spans="1:6">
      <c r="A10" s="4" t="s">
        <v>453</v>
      </c>
      <c r="B10" s="8" t="n">
        <v>0.9</v>
      </c>
    </row>
    <row r="11" spans="1:6">
      <c r="A11" s="4" t="s">
        <v>505</v>
      </c>
      <c r="B11" s="8" t="n">
        <v>0.6</v>
      </c>
    </row>
    <row r="12" spans="1:6">
      <c r="A12" s="4" t="s">
        <v>532</v>
      </c>
      <c r="B12" s="8" t="n">
        <v>18.8</v>
      </c>
    </row>
    <row r="13" spans="1:6">
      <c r="A13" s="4" t="s">
        <v>506</v>
      </c>
      <c r="B13" s="5" t="n">
        <v>3</v>
      </c>
    </row>
    <row r="14" spans="1:6">
      <c r="A14" s="4" t="s">
        <v>533</v>
      </c>
      <c r="B14" s="8" t="n">
        <v>2.6</v>
      </c>
    </row>
    <row r="15" spans="1:6">
      <c r="A15" s="4" t="s">
        <v>534</v>
      </c>
    </row>
    <row r="16" spans="1:6">
      <c r="A16" s="3" t="s">
        <v>504</v>
      </c>
    </row>
    <row r="17" spans="1:6">
      <c r="A17" s="4" t="s">
        <v>535</v>
      </c>
      <c r="B17" s="8" t="n">
        <v>9.800000000000001</v>
      </c>
    </row>
    <row r="18" spans="1:6">
      <c r="A18" s="4" t="s">
        <v>536</v>
      </c>
    </row>
    <row r="19" spans="1:6">
      <c r="A19" s="3" t="s">
        <v>504</v>
      </c>
    </row>
    <row r="20" spans="1:6">
      <c r="A20" s="4" t="s">
        <v>535</v>
      </c>
      <c r="B20" s="7" t="n">
        <v>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7</v>
      </c>
      <c r="B1" s="2" t="s">
        <v>538</v>
      </c>
      <c r="C1" s="2" t="s">
        <v>503</v>
      </c>
      <c r="D1" s="2" t="s">
        <v>539</v>
      </c>
      <c r="E1" s="2" t="s">
        <v>540</v>
      </c>
      <c r="F1" s="2" t="s">
        <v>64</v>
      </c>
      <c r="G1" s="2" t="s">
        <v>2</v>
      </c>
      <c r="H1" s="2" t="s">
        <v>64</v>
      </c>
      <c r="I1" s="2" t="s">
        <v>65</v>
      </c>
      <c r="J1" s="2" t="s">
        <v>541</v>
      </c>
      <c r="K1" s="2" t="s">
        <v>542</v>
      </c>
    </row>
    <row r="2" spans="1:11">
      <c r="A2" s="3" t="s">
        <v>504</v>
      </c>
    </row>
    <row r="3" spans="1:11">
      <c r="A3" s="4" t="s">
        <v>543</v>
      </c>
      <c r="D3" s="4" t="s">
        <v>544</v>
      </c>
    </row>
    <row r="4" spans="1:11">
      <c r="A4" s="4" t="s">
        <v>82</v>
      </c>
      <c r="C4" s="7" t="n">
        <v>54.9</v>
      </c>
      <c r="E4" s="7" t="n">
        <v>54.9</v>
      </c>
      <c r="G4" s="6" t="n">
        <v>0</v>
      </c>
      <c r="H4" s="7" t="n">
        <v>54.9</v>
      </c>
      <c r="I4" s="6" t="n">
        <v>0</v>
      </c>
    </row>
    <row r="5" spans="1:11">
      <c r="A5" s="4" t="s">
        <v>545</v>
      </c>
      <c r="B5" s="7" t="n">
        <v>54.7</v>
      </c>
      <c r="G5" s="5" t="n">
        <v>0</v>
      </c>
      <c r="H5" s="8" t="n">
        <v>54.7</v>
      </c>
      <c r="I5" s="5" t="n">
        <v>0</v>
      </c>
    </row>
    <row r="6" spans="1:11">
      <c r="A6" s="4" t="s">
        <v>116</v>
      </c>
      <c r="F6" s="6" t="n">
        <v>338</v>
      </c>
      <c r="G6" s="7" t="n">
        <v>367.1</v>
      </c>
      <c r="H6" s="6" t="n">
        <v>338</v>
      </c>
      <c r="I6" s="7" t="n">
        <v>317.6</v>
      </c>
    </row>
    <row r="7" spans="1:11">
      <c r="A7" s="4" t="s">
        <v>546</v>
      </c>
      <c r="C7" s="7" t="n">
        <v>12.6</v>
      </c>
    </row>
    <row r="8" spans="1:11">
      <c r="A8" s="4" t="s">
        <v>507</v>
      </c>
      <c r="F8" s="7" t="n">
        <v>25.9</v>
      </c>
    </row>
    <row r="9" spans="1:11">
      <c r="A9" s="4" t="s">
        <v>547</v>
      </c>
    </row>
    <row r="10" spans="1:11">
      <c r="A10" s="3" t="s">
        <v>504</v>
      </c>
    </row>
    <row r="11" spans="1:11">
      <c r="A11" s="4" t="s">
        <v>459</v>
      </c>
      <c r="C11" s="4" t="s">
        <v>548</v>
      </c>
      <c r="D11" s="4" t="s">
        <v>548</v>
      </c>
    </row>
    <row r="12" spans="1:11">
      <c r="A12" s="4" t="s">
        <v>509</v>
      </c>
    </row>
    <row r="13" spans="1:11">
      <c r="A13" s="3" t="s">
        <v>504</v>
      </c>
    </row>
    <row r="14" spans="1:11">
      <c r="A14" s="4" t="s">
        <v>459</v>
      </c>
      <c r="C14" s="4" t="s">
        <v>548</v>
      </c>
    </row>
    <row r="15" spans="1:11">
      <c r="A15" s="4" t="s">
        <v>549</v>
      </c>
      <c r="C15" s="7" t="n">
        <v>47.8</v>
      </c>
    </row>
    <row r="16" spans="1:11">
      <c r="A16" s="4" t="s">
        <v>116</v>
      </c>
      <c r="C16" s="7" t="n">
        <v>20.4</v>
      </c>
    </row>
    <row r="17" spans="1:11">
      <c r="A17" s="4" t="s">
        <v>526</v>
      </c>
    </row>
    <row r="18" spans="1:11">
      <c r="A18" s="3" t="s">
        <v>504</v>
      </c>
    </row>
    <row r="19" spans="1:11">
      <c r="A19" s="4" t="s">
        <v>459</v>
      </c>
      <c r="C19" s="4" t="s">
        <v>550</v>
      </c>
      <c r="D19" s="4" t="s">
        <v>468</v>
      </c>
      <c r="J19" s="4" t="s">
        <v>468</v>
      </c>
      <c r="K19" s="4" t="s">
        <v>468</v>
      </c>
    </row>
    <row r="20" spans="1:11">
      <c r="A20" s="4" t="s">
        <v>551</v>
      </c>
    </row>
    <row r="21" spans="1:11">
      <c r="A21" s="3" t="s">
        <v>504</v>
      </c>
    </row>
    <row r="22" spans="1:11">
      <c r="A22" s="4" t="s">
        <v>459</v>
      </c>
      <c r="C22" s="4" t="s">
        <v>552</v>
      </c>
    </row>
    <row r="23" spans="1:11">
      <c r="A23" s="4" t="s">
        <v>549</v>
      </c>
      <c r="C23" s="7" t="n">
        <v>8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3</v>
      </c>
      <c r="B1" s="2" t="s">
        <v>554</v>
      </c>
      <c r="C1" s="2" t="s">
        <v>2</v>
      </c>
      <c r="D1" s="2" t="s">
        <v>64</v>
      </c>
      <c r="E1" s="2" t="s">
        <v>65</v>
      </c>
      <c r="F1" s="2" t="s">
        <v>555</v>
      </c>
    </row>
    <row r="2" spans="1:6">
      <c r="A2" s="3" t="s">
        <v>556</v>
      </c>
    </row>
    <row r="3" spans="1:6">
      <c r="A3" s="4" t="s">
        <v>209</v>
      </c>
      <c r="C3" s="6" t="n">
        <v>0</v>
      </c>
      <c r="D3" s="6" t="n">
        <v>970700000</v>
      </c>
      <c r="E3" s="6" t="n">
        <v>0</v>
      </c>
    </row>
    <row r="4" spans="1:6">
      <c r="A4" s="4" t="s">
        <v>557</v>
      </c>
    </row>
    <row r="5" spans="1:6">
      <c r="A5" s="3" t="s">
        <v>556</v>
      </c>
    </row>
    <row r="6" spans="1:6">
      <c r="A6" s="4" t="s">
        <v>558</v>
      </c>
      <c r="E6" s="5" t="n">
        <v>34200000</v>
      </c>
    </row>
    <row r="7" spans="1:6">
      <c r="A7" s="4" t="s">
        <v>559</v>
      </c>
    </row>
    <row r="8" spans="1:6">
      <c r="A8" s="3" t="s">
        <v>556</v>
      </c>
    </row>
    <row r="9" spans="1:6">
      <c r="A9" s="4" t="s">
        <v>558</v>
      </c>
      <c r="E9" s="5" t="n">
        <v>28400000</v>
      </c>
    </row>
    <row r="10" spans="1:6">
      <c r="A10" s="4" t="s">
        <v>560</v>
      </c>
    </row>
    <row r="11" spans="1:6">
      <c r="A11" s="3" t="s">
        <v>556</v>
      </c>
    </row>
    <row r="12" spans="1:6">
      <c r="A12" s="4" t="s">
        <v>561</v>
      </c>
      <c r="B12" s="6" t="n">
        <v>990000000</v>
      </c>
    </row>
    <row r="13" spans="1:6">
      <c r="A13" s="4" t="s">
        <v>209</v>
      </c>
      <c r="B13" s="5" t="n">
        <v>970700000</v>
      </c>
    </row>
    <row r="14" spans="1:6">
      <c r="A14" s="4" t="s">
        <v>562</v>
      </c>
      <c r="B14" s="5" t="n">
        <v>5200000</v>
      </c>
    </row>
    <row r="15" spans="1:6">
      <c r="A15" s="4" t="s">
        <v>75</v>
      </c>
      <c r="B15" s="5" t="n">
        <v>14100000</v>
      </c>
      <c r="C15" s="5" t="n">
        <v>0</v>
      </c>
      <c r="D15" s="5" t="n">
        <v>0</v>
      </c>
      <c r="E15" s="5" t="n">
        <v>4700000</v>
      </c>
    </row>
    <row r="16" spans="1:6">
      <c r="A16" s="4" t="s">
        <v>194</v>
      </c>
      <c r="B16" s="5" t="n">
        <v>219500000</v>
      </c>
      <c r="C16" s="6" t="n">
        <v>0</v>
      </c>
      <c r="D16" s="5" t="n">
        <v>219500000</v>
      </c>
      <c r="E16" s="5" t="n">
        <v>0</v>
      </c>
    </row>
    <row r="17" spans="1:6">
      <c r="A17" s="4" t="s">
        <v>563</v>
      </c>
      <c r="B17" s="5" t="n">
        <v>751200000</v>
      </c>
    </row>
    <row r="18" spans="1:6">
      <c r="A18" s="4" t="s">
        <v>564</v>
      </c>
      <c r="B18" s="5" t="n">
        <v>51200000</v>
      </c>
    </row>
    <row r="19" spans="1:6">
      <c r="A19" s="4" t="s">
        <v>565</v>
      </c>
      <c r="B19" s="6" t="n">
        <v>168300000</v>
      </c>
    </row>
    <row r="20" spans="1:6">
      <c r="A20" s="4" t="s">
        <v>566</v>
      </c>
      <c r="F20" s="6" t="n">
        <v>0</v>
      </c>
    </row>
    <row r="21" spans="1:6">
      <c r="A21" s="4" t="s">
        <v>567</v>
      </c>
      <c r="E21" s="5" t="n">
        <v>3400000</v>
      </c>
    </row>
    <row r="22" spans="1:6">
      <c r="A22" s="4" t="s">
        <v>568</v>
      </c>
      <c r="D22" s="6" t="n">
        <v>3400000</v>
      </c>
      <c r="E22" s="6" t="n">
        <v>11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4</v>
      </c>
      <c r="D2" s="2" t="s">
        <v>65</v>
      </c>
    </row>
    <row r="3" spans="1:4">
      <c r="A3" s="3" t="s">
        <v>182</v>
      </c>
    </row>
    <row r="4" spans="1:4">
      <c r="A4" s="4" t="s">
        <v>183</v>
      </c>
      <c r="B4" s="11" t="n">
        <v>0.581</v>
      </c>
      <c r="C4" s="11" t="n">
        <v>0.543</v>
      </c>
      <c r="D4" s="11" t="n">
        <v>0.507</v>
      </c>
    </row>
    <row r="5" spans="1:4">
      <c r="A5" s="4" t="s">
        <v>184</v>
      </c>
      <c r="C5" s="7" t="n">
        <v>-0.1</v>
      </c>
      <c r="D5" s="7" t="n">
        <v>-0.1</v>
      </c>
    </row>
    <row r="6" spans="1:4">
      <c r="A6" s="4" t="s">
        <v>185</v>
      </c>
      <c r="C6" s="7"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9</v>
      </c>
      <c r="B1" s="2" t="s">
        <v>554</v>
      </c>
      <c r="C1" s="2" t="s">
        <v>2</v>
      </c>
      <c r="D1" s="2" t="s">
        <v>64</v>
      </c>
      <c r="E1" s="2" t="s">
        <v>65</v>
      </c>
    </row>
    <row r="2" spans="1:5">
      <c r="A2" s="3" t="s">
        <v>556</v>
      </c>
    </row>
    <row r="3" spans="1:5">
      <c r="A3" s="4" t="s">
        <v>527</v>
      </c>
      <c r="C3" s="6" t="n">
        <v>0</v>
      </c>
      <c r="D3" s="7" t="n">
        <v>13.2</v>
      </c>
      <c r="E3" s="6" t="n">
        <v>466</v>
      </c>
    </row>
    <row r="4" spans="1:5">
      <c r="A4" s="4" t="s">
        <v>570</v>
      </c>
      <c r="C4" s="5" t="n">
        <v>0</v>
      </c>
      <c r="D4" s="8" t="n">
        <v>8.4</v>
      </c>
      <c r="E4" s="5" t="n">
        <v>369</v>
      </c>
    </row>
    <row r="5" spans="1:5">
      <c r="A5" s="4" t="s">
        <v>73</v>
      </c>
      <c r="C5" s="8" t="n">
        <v>3.5</v>
      </c>
      <c r="D5" s="5" t="n">
        <v>6</v>
      </c>
      <c r="E5" s="8" t="n">
        <v>27.8</v>
      </c>
    </row>
    <row r="6" spans="1:5">
      <c r="A6" s="4" t="s">
        <v>571</v>
      </c>
      <c r="C6" s="5" t="n">
        <v>0</v>
      </c>
      <c r="D6" s="8" t="n">
        <v>0.9</v>
      </c>
      <c r="E6" s="8" t="n">
        <v>39.6</v>
      </c>
    </row>
    <row r="7" spans="1:5">
      <c r="A7" s="4" t="s">
        <v>75</v>
      </c>
      <c r="B7" s="7" t="n">
        <v>14.1</v>
      </c>
      <c r="C7" s="5" t="n">
        <v>0</v>
      </c>
      <c r="D7" s="5" t="n">
        <v>0</v>
      </c>
      <c r="E7" s="8" t="n">
        <v>4.7</v>
      </c>
    </row>
    <row r="8" spans="1:5">
      <c r="A8" s="4" t="s">
        <v>76</v>
      </c>
      <c r="C8" s="8" t="n">
        <v>3.5</v>
      </c>
      <c r="D8" s="8" t="n">
        <v>15.3</v>
      </c>
      <c r="E8" s="8" t="n">
        <v>441.1</v>
      </c>
    </row>
    <row r="9" spans="1:5">
      <c r="A9" s="4" t="s">
        <v>572</v>
      </c>
      <c r="C9" s="8" t="n">
        <v>-3.5</v>
      </c>
      <c r="D9" s="8" t="n">
        <v>-2.1</v>
      </c>
      <c r="E9" s="8" t="n">
        <v>24.9</v>
      </c>
    </row>
    <row r="10" spans="1:5">
      <c r="A10" s="4" t="s">
        <v>194</v>
      </c>
      <c r="B10" s="7" t="n">
        <v>219.5</v>
      </c>
      <c r="C10" s="5" t="n">
        <v>0</v>
      </c>
      <c r="D10" s="8" t="n">
        <v>219.5</v>
      </c>
      <c r="E10" s="5" t="n">
        <v>0</v>
      </c>
    </row>
    <row r="11" spans="1:5">
      <c r="A11" s="4" t="s">
        <v>573</v>
      </c>
      <c r="C11" s="5" t="n">
        <v>0</v>
      </c>
      <c r="E11" s="8" t="n">
        <v>-1.7</v>
      </c>
    </row>
    <row r="12" spans="1:5">
      <c r="A12" s="4" t="s">
        <v>573</v>
      </c>
      <c r="D12" s="8" t="n">
        <v>0.1</v>
      </c>
    </row>
    <row r="13" spans="1:5">
      <c r="A13" s="4" t="s">
        <v>574</v>
      </c>
      <c r="C13" s="5" t="n">
        <v>0</v>
      </c>
      <c r="D13" s="8" t="n">
        <v>219.6</v>
      </c>
      <c r="E13" s="8" t="n">
        <v>-1.7</v>
      </c>
    </row>
    <row r="14" spans="1:5">
      <c r="A14" s="4" t="s">
        <v>575</v>
      </c>
      <c r="C14" s="8" t="n">
        <v>-3.5</v>
      </c>
      <c r="D14" s="8" t="n">
        <v>217.5</v>
      </c>
      <c r="E14" s="8" t="n">
        <v>23.2</v>
      </c>
    </row>
    <row r="15" spans="1:5">
      <c r="A15" s="4" t="s">
        <v>576</v>
      </c>
      <c r="C15" s="8" t="n">
        <v>1.1</v>
      </c>
      <c r="D15" s="8" t="n">
        <v>-47.3</v>
      </c>
      <c r="E15" s="8" t="n">
        <v>-5.1</v>
      </c>
    </row>
    <row r="16" spans="1:5">
      <c r="A16" s="4" t="s">
        <v>88</v>
      </c>
      <c r="C16" s="7" t="n">
        <v>-2.4</v>
      </c>
      <c r="D16" s="7" t="n">
        <v>170.2</v>
      </c>
      <c r="E16" s="7" t="n">
        <v>1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v>
      </c>
      <c r="C1" s="2" t="s">
        <v>496</v>
      </c>
      <c r="D1" s="2" t="s">
        <v>64</v>
      </c>
    </row>
    <row r="2" spans="1:4">
      <c r="A2" s="3" t="s">
        <v>578</v>
      </c>
    </row>
    <row r="3" spans="1:4">
      <c r="A3" s="4" t="s">
        <v>579</v>
      </c>
      <c r="B3" s="7" t="n">
        <v>1547.9</v>
      </c>
      <c r="D3" s="7" t="n">
        <v>1317.2</v>
      </c>
    </row>
    <row r="4" spans="1:4">
      <c r="A4" s="4" t="s">
        <v>580</v>
      </c>
      <c r="B4" s="8" t="n">
        <v>-635.4</v>
      </c>
      <c r="D4" s="8" t="n">
        <v>-559.7</v>
      </c>
    </row>
    <row r="5" spans="1:4">
      <c r="A5" s="4" t="s">
        <v>581</v>
      </c>
      <c r="B5" s="8" t="n">
        <v>24.8</v>
      </c>
    </row>
    <row r="6" spans="1:4">
      <c r="A6" s="4" t="s">
        <v>156</v>
      </c>
      <c r="B6" s="8" t="n">
        <v>912.5</v>
      </c>
      <c r="C6" s="7" t="n">
        <v>782.8</v>
      </c>
      <c r="D6" s="8" t="n">
        <v>757.5</v>
      </c>
    </row>
    <row r="7" spans="1:4">
      <c r="A7" s="4" t="s">
        <v>156</v>
      </c>
      <c r="B7" s="8" t="n">
        <v>937.3</v>
      </c>
    </row>
    <row r="8" spans="1:4">
      <c r="A8" s="4" t="s">
        <v>582</v>
      </c>
    </row>
    <row r="9" spans="1:4">
      <c r="A9" s="3" t="s">
        <v>578</v>
      </c>
    </row>
    <row r="10" spans="1:4">
      <c r="A10" s="4" t="s">
        <v>579</v>
      </c>
      <c r="B10" s="8" t="n">
        <v>625.2</v>
      </c>
      <c r="D10" s="8" t="n">
        <v>532.8</v>
      </c>
    </row>
    <row r="11" spans="1:4">
      <c r="A11" s="4" t="s">
        <v>583</v>
      </c>
    </row>
    <row r="12" spans="1:4">
      <c r="A12" s="3" t="s">
        <v>578</v>
      </c>
    </row>
    <row r="13" spans="1:4">
      <c r="A13" s="4" t="s">
        <v>579</v>
      </c>
      <c r="B13" s="8" t="n">
        <v>406.5</v>
      </c>
      <c r="D13" s="8" t="n">
        <v>356.3</v>
      </c>
    </row>
    <row r="14" spans="1:4">
      <c r="A14" s="4" t="s">
        <v>584</v>
      </c>
    </row>
    <row r="15" spans="1:4">
      <c r="A15" s="3" t="s">
        <v>578</v>
      </c>
    </row>
    <row r="16" spans="1:4">
      <c r="A16" s="4" t="s">
        <v>579</v>
      </c>
      <c r="B16" s="8" t="n">
        <v>222.3</v>
      </c>
      <c r="D16" s="8" t="n">
        <v>207.3</v>
      </c>
    </row>
    <row r="17" spans="1:4">
      <c r="A17" s="4" t="s">
        <v>585</v>
      </c>
    </row>
    <row r="18" spans="1:4">
      <c r="A18" s="3" t="s">
        <v>578</v>
      </c>
    </row>
    <row r="19" spans="1:4">
      <c r="A19" s="4" t="s">
        <v>579</v>
      </c>
      <c r="B19" s="8" t="n">
        <v>162.4</v>
      </c>
      <c r="D19" s="8" t="n">
        <v>140.5</v>
      </c>
    </row>
    <row r="20" spans="1:4">
      <c r="A20" s="4" t="s">
        <v>586</v>
      </c>
    </row>
    <row r="21" spans="1:4">
      <c r="A21" s="3" t="s">
        <v>578</v>
      </c>
    </row>
    <row r="22" spans="1:4">
      <c r="A22" s="4" t="s">
        <v>579</v>
      </c>
      <c r="B22" s="8" t="n">
        <v>79.2</v>
      </c>
      <c r="D22" s="8" t="n">
        <v>73.3</v>
      </c>
    </row>
    <row r="23" spans="1:4">
      <c r="A23" s="4" t="s">
        <v>587</v>
      </c>
    </row>
    <row r="24" spans="1:4">
      <c r="A24" s="3" t="s">
        <v>578</v>
      </c>
    </row>
    <row r="25" spans="1:4">
      <c r="A25" s="4" t="s">
        <v>579</v>
      </c>
      <c r="B25" s="7" t="n">
        <v>52.3</v>
      </c>
      <c r="D25" s="6"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8</v>
      </c>
      <c r="B1" s="2" t="s">
        <v>589</v>
      </c>
      <c r="C1" s="2" t="s">
        <v>1</v>
      </c>
    </row>
    <row r="2" spans="1:5">
      <c r="B2" s="2" t="s">
        <v>65</v>
      </c>
      <c r="C2" s="2" t="s">
        <v>2</v>
      </c>
      <c r="D2" s="2" t="s">
        <v>64</v>
      </c>
      <c r="E2" s="2" t="s">
        <v>65</v>
      </c>
    </row>
    <row r="3" spans="1:5">
      <c r="A3" s="3" t="s">
        <v>578</v>
      </c>
    </row>
    <row r="4" spans="1:5">
      <c r="A4" s="4" t="s">
        <v>590</v>
      </c>
      <c r="C4" s="7" t="n">
        <v>81.40000000000001</v>
      </c>
      <c r="D4" s="7" t="n">
        <v>57.6</v>
      </c>
      <c r="E4" s="7" t="n">
        <v>49.1</v>
      </c>
    </row>
    <row r="5" spans="1:5">
      <c r="A5" s="4" t="s">
        <v>68</v>
      </c>
    </row>
    <row r="6" spans="1:5">
      <c r="A6" s="3" t="s">
        <v>578</v>
      </c>
    </row>
    <row r="7" spans="1:5">
      <c r="A7" s="4" t="s">
        <v>591</v>
      </c>
      <c r="B7" s="7" t="n">
        <v>13.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2</v>
      </c>
      <c r="B1" s="2" t="s">
        <v>1</v>
      </c>
    </row>
    <row r="2" spans="1:3">
      <c r="B2" s="2" t="s">
        <v>2</v>
      </c>
      <c r="C2" s="2" t="s">
        <v>64</v>
      </c>
    </row>
    <row r="3" spans="1:3">
      <c r="A3" s="3" t="s">
        <v>593</v>
      </c>
    </row>
    <row r="4" spans="1:3">
      <c r="A4" s="4" t="s">
        <v>594</v>
      </c>
      <c r="B4" s="6" t="n">
        <v>338</v>
      </c>
      <c r="C4" s="7" t="n">
        <v>317.6</v>
      </c>
    </row>
    <row r="5" spans="1:3">
      <c r="A5" s="4" t="s">
        <v>595</v>
      </c>
      <c r="B5" s="8" t="n">
        <v>29.1</v>
      </c>
      <c r="C5" s="8" t="n">
        <v>20.4</v>
      </c>
    </row>
    <row r="6" spans="1:3">
      <c r="A6" s="4" t="s">
        <v>596</v>
      </c>
      <c r="B6" s="8" t="n">
        <v>367.1</v>
      </c>
      <c r="C6" s="5" t="n">
        <v>338</v>
      </c>
    </row>
    <row r="7" spans="1:3">
      <c r="A7" s="4" t="s">
        <v>67</v>
      </c>
    </row>
    <row r="8" spans="1:3">
      <c r="A8" s="3" t="s">
        <v>593</v>
      </c>
    </row>
    <row r="9" spans="1:3">
      <c r="A9" s="4" t="s">
        <v>594</v>
      </c>
      <c r="B9" s="8" t="n">
        <v>49.7</v>
      </c>
      <c r="C9" s="8" t="n">
        <v>49.7</v>
      </c>
    </row>
    <row r="10" spans="1:3">
      <c r="A10" s="4" t="s">
        <v>595</v>
      </c>
      <c r="B10" s="5" t="n">
        <v>0</v>
      </c>
      <c r="C10" s="5" t="n">
        <v>0</v>
      </c>
    </row>
    <row r="11" spans="1:3">
      <c r="A11" s="4" t="s">
        <v>596</v>
      </c>
      <c r="B11" s="8" t="n">
        <v>49.7</v>
      </c>
      <c r="C11" s="8" t="n">
        <v>49.7</v>
      </c>
    </row>
    <row r="12" spans="1:3">
      <c r="A12" s="4" t="s">
        <v>68</v>
      </c>
    </row>
    <row r="13" spans="1:3">
      <c r="A13" s="3" t="s">
        <v>593</v>
      </c>
    </row>
    <row r="14" spans="1:3">
      <c r="A14" s="4" t="s">
        <v>594</v>
      </c>
      <c r="B14" s="8" t="n">
        <v>148.2</v>
      </c>
      <c r="C14" s="8" t="n">
        <v>148.2</v>
      </c>
    </row>
    <row r="15" spans="1:3">
      <c r="A15" s="4" t="s">
        <v>595</v>
      </c>
      <c r="B15" s="5" t="n">
        <v>0</v>
      </c>
      <c r="C15" s="5" t="n">
        <v>0</v>
      </c>
    </row>
    <row r="16" spans="1:3">
      <c r="A16" s="4" t="s">
        <v>596</v>
      </c>
      <c r="B16" s="8" t="n">
        <v>148.2</v>
      </c>
      <c r="C16" s="8" t="n">
        <v>148.2</v>
      </c>
    </row>
    <row r="17" spans="1:3">
      <c r="A17" s="4" t="s">
        <v>69</v>
      </c>
    </row>
    <row r="18" spans="1:3">
      <c r="A18" s="3" t="s">
        <v>593</v>
      </c>
    </row>
    <row r="19" spans="1:3">
      <c r="A19" s="4" t="s">
        <v>594</v>
      </c>
      <c r="B19" s="8" t="n">
        <v>139.1</v>
      </c>
      <c r="C19" s="8" t="n">
        <v>118.7</v>
      </c>
    </row>
    <row r="20" spans="1:3">
      <c r="A20" s="4" t="s">
        <v>595</v>
      </c>
      <c r="B20" s="8" t="n">
        <v>26.1</v>
      </c>
      <c r="C20" s="8" t="n">
        <v>20.4</v>
      </c>
    </row>
    <row r="21" spans="1:3">
      <c r="A21" s="4" t="s">
        <v>596</v>
      </c>
      <c r="B21" s="8" t="n">
        <v>165.2</v>
      </c>
      <c r="C21" s="8" t="n">
        <v>139.1</v>
      </c>
    </row>
    <row r="22" spans="1:3">
      <c r="A22" s="4" t="s">
        <v>70</v>
      </c>
    </row>
    <row r="23" spans="1:3">
      <c r="A23" s="3" t="s">
        <v>593</v>
      </c>
    </row>
    <row r="24" spans="1:3">
      <c r="A24" s="4" t="s">
        <v>594</v>
      </c>
      <c r="B24" s="5" t="n">
        <v>1</v>
      </c>
      <c r="C24" s="5" t="n">
        <v>1</v>
      </c>
    </row>
    <row r="25" spans="1:3">
      <c r="A25" s="4" t="s">
        <v>595</v>
      </c>
      <c r="B25" s="5" t="n">
        <v>3</v>
      </c>
      <c r="C25" s="5" t="n">
        <v>0</v>
      </c>
    </row>
    <row r="26" spans="1:3">
      <c r="A26" s="4" t="s">
        <v>596</v>
      </c>
      <c r="B26" s="6" t="n">
        <v>4</v>
      </c>
      <c r="C26"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597</v>
      </c>
      <c r="B1" s="2" t="s">
        <v>1</v>
      </c>
    </row>
    <row r="2" spans="1:7">
      <c r="B2" s="2" t="s">
        <v>2</v>
      </c>
      <c r="C2" s="2" t="s">
        <v>64</v>
      </c>
      <c r="D2" s="2" t="s">
        <v>531</v>
      </c>
      <c r="E2" s="2" t="s">
        <v>598</v>
      </c>
      <c r="F2" s="2" t="s">
        <v>502</v>
      </c>
      <c r="G2" s="2" t="s">
        <v>65</v>
      </c>
    </row>
    <row r="3" spans="1:7">
      <c r="A3" s="3" t="s">
        <v>599</v>
      </c>
    </row>
    <row r="4" spans="1:7">
      <c r="A4" s="4" t="s">
        <v>116</v>
      </c>
      <c r="B4" s="7" t="n">
        <v>367.1</v>
      </c>
      <c r="C4" s="6" t="n">
        <v>338</v>
      </c>
      <c r="G4" s="7" t="n">
        <v>317.6</v>
      </c>
    </row>
    <row r="5" spans="1:7">
      <c r="A5" s="4" t="s">
        <v>595</v>
      </c>
      <c r="B5" s="8" t="n">
        <v>29.1</v>
      </c>
      <c r="C5" s="8" t="n">
        <v>20.4</v>
      </c>
    </row>
    <row r="6" spans="1:7">
      <c r="A6" s="4" t="s">
        <v>67</v>
      </c>
    </row>
    <row r="7" spans="1:7">
      <c r="A7" s="3" t="s">
        <v>599</v>
      </c>
    </row>
    <row r="8" spans="1:7">
      <c r="A8" s="4" t="s">
        <v>116</v>
      </c>
      <c r="E8" s="7" t="n">
        <v>51.7</v>
      </c>
    </row>
    <row r="9" spans="1:7">
      <c r="A9" s="4" t="s">
        <v>600</v>
      </c>
    </row>
    <row r="10" spans="1:7">
      <c r="A10" s="3" t="s">
        <v>599</v>
      </c>
    </row>
    <row r="11" spans="1:7">
      <c r="A11" s="4" t="s">
        <v>116</v>
      </c>
      <c r="E11" s="8" t="n">
        <v>49.7</v>
      </c>
    </row>
    <row r="12" spans="1:7">
      <c r="A12" s="4" t="s">
        <v>69</v>
      </c>
    </row>
    <row r="13" spans="1:7">
      <c r="A13" s="3" t="s">
        <v>599</v>
      </c>
    </row>
    <row r="14" spans="1:7">
      <c r="A14" s="4" t="s">
        <v>116</v>
      </c>
      <c r="E14" s="5" t="n">
        <v>1</v>
      </c>
    </row>
    <row r="15" spans="1:7">
      <c r="A15" s="4" t="s">
        <v>601</v>
      </c>
    </row>
    <row r="16" spans="1:7">
      <c r="A16" s="3" t="s">
        <v>599</v>
      </c>
    </row>
    <row r="17" spans="1:7">
      <c r="A17" s="4" t="s">
        <v>116</v>
      </c>
      <c r="E17" s="6" t="n">
        <v>1</v>
      </c>
    </row>
    <row r="18" spans="1:7">
      <c r="A18" s="4" t="s">
        <v>452</v>
      </c>
    </row>
    <row r="19" spans="1:7">
      <c r="A19" s="3" t="s">
        <v>599</v>
      </c>
    </row>
    <row r="20" spans="1:7">
      <c r="A20" s="4" t="s">
        <v>116</v>
      </c>
      <c r="F20" s="7" t="n">
        <v>26.1</v>
      </c>
    </row>
    <row r="21" spans="1:7">
      <c r="A21" s="4" t="s">
        <v>455</v>
      </c>
    </row>
    <row r="22" spans="1:7">
      <c r="A22" s="3" t="s">
        <v>599</v>
      </c>
    </row>
    <row r="23" spans="1:7">
      <c r="A23" s="4" t="s">
        <v>116</v>
      </c>
      <c r="D23" s="6" t="n">
        <v>3</v>
      </c>
    </row>
    <row r="24" spans="1:7">
      <c r="A24" s="4" t="s">
        <v>602</v>
      </c>
    </row>
    <row r="25" spans="1:7">
      <c r="A25" s="3" t="s">
        <v>599</v>
      </c>
    </row>
    <row r="26" spans="1:7">
      <c r="A26" s="4" t="s">
        <v>595</v>
      </c>
      <c r="B26" s="8" t="n">
        <v>26.1</v>
      </c>
    </row>
    <row r="27" spans="1:7">
      <c r="A27" s="4" t="s">
        <v>603</v>
      </c>
    </row>
    <row r="28" spans="1:7">
      <c r="A28" s="3" t="s">
        <v>599</v>
      </c>
    </row>
    <row r="29" spans="1:7">
      <c r="A29" s="4" t="s">
        <v>595</v>
      </c>
      <c r="B29" s="6" t="n">
        <v>3</v>
      </c>
    </row>
    <row r="30" spans="1:7">
      <c r="A30" s="4" t="s">
        <v>604</v>
      </c>
    </row>
    <row r="31" spans="1:7">
      <c r="A31" s="3" t="s">
        <v>599</v>
      </c>
    </row>
    <row r="32" spans="1:7">
      <c r="A32" s="4" t="s">
        <v>595</v>
      </c>
      <c r="C32" s="7" t="n">
        <v>2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64</v>
      </c>
    </row>
    <row r="2" spans="1:3">
      <c r="A2" s="3" t="s">
        <v>606</v>
      </c>
    </row>
    <row r="3" spans="1:3">
      <c r="A3" s="4" t="s">
        <v>607</v>
      </c>
      <c r="B3" s="7" t="n">
        <v>31.3</v>
      </c>
      <c r="C3" s="7" t="n">
        <v>32.1</v>
      </c>
    </row>
    <row r="4" spans="1:3">
      <c r="A4" s="4" t="s">
        <v>608</v>
      </c>
      <c r="B4" s="5" t="n">
        <v>-15</v>
      </c>
      <c r="C4" s="8" t="n">
        <v>-14.1</v>
      </c>
    </row>
    <row r="5" spans="1:3">
      <c r="A5" s="4" t="s">
        <v>609</v>
      </c>
      <c r="B5" s="8" t="n">
        <v>16.3</v>
      </c>
      <c r="C5" s="5" t="n">
        <v>18</v>
      </c>
    </row>
    <row r="6" spans="1:3">
      <c r="A6" s="3" t="s">
        <v>610</v>
      </c>
    </row>
    <row r="7" spans="1:3">
      <c r="A7" s="4" t="s">
        <v>611</v>
      </c>
      <c r="B7" s="8" t="n">
        <v>369.8</v>
      </c>
      <c r="C7" s="5" t="n">
        <v>264</v>
      </c>
    </row>
    <row r="8" spans="1:3">
      <c r="A8" s="4" t="s">
        <v>612</v>
      </c>
    </row>
    <row r="9" spans="1:3">
      <c r="A9" s="3" t="s">
        <v>610</v>
      </c>
    </row>
    <row r="10" spans="1:3">
      <c r="A10" s="4" t="s">
        <v>611</v>
      </c>
      <c r="B10" s="8" t="n">
        <v>50.2</v>
      </c>
      <c r="C10" s="8" t="n">
        <v>29.5</v>
      </c>
    </row>
    <row r="11" spans="1:3">
      <c r="A11" s="4" t="s">
        <v>613</v>
      </c>
    </row>
    <row r="12" spans="1:3">
      <c r="A12" s="3" t="s">
        <v>610</v>
      </c>
    </row>
    <row r="13" spans="1:3">
      <c r="A13" s="4" t="s">
        <v>611</v>
      </c>
      <c r="B13" s="8" t="n">
        <v>303.2</v>
      </c>
      <c r="C13" s="8" t="n">
        <v>216.4</v>
      </c>
    </row>
    <row r="14" spans="1:3">
      <c r="A14" s="4" t="s">
        <v>196</v>
      </c>
    </row>
    <row r="15" spans="1:3">
      <c r="A15" s="3" t="s">
        <v>610</v>
      </c>
    </row>
    <row r="16" spans="1:3">
      <c r="A16" s="4" t="s">
        <v>611</v>
      </c>
      <c r="B16" s="8" t="n">
        <v>0.1</v>
      </c>
      <c r="C16" s="8" t="n">
        <v>0.1</v>
      </c>
    </row>
    <row r="17" spans="1:3">
      <c r="A17" s="4" t="s">
        <v>614</v>
      </c>
    </row>
    <row r="18" spans="1:3">
      <c r="A18" s="3" t="s">
        <v>606</v>
      </c>
    </row>
    <row r="19" spans="1:3">
      <c r="A19" s="4" t="s">
        <v>607</v>
      </c>
      <c r="B19" s="5" t="n">
        <v>11</v>
      </c>
      <c r="C19" s="5" t="n">
        <v>11</v>
      </c>
    </row>
    <row r="20" spans="1:3">
      <c r="A20" s="4" t="s">
        <v>608</v>
      </c>
      <c r="B20" s="8" t="n">
        <v>-8.1</v>
      </c>
      <c r="C20" s="8" t="n">
        <v>-7.5</v>
      </c>
    </row>
    <row r="21" spans="1:3">
      <c r="A21" s="4" t="s">
        <v>609</v>
      </c>
      <c r="B21" s="8" t="n">
        <v>2.9</v>
      </c>
      <c r="C21" s="8" t="n">
        <v>3.5</v>
      </c>
    </row>
    <row r="22" spans="1:3">
      <c r="A22" s="4" t="s">
        <v>196</v>
      </c>
    </row>
    <row r="23" spans="1:3">
      <c r="A23" s="3" t="s">
        <v>606</v>
      </c>
    </row>
    <row r="24" spans="1:3">
      <c r="A24" s="4" t="s">
        <v>607</v>
      </c>
      <c r="B24" s="8" t="n">
        <v>10.5</v>
      </c>
      <c r="C24" s="8" t="n">
        <v>9.5</v>
      </c>
    </row>
    <row r="25" spans="1:3">
      <c r="A25" s="4" t="s">
        <v>608</v>
      </c>
      <c r="B25" s="8" t="n">
        <v>-3.3</v>
      </c>
      <c r="C25" s="8" t="n">
        <v>-2.3</v>
      </c>
    </row>
    <row r="26" spans="1:3">
      <c r="A26" s="4" t="s">
        <v>609</v>
      </c>
      <c r="B26" s="8" t="n">
        <v>7.2</v>
      </c>
      <c r="C26" s="8" t="n">
        <v>7.2</v>
      </c>
    </row>
    <row r="27" spans="1:3">
      <c r="A27" s="4" t="s">
        <v>615</v>
      </c>
    </row>
    <row r="28" spans="1:3">
      <c r="A28" s="3" t="s">
        <v>606</v>
      </c>
    </row>
    <row r="29" spans="1:3">
      <c r="A29" s="4" t="s">
        <v>607</v>
      </c>
      <c r="B29" s="8" t="n">
        <v>4.7</v>
      </c>
      <c r="C29" s="8" t="n">
        <v>6.4</v>
      </c>
    </row>
    <row r="30" spans="1:3">
      <c r="A30" s="4" t="s">
        <v>608</v>
      </c>
      <c r="B30" s="8" t="n">
        <v>-1.6</v>
      </c>
      <c r="C30" s="8" t="n">
        <v>-2.5</v>
      </c>
    </row>
    <row r="31" spans="1:3">
      <c r="A31" s="4" t="s">
        <v>609</v>
      </c>
      <c r="B31" s="8" t="n">
        <v>3.1</v>
      </c>
      <c r="C31" s="8" t="n">
        <v>3.9</v>
      </c>
    </row>
    <row r="32" spans="1:3">
      <c r="A32" s="4" t="s">
        <v>616</v>
      </c>
    </row>
    <row r="33" spans="1:3">
      <c r="A33" s="3" t="s">
        <v>606</v>
      </c>
    </row>
    <row r="34" spans="1:3">
      <c r="A34" s="4" t="s">
        <v>607</v>
      </c>
      <c r="B34" s="8" t="n">
        <v>5.1</v>
      </c>
      <c r="C34" s="8" t="n">
        <v>5.2</v>
      </c>
    </row>
    <row r="35" spans="1:3">
      <c r="A35" s="4" t="s">
        <v>608</v>
      </c>
      <c r="B35" s="5" t="n">
        <v>-2</v>
      </c>
      <c r="C35" s="8" t="n">
        <v>-1.8</v>
      </c>
    </row>
    <row r="36" spans="1:3">
      <c r="A36" s="4" t="s">
        <v>609</v>
      </c>
      <c r="B36" s="7" t="n">
        <v>3.1</v>
      </c>
      <c r="C36" s="7" t="n">
        <v>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7</v>
      </c>
      <c r="B1" s="2" t="s">
        <v>589</v>
      </c>
      <c r="C1" s="2" t="s">
        <v>1</v>
      </c>
    </row>
    <row r="2" spans="1:6">
      <c r="B2" s="2" t="s">
        <v>2</v>
      </c>
      <c r="C2" s="2" t="s">
        <v>2</v>
      </c>
      <c r="D2" s="2" t="s">
        <v>64</v>
      </c>
      <c r="E2" s="2" t="s">
        <v>65</v>
      </c>
      <c r="F2" s="2" t="s">
        <v>531</v>
      </c>
    </row>
    <row r="3" spans="1:6">
      <c r="A3" s="3" t="s">
        <v>618</v>
      </c>
    </row>
    <row r="4" spans="1:6">
      <c r="A4" s="4" t="s">
        <v>611</v>
      </c>
      <c r="B4" s="7" t="n">
        <v>369.8</v>
      </c>
      <c r="C4" s="7" t="n">
        <v>369.8</v>
      </c>
      <c r="D4" s="6" t="n">
        <v>264</v>
      </c>
    </row>
    <row r="5" spans="1:6">
      <c r="A5" s="4" t="s">
        <v>619</v>
      </c>
      <c r="B5" s="8" t="n">
        <v>16.3</v>
      </c>
      <c r="C5" s="8" t="n">
        <v>16.3</v>
      </c>
      <c r="D5" s="5" t="n">
        <v>18</v>
      </c>
    </row>
    <row r="6" spans="1:6">
      <c r="A6" s="4" t="s">
        <v>620</v>
      </c>
      <c r="C6" s="5" t="n">
        <v>15</v>
      </c>
      <c r="D6" s="5" t="n">
        <v>6</v>
      </c>
      <c r="E6" s="7" t="n">
        <v>6.8</v>
      </c>
    </row>
    <row r="7" spans="1:6">
      <c r="A7" s="4" t="s">
        <v>621</v>
      </c>
      <c r="C7" s="8" t="n">
        <v>32.1</v>
      </c>
      <c r="D7" s="5" t="n">
        <v>0</v>
      </c>
      <c r="E7" s="5" t="n">
        <v>0</v>
      </c>
    </row>
    <row r="8" spans="1:6">
      <c r="A8" s="4" t="s">
        <v>622</v>
      </c>
      <c r="B8" s="8" t="n">
        <v>2.3</v>
      </c>
      <c r="C8" s="8" t="n">
        <v>2.3</v>
      </c>
    </row>
    <row r="9" spans="1:6">
      <c r="A9" s="4" t="s">
        <v>196</v>
      </c>
    </row>
    <row r="10" spans="1:6">
      <c r="A10" s="3" t="s">
        <v>618</v>
      </c>
    </row>
    <row r="11" spans="1:6">
      <c r="A11" s="4" t="s">
        <v>619</v>
      </c>
      <c r="B11" s="8" t="n">
        <v>7.2</v>
      </c>
      <c r="C11" s="8" t="n">
        <v>7.2</v>
      </c>
      <c r="D11" s="8" t="n">
        <v>7.2</v>
      </c>
    </row>
    <row r="12" spans="1:6">
      <c r="A12" s="4" t="s">
        <v>623</v>
      </c>
    </row>
    <row r="13" spans="1:6">
      <c r="A13" s="3" t="s">
        <v>618</v>
      </c>
    </row>
    <row r="14" spans="1:6">
      <c r="A14" s="4" t="s">
        <v>621</v>
      </c>
      <c r="C14" s="8" t="n">
        <v>2.3</v>
      </c>
      <c r="D14" s="8" t="n">
        <v>2.3</v>
      </c>
    </row>
    <row r="15" spans="1:6">
      <c r="A15" s="4" t="s">
        <v>613</v>
      </c>
    </row>
    <row r="16" spans="1:6">
      <c r="A16" s="3" t="s">
        <v>618</v>
      </c>
    </row>
    <row r="17" spans="1:6">
      <c r="A17" s="4" t="s">
        <v>611</v>
      </c>
      <c r="B17" s="8" t="n">
        <v>303.2</v>
      </c>
      <c r="C17" s="8" t="n">
        <v>303.2</v>
      </c>
      <c r="D17" s="8" t="n">
        <v>216.4</v>
      </c>
    </row>
    <row r="18" spans="1:6">
      <c r="A18" s="4" t="s">
        <v>624</v>
      </c>
    </row>
    <row r="19" spans="1:6">
      <c r="A19" s="3" t="s">
        <v>618</v>
      </c>
    </row>
    <row r="20" spans="1:6">
      <c r="A20" s="4" t="s">
        <v>611</v>
      </c>
      <c r="B20" s="5" t="n">
        <v>8</v>
      </c>
      <c r="C20" s="5" t="n">
        <v>8</v>
      </c>
    </row>
    <row r="21" spans="1:6">
      <c r="A21" s="4" t="s">
        <v>625</v>
      </c>
    </row>
    <row r="22" spans="1:6">
      <c r="A22" s="3" t="s">
        <v>618</v>
      </c>
    </row>
    <row r="23" spans="1:6">
      <c r="A23" s="4" t="s">
        <v>611</v>
      </c>
      <c r="B23" s="5" t="n">
        <v>3</v>
      </c>
      <c r="C23" s="5" t="n">
        <v>3</v>
      </c>
    </row>
    <row r="24" spans="1:6">
      <c r="A24" s="4" t="s">
        <v>612</v>
      </c>
    </row>
    <row r="25" spans="1:6">
      <c r="A25" s="3" t="s">
        <v>618</v>
      </c>
    </row>
    <row r="26" spans="1:6">
      <c r="A26" s="4" t="s">
        <v>611</v>
      </c>
      <c r="B26" s="8" t="n">
        <v>50.2</v>
      </c>
      <c r="C26" s="8" t="n">
        <v>50.2</v>
      </c>
      <c r="D26" s="8" t="n">
        <v>29.5</v>
      </c>
    </row>
    <row r="27" spans="1:6">
      <c r="A27" s="4" t="s">
        <v>626</v>
      </c>
    </row>
    <row r="28" spans="1:6">
      <c r="A28" s="3" t="s">
        <v>618</v>
      </c>
    </row>
    <row r="29" spans="1:6">
      <c r="A29" s="4" t="s">
        <v>627</v>
      </c>
      <c r="E29" s="8" t="n">
        <v>3.3</v>
      </c>
    </row>
    <row r="30" spans="1:6">
      <c r="A30" s="4" t="s">
        <v>523</v>
      </c>
    </row>
    <row r="31" spans="1:6">
      <c r="A31" s="3" t="s">
        <v>618</v>
      </c>
    </row>
    <row r="32" spans="1:6">
      <c r="A32" s="4" t="s">
        <v>611</v>
      </c>
      <c r="B32" s="5" t="n">
        <v>56</v>
      </c>
      <c r="C32" s="5" t="n">
        <v>56</v>
      </c>
    </row>
    <row r="33" spans="1:6">
      <c r="A33" s="4" t="s">
        <v>628</v>
      </c>
    </row>
    <row r="34" spans="1:6">
      <c r="A34" s="3" t="s">
        <v>618</v>
      </c>
    </row>
    <row r="35" spans="1:6">
      <c r="A35" s="4" t="s">
        <v>611</v>
      </c>
      <c r="B35" s="5" t="n">
        <v>10</v>
      </c>
      <c r="C35" s="5" t="n">
        <v>10</v>
      </c>
    </row>
    <row r="36" spans="1:6">
      <c r="A36" s="4" t="s">
        <v>629</v>
      </c>
    </row>
    <row r="37" spans="1:6">
      <c r="A37" s="3" t="s">
        <v>618</v>
      </c>
    </row>
    <row r="38" spans="1:6">
      <c r="A38" s="4" t="s">
        <v>611</v>
      </c>
      <c r="B38" s="8" t="n">
        <v>15.2</v>
      </c>
      <c r="C38" s="8" t="n">
        <v>15.2</v>
      </c>
    </row>
    <row r="39" spans="1:6">
      <c r="A39" s="4" t="s">
        <v>455</v>
      </c>
    </row>
    <row r="40" spans="1:6">
      <c r="A40" s="3" t="s">
        <v>618</v>
      </c>
    </row>
    <row r="41" spans="1:6">
      <c r="A41" s="4" t="s">
        <v>620</v>
      </c>
      <c r="B41" s="5" t="n">
        <v>10</v>
      </c>
    </row>
    <row r="42" spans="1:6">
      <c r="A42" s="4" t="s">
        <v>457</v>
      </c>
      <c r="F42" s="6" t="n">
        <v>10</v>
      </c>
    </row>
    <row r="43" spans="1:6">
      <c r="A43" s="4" t="s">
        <v>534</v>
      </c>
    </row>
    <row r="44" spans="1:6">
      <c r="A44" s="3" t="s">
        <v>618</v>
      </c>
    </row>
    <row r="45" spans="1:6">
      <c r="A45" s="4" t="s">
        <v>611</v>
      </c>
      <c r="B45" s="8" t="n">
        <v>9.800000000000001</v>
      </c>
      <c r="C45" s="8" t="n">
        <v>9.800000000000001</v>
      </c>
    </row>
    <row r="46" spans="1:6">
      <c r="A46" s="4" t="s">
        <v>536</v>
      </c>
    </row>
    <row r="47" spans="1:6">
      <c r="A47" s="3" t="s">
        <v>618</v>
      </c>
    </row>
    <row r="48" spans="1:6">
      <c r="A48" s="4" t="s">
        <v>611</v>
      </c>
      <c r="B48" s="7" t="n">
        <v>5.5</v>
      </c>
      <c r="C48" s="7" t="n">
        <v>5.5</v>
      </c>
    </row>
    <row r="49" spans="1:6">
      <c r="A49" s="4" t="s">
        <v>630</v>
      </c>
    </row>
    <row r="50" spans="1:6">
      <c r="A50" s="3" t="s">
        <v>618</v>
      </c>
    </row>
    <row r="51" spans="1:6">
      <c r="A51" s="4" t="s">
        <v>619</v>
      </c>
      <c r="D51" s="8" t="n">
        <v>2.3</v>
      </c>
    </row>
    <row r="52" spans="1:6">
      <c r="A52" s="4" t="s">
        <v>631</v>
      </c>
    </row>
    <row r="53" spans="1:6">
      <c r="A53" s="3" t="s">
        <v>618</v>
      </c>
    </row>
    <row r="54" spans="1:6">
      <c r="A54" s="4" t="s">
        <v>611</v>
      </c>
      <c r="D54" s="5" t="n">
        <v>87</v>
      </c>
    </row>
    <row r="55" spans="1:6">
      <c r="A55" s="4" t="s">
        <v>632</v>
      </c>
    </row>
    <row r="56" spans="1:6">
      <c r="A56" s="3" t="s">
        <v>618</v>
      </c>
    </row>
    <row r="57" spans="1:6">
      <c r="A57" s="4" t="s">
        <v>611</v>
      </c>
      <c r="D57" s="8" t="n">
        <v>8.300000000000001</v>
      </c>
    </row>
    <row r="58" spans="1:6">
      <c r="A58" s="4" t="s">
        <v>633</v>
      </c>
    </row>
    <row r="59" spans="1:6">
      <c r="A59" s="3" t="s">
        <v>618</v>
      </c>
    </row>
    <row r="60" spans="1:6">
      <c r="A60" s="4" t="s">
        <v>619</v>
      </c>
      <c r="D60" s="7" t="n">
        <v>0.1</v>
      </c>
    </row>
    <row r="61" spans="1:6">
      <c r="A61" s="4" t="s">
        <v>634</v>
      </c>
    </row>
    <row r="62" spans="1:6">
      <c r="A62" s="3" t="s">
        <v>618</v>
      </c>
    </row>
    <row r="63" spans="1:6">
      <c r="A63" s="4" t="s">
        <v>635</v>
      </c>
      <c r="E63" s="8" t="n">
        <v>4.7</v>
      </c>
    </row>
    <row r="64" spans="1:6">
      <c r="A64" s="4" t="s">
        <v>636</v>
      </c>
    </row>
    <row r="65" spans="1:6">
      <c r="A65" s="3" t="s">
        <v>618</v>
      </c>
    </row>
    <row r="66" spans="1:6">
      <c r="A66" s="4" t="s">
        <v>635</v>
      </c>
      <c r="E66" s="8" t="n">
        <v>4.5</v>
      </c>
    </row>
    <row r="67" spans="1:6">
      <c r="A67" s="4" t="s">
        <v>637</v>
      </c>
    </row>
    <row r="68" spans="1:6">
      <c r="A68" s="3" t="s">
        <v>618</v>
      </c>
    </row>
    <row r="69" spans="1:6">
      <c r="A69" s="4" t="s">
        <v>638</v>
      </c>
      <c r="E69" s="7" t="n">
        <v>0.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3" t="s">
        <v>249</v>
      </c>
    </row>
    <row r="3" spans="1:2">
      <c r="A3" s="4" t="s">
        <v>641</v>
      </c>
      <c r="B3" s="7" t="n">
        <v>5.2</v>
      </c>
    </row>
    <row r="4" spans="1:2">
      <c r="A4" s="4" t="s">
        <v>642</v>
      </c>
      <c r="B4" s="8" t="n">
        <v>2.2</v>
      </c>
    </row>
    <row r="5" spans="1:2">
      <c r="A5" s="4" t="s">
        <v>643</v>
      </c>
      <c r="B5" s="8" t="n">
        <v>2.2</v>
      </c>
    </row>
    <row r="6" spans="1:2">
      <c r="A6" s="4" t="s">
        <v>644</v>
      </c>
      <c r="B6" s="8" t="n">
        <v>1.7</v>
      </c>
    </row>
    <row r="7" spans="1:2">
      <c r="A7" s="4" t="s">
        <v>645</v>
      </c>
      <c r="B7" s="7"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4</v>
      </c>
      <c r="D2" s="2" t="s">
        <v>65</v>
      </c>
    </row>
    <row r="3" spans="1:4">
      <c r="A3" s="3" t="s">
        <v>647</v>
      </c>
    </row>
    <row r="4" spans="1:4">
      <c r="A4" s="4" t="s">
        <v>648</v>
      </c>
      <c r="B4" s="7" t="n">
        <v>19.2</v>
      </c>
      <c r="C4" s="7" t="n">
        <v>10.1</v>
      </c>
      <c r="D4" s="7" t="n">
        <v>29.5</v>
      </c>
    </row>
    <row r="5" spans="1:4">
      <c r="A5" s="4" t="s">
        <v>649</v>
      </c>
      <c r="B5" s="5" t="n">
        <v>6</v>
      </c>
      <c r="C5" s="8" t="n">
        <v>3.8</v>
      </c>
      <c r="D5" s="5" t="n">
        <v>3</v>
      </c>
    </row>
    <row r="6" spans="1:4">
      <c r="A6" s="4" t="s">
        <v>650</v>
      </c>
      <c r="B6" s="8" t="n">
        <v>25.2</v>
      </c>
      <c r="C6" s="8" t="n">
        <v>13.9</v>
      </c>
      <c r="D6" s="8" t="n">
        <v>32.5</v>
      </c>
    </row>
    <row r="7" spans="1:4">
      <c r="A7" s="3" t="s">
        <v>651</v>
      </c>
    </row>
    <row r="8" spans="1:4">
      <c r="A8" s="4" t="s">
        <v>648</v>
      </c>
      <c r="B8" s="8" t="n">
        <v>16.1</v>
      </c>
      <c r="C8" s="5" t="n">
        <v>35</v>
      </c>
      <c r="D8" s="5" t="n">
        <v>-53</v>
      </c>
    </row>
    <row r="9" spans="1:4">
      <c r="A9" s="4" t="s">
        <v>649</v>
      </c>
      <c r="B9" s="8" t="n">
        <v>15.5</v>
      </c>
      <c r="C9" s="8" t="n">
        <v>2.5</v>
      </c>
      <c r="D9" s="8" t="n">
        <v>0.8</v>
      </c>
    </row>
    <row r="10" spans="1:4">
      <c r="A10" s="4" t="s">
        <v>652</v>
      </c>
      <c r="B10" s="5" t="n">
        <v>0</v>
      </c>
      <c r="C10" s="8" t="n">
        <v>-0.1</v>
      </c>
      <c r="D10" s="8" t="n">
        <v>-0.2</v>
      </c>
    </row>
    <row r="11" spans="1:4">
      <c r="A11" s="4" t="s">
        <v>653</v>
      </c>
      <c r="B11" s="8" t="n">
        <v>31.6</v>
      </c>
      <c r="C11" s="8" t="n">
        <v>37.4</v>
      </c>
      <c r="D11" s="8" t="n">
        <v>-52.4</v>
      </c>
    </row>
    <row r="12" spans="1:4">
      <c r="A12" s="4" t="s">
        <v>654</v>
      </c>
      <c r="B12" s="7" t="n">
        <v>56.8</v>
      </c>
      <c r="C12" s="7" t="n">
        <v>51.3</v>
      </c>
      <c r="D12" s="7" t="n">
        <v>-1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4</v>
      </c>
      <c r="D2" s="2" t="s">
        <v>65</v>
      </c>
    </row>
    <row r="3" spans="1:4">
      <c r="A3" s="3" t="s">
        <v>252</v>
      </c>
    </row>
    <row r="4" spans="1:4">
      <c r="A4" s="4" t="s">
        <v>656</v>
      </c>
      <c r="B4" s="7" t="n">
        <v>196.4</v>
      </c>
      <c r="C4" s="7" t="n">
        <v>234.2</v>
      </c>
      <c r="D4" s="7" t="n">
        <v>102.2</v>
      </c>
    </row>
    <row r="5" spans="1:4">
      <c r="A5" s="4" t="s">
        <v>652</v>
      </c>
      <c r="B5" s="5" t="n">
        <v>0</v>
      </c>
      <c r="C5" s="8" t="n">
        <v>-0.3</v>
      </c>
      <c r="D5" s="8" t="n">
        <v>0.3</v>
      </c>
    </row>
    <row r="6" spans="1:4">
      <c r="A6" s="4" t="s">
        <v>85</v>
      </c>
      <c r="B6" s="7" t="n">
        <v>196.4</v>
      </c>
      <c r="C6" s="7" t="n">
        <v>233.9</v>
      </c>
      <c r="D6" s="7" t="n">
        <v>10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4</v>
      </c>
      <c r="D2" s="2" t="s">
        <v>65</v>
      </c>
    </row>
    <row r="3" spans="1:4">
      <c r="A3" s="3" t="s">
        <v>187</v>
      </c>
    </row>
    <row r="4" spans="1:4">
      <c r="A4" s="4" t="s">
        <v>89</v>
      </c>
      <c r="B4" s="7" t="n">
        <v>137.2</v>
      </c>
      <c r="C4" s="7" t="n">
        <v>352.8</v>
      </c>
      <c r="D4" s="7" t="n">
        <v>140.5</v>
      </c>
    </row>
    <row r="5" spans="1:4">
      <c r="A5" s="3" t="s">
        <v>188</v>
      </c>
    </row>
    <row r="6" spans="1:4">
      <c r="A6" s="4" t="s">
        <v>189</v>
      </c>
      <c r="B6" s="8" t="n">
        <v>96.40000000000001</v>
      </c>
      <c r="C6" s="8" t="n">
        <v>63.6</v>
      </c>
      <c r="D6" s="8" t="n">
        <v>97.09999999999999</v>
      </c>
    </row>
    <row r="7" spans="1:4">
      <c r="A7" s="4" t="s">
        <v>190</v>
      </c>
      <c r="B7" s="8" t="n">
        <v>-50.6</v>
      </c>
      <c r="C7" s="8" t="n">
        <v>-29.6</v>
      </c>
      <c r="D7" s="8" t="n">
        <v>-25.5</v>
      </c>
    </row>
    <row r="8" spans="1:4">
      <c r="A8" s="4" t="s">
        <v>191</v>
      </c>
      <c r="B8" s="8" t="n">
        <v>38.1</v>
      </c>
      <c r="C8" s="8" t="n">
        <v>19.8</v>
      </c>
      <c r="D8" s="5" t="n">
        <v>18</v>
      </c>
    </row>
    <row r="9" spans="1:4">
      <c r="A9" s="4" t="s">
        <v>171</v>
      </c>
      <c r="B9" s="8" t="n">
        <v>23.8</v>
      </c>
      <c r="C9" s="8" t="n">
        <v>21.1</v>
      </c>
      <c r="D9" s="8" t="n">
        <v>27.1</v>
      </c>
    </row>
    <row r="10" spans="1:4">
      <c r="A10" s="4" t="s">
        <v>130</v>
      </c>
      <c r="B10" s="8" t="n">
        <v>31.5</v>
      </c>
      <c r="C10" s="8" t="n">
        <v>36.5</v>
      </c>
      <c r="D10" s="5" t="n">
        <v>-65</v>
      </c>
    </row>
    <row r="11" spans="1:4">
      <c r="A11" s="4" t="s">
        <v>192</v>
      </c>
      <c r="B11" s="8" t="n">
        <v>4.6</v>
      </c>
    </row>
    <row r="12" spans="1:4">
      <c r="A12" s="4" t="s">
        <v>193</v>
      </c>
      <c r="B12" s="5" t="n">
        <v>0</v>
      </c>
      <c r="C12" s="5" t="n">
        <v>0</v>
      </c>
      <c r="D12" s="8" t="n">
        <v>21.7</v>
      </c>
    </row>
    <row r="13" spans="1:4">
      <c r="A13" s="4" t="s">
        <v>80</v>
      </c>
      <c r="B13" s="5" t="n">
        <v>0</v>
      </c>
      <c r="C13" s="5" t="n">
        <v>0</v>
      </c>
      <c r="D13" s="8" t="n">
        <v>20.7</v>
      </c>
    </row>
    <row r="14" spans="1:4">
      <c r="A14" s="4" t="s">
        <v>82</v>
      </c>
      <c r="B14" s="5" t="n">
        <v>0</v>
      </c>
      <c r="C14" s="8" t="n">
        <v>-54.9</v>
      </c>
      <c r="D14" s="5" t="n">
        <v>0</v>
      </c>
    </row>
    <row r="15" spans="1:4">
      <c r="A15" s="4" t="s">
        <v>194</v>
      </c>
      <c r="B15" s="5" t="n">
        <v>0</v>
      </c>
      <c r="C15" s="8" t="n">
        <v>-219.5</v>
      </c>
      <c r="D15" s="5" t="n">
        <v>0</v>
      </c>
    </row>
    <row r="16" spans="1:4">
      <c r="A16" s="4" t="s">
        <v>195</v>
      </c>
      <c r="B16" s="5" t="n">
        <v>0</v>
      </c>
      <c r="C16" s="8" t="n">
        <v>0.4</v>
      </c>
      <c r="D16" s="8" t="n">
        <v>17.5</v>
      </c>
    </row>
    <row r="17" spans="1:4">
      <c r="A17" s="4" t="s">
        <v>196</v>
      </c>
      <c r="B17" s="8" t="n">
        <v>2.8</v>
      </c>
      <c r="C17" s="8" t="n">
        <v>-1.6</v>
      </c>
      <c r="D17" s="8" t="n">
        <v>-0.6</v>
      </c>
    </row>
    <row r="18" spans="1:4">
      <c r="A18" s="3" t="s">
        <v>197</v>
      </c>
    </row>
    <row r="19" spans="1:4">
      <c r="A19" s="4" t="s">
        <v>198</v>
      </c>
      <c r="B19" s="5" t="n">
        <v>0</v>
      </c>
      <c r="C19" s="8" t="n">
        <v>-0.3</v>
      </c>
      <c r="D19" s="8" t="n">
        <v>-22.1</v>
      </c>
    </row>
    <row r="20" spans="1:4">
      <c r="A20" s="4" t="s">
        <v>199</v>
      </c>
      <c r="B20" s="8" t="n">
        <v>2.5</v>
      </c>
      <c r="C20" s="8" t="n">
        <v>13.8</v>
      </c>
      <c r="D20" s="8" t="n">
        <v>-27.4</v>
      </c>
    </row>
    <row r="21" spans="1:4">
      <c r="A21" s="4" t="s">
        <v>200</v>
      </c>
      <c r="B21" s="8" t="n">
        <v>-9.300000000000001</v>
      </c>
      <c r="C21" s="8" t="n">
        <v>-10.3</v>
      </c>
      <c r="D21" s="8" t="n">
        <v>17.2</v>
      </c>
    </row>
    <row r="22" spans="1:4">
      <c r="A22" s="4" t="s">
        <v>201</v>
      </c>
      <c r="B22" s="8" t="n">
        <v>12.6</v>
      </c>
      <c r="C22" s="5" t="n">
        <v>6</v>
      </c>
      <c r="D22" s="8" t="n">
        <v>-4.1</v>
      </c>
    </row>
    <row r="23" spans="1:4">
      <c r="A23" s="4" t="s">
        <v>202</v>
      </c>
      <c r="B23" s="8" t="n">
        <v>289.6</v>
      </c>
      <c r="C23" s="8" t="n">
        <v>197.8</v>
      </c>
      <c r="D23" s="8" t="n">
        <v>215.1</v>
      </c>
    </row>
    <row r="24" spans="1:4">
      <c r="A24" s="3" t="s">
        <v>203</v>
      </c>
    </row>
    <row r="25" spans="1:4">
      <c r="A25" s="4" t="s">
        <v>204</v>
      </c>
      <c r="B25" s="8" t="n">
        <v>-48.3</v>
      </c>
      <c r="C25" s="8" t="n">
        <v>-29.6</v>
      </c>
      <c r="D25" s="8" t="n">
        <v>-33.3</v>
      </c>
    </row>
    <row r="26" spans="1:4">
      <c r="A26" s="4" t="s">
        <v>205</v>
      </c>
      <c r="B26" s="8" t="n">
        <v>-82.90000000000001</v>
      </c>
      <c r="C26" s="8" t="n">
        <v>-119.8</v>
      </c>
      <c r="D26" s="8" t="n">
        <v>-83.59999999999999</v>
      </c>
    </row>
    <row r="27" spans="1:4">
      <c r="A27" s="4" t="s">
        <v>206</v>
      </c>
      <c r="B27" s="8" t="n">
        <v>-206.6</v>
      </c>
      <c r="C27" s="8" t="n">
        <v>13.1</v>
      </c>
      <c r="D27" s="8" t="n">
        <v>-24.2</v>
      </c>
    </row>
    <row r="28" spans="1:4">
      <c r="A28" s="4" t="s">
        <v>207</v>
      </c>
      <c r="B28" s="8" t="n">
        <v>-410.1</v>
      </c>
      <c r="C28" s="5" t="n">
        <v>0</v>
      </c>
      <c r="D28" s="5" t="n">
        <v>-24</v>
      </c>
    </row>
    <row r="29" spans="1:4">
      <c r="A29" s="4" t="s">
        <v>208</v>
      </c>
      <c r="B29" s="8" t="n">
        <v>-32.1</v>
      </c>
      <c r="C29" s="5" t="n">
        <v>0</v>
      </c>
      <c r="D29" s="5" t="n">
        <v>0</v>
      </c>
    </row>
    <row r="30" spans="1:4">
      <c r="A30" s="4" t="s">
        <v>209</v>
      </c>
      <c r="B30" s="5" t="n">
        <v>0</v>
      </c>
      <c r="C30" s="8" t="n">
        <v>970.7</v>
      </c>
      <c r="D30" s="5" t="n">
        <v>0</v>
      </c>
    </row>
    <row r="31" spans="1:4">
      <c r="A31" s="4" t="s">
        <v>210</v>
      </c>
      <c r="B31" s="5" t="n">
        <v>0</v>
      </c>
      <c r="C31" s="5" t="n">
        <v>0</v>
      </c>
      <c r="D31" s="8" t="n">
        <v>13.6</v>
      </c>
    </row>
    <row r="32" spans="1:4">
      <c r="A32" s="4" t="s">
        <v>196</v>
      </c>
      <c r="B32" s="8" t="n">
        <v>-1.2</v>
      </c>
      <c r="C32" s="8" t="n">
        <v>-10.3</v>
      </c>
      <c r="D32" s="8" t="n">
        <v>-2.1</v>
      </c>
    </row>
    <row r="33" spans="1:4">
      <c r="A33" s="4" t="s">
        <v>211</v>
      </c>
      <c r="B33" s="8" t="n">
        <v>-781.2</v>
      </c>
      <c r="C33" s="8" t="n">
        <v>824.1</v>
      </c>
      <c r="D33" s="8" t="n">
        <v>-153.6</v>
      </c>
    </row>
    <row r="34" spans="1:4">
      <c r="A34" s="3" t="s">
        <v>212</v>
      </c>
    </row>
    <row r="35" spans="1:4">
      <c r="A35" s="4" t="s">
        <v>213</v>
      </c>
      <c r="B35" s="8" t="n">
        <v>1236.3</v>
      </c>
      <c r="C35" s="5" t="n">
        <v>135</v>
      </c>
      <c r="D35" s="8" t="n">
        <v>2050.4</v>
      </c>
    </row>
    <row r="36" spans="1:4">
      <c r="A36" s="4" t="s">
        <v>214</v>
      </c>
      <c r="B36" s="8" t="n">
        <v>-640.3</v>
      </c>
      <c r="C36" s="5" t="n">
        <v>-381</v>
      </c>
      <c r="D36" s="8" t="n">
        <v>-1835.8</v>
      </c>
    </row>
    <row r="37" spans="1:4">
      <c r="A37" s="4" t="s">
        <v>215</v>
      </c>
      <c r="B37" s="8" t="n">
        <v>-22.2</v>
      </c>
      <c r="C37" s="8" t="n">
        <v>-23.7</v>
      </c>
      <c r="D37" s="8" t="n">
        <v>-21.5</v>
      </c>
    </row>
    <row r="38" spans="1:4">
      <c r="A38" s="4" t="s">
        <v>167</v>
      </c>
      <c r="B38" s="5" t="n">
        <v>-95</v>
      </c>
      <c r="C38" s="8" t="n">
        <v>-531.4</v>
      </c>
      <c r="D38" s="8" t="n">
        <v>-180.9</v>
      </c>
    </row>
    <row r="39" spans="1:4">
      <c r="A39" s="4" t="s">
        <v>169</v>
      </c>
      <c r="B39" s="8" t="n">
        <v>-11.5</v>
      </c>
      <c r="C39" s="8" t="n">
        <v>-15.6</v>
      </c>
      <c r="D39" s="5" t="n">
        <v>-10</v>
      </c>
    </row>
    <row r="40" spans="1:4">
      <c r="A40" s="4" t="s">
        <v>216</v>
      </c>
      <c r="B40" s="5" t="n">
        <v>0</v>
      </c>
      <c r="C40" s="8" t="n">
        <v>-54.7</v>
      </c>
      <c r="D40" s="5" t="n">
        <v>0</v>
      </c>
    </row>
    <row r="41" spans="1:4">
      <c r="A41" s="4" t="s">
        <v>217</v>
      </c>
      <c r="B41" s="5" t="n">
        <v>0</v>
      </c>
      <c r="C41" s="8" t="n">
        <v>-58.2</v>
      </c>
      <c r="D41" s="8" t="n">
        <v>-31.8</v>
      </c>
    </row>
    <row r="42" spans="1:4">
      <c r="A42" s="4" t="s">
        <v>218</v>
      </c>
      <c r="B42" s="5" t="n">
        <v>0</v>
      </c>
      <c r="C42" s="5" t="n">
        <v>0</v>
      </c>
      <c r="D42" s="8" t="n">
        <v>-16.1</v>
      </c>
    </row>
    <row r="43" spans="1:4">
      <c r="A43" s="4" t="s">
        <v>148</v>
      </c>
      <c r="B43" s="8" t="n">
        <v>-8.9</v>
      </c>
      <c r="C43" s="8" t="n">
        <v>-0.8</v>
      </c>
      <c r="D43" s="8" t="n">
        <v>-14.4</v>
      </c>
    </row>
    <row r="44" spans="1:4">
      <c r="A44" s="4" t="s">
        <v>196</v>
      </c>
      <c r="B44" s="8" t="n">
        <v>2.4</v>
      </c>
      <c r="C44" s="8" t="n">
        <v>-2.9</v>
      </c>
      <c r="D44" s="8" t="n">
        <v>0.6</v>
      </c>
    </row>
    <row r="45" spans="1:4">
      <c r="A45" s="4" t="s">
        <v>219</v>
      </c>
      <c r="B45" s="8" t="n">
        <v>460.8</v>
      </c>
      <c r="C45" s="8" t="n">
        <v>-933.3</v>
      </c>
      <c r="D45" s="8" t="n">
        <v>-59.5</v>
      </c>
    </row>
    <row r="46" spans="1:4">
      <c r="A46" s="4" t="s">
        <v>220</v>
      </c>
      <c r="B46" s="8" t="n">
        <v>-30.8</v>
      </c>
      <c r="C46" s="8" t="n">
        <v>88.59999999999999</v>
      </c>
      <c r="D46" s="5" t="n">
        <v>2</v>
      </c>
    </row>
    <row r="47" spans="1:4">
      <c r="A47" s="4" t="s">
        <v>221</v>
      </c>
      <c r="B47" s="5" t="n">
        <v>0</v>
      </c>
      <c r="C47" s="8" t="n">
        <v>-0.8</v>
      </c>
      <c r="D47" s="8" t="n">
        <v>0.5</v>
      </c>
    </row>
    <row r="48" spans="1:4">
      <c r="A48" s="4" t="s">
        <v>222</v>
      </c>
      <c r="B48" s="8" t="n">
        <v>173.3</v>
      </c>
      <c r="C48" s="8" t="n">
        <v>85.5</v>
      </c>
      <c r="D48" s="5" t="n">
        <v>83</v>
      </c>
    </row>
    <row r="49" spans="1:4">
      <c r="A49" s="4" t="s">
        <v>223</v>
      </c>
      <c r="B49" s="8" t="n">
        <v>142.5</v>
      </c>
      <c r="C49" s="8" t="n">
        <v>173.3</v>
      </c>
      <c r="D49" s="8" t="n">
        <v>85.5</v>
      </c>
    </row>
    <row r="50" spans="1:4">
      <c r="A50" s="3" t="s">
        <v>224</v>
      </c>
    </row>
    <row r="51" spans="1:4">
      <c r="A51" s="4" t="s">
        <v>225</v>
      </c>
      <c r="B51" s="8" t="n">
        <v>61.7</v>
      </c>
      <c r="C51" s="8" t="n">
        <v>31.1</v>
      </c>
      <c r="D51" s="8" t="n">
        <v>47.5</v>
      </c>
    </row>
    <row r="52" spans="1:4">
      <c r="A52" s="4" t="s">
        <v>199</v>
      </c>
      <c r="B52" s="8" t="n">
        <v>23.5</v>
      </c>
      <c r="C52" s="8" t="n">
        <v>48.6</v>
      </c>
      <c r="D52" s="8" t="n">
        <v>75.90000000000001</v>
      </c>
    </row>
    <row r="53" spans="1:4">
      <c r="A53" s="3" t="s">
        <v>226</v>
      </c>
    </row>
    <row r="54" spans="1:4">
      <c r="A54" s="4" t="s">
        <v>125</v>
      </c>
      <c r="B54" s="8" t="n">
        <v>23.5</v>
      </c>
      <c r="C54" s="8" t="n">
        <v>22.5</v>
      </c>
      <c r="D54" s="8" t="n">
        <v>23.7</v>
      </c>
    </row>
    <row r="55" spans="1:4">
      <c r="A55" s="4" t="s">
        <v>227</v>
      </c>
      <c r="B55" s="8" t="n">
        <v>103.2</v>
      </c>
      <c r="C55" s="5" t="n">
        <v>0</v>
      </c>
      <c r="D55" s="5" t="n">
        <v>0</v>
      </c>
    </row>
    <row r="56" spans="1:4">
      <c r="A56" s="4" t="s">
        <v>228</v>
      </c>
      <c r="B56" s="8" t="n">
        <v>12.4</v>
      </c>
      <c r="C56" s="8" t="n">
        <v>6.6</v>
      </c>
      <c r="D56" s="8" t="n">
        <v>9.6</v>
      </c>
    </row>
    <row r="57" spans="1:4">
      <c r="A57" s="4" t="s">
        <v>229</v>
      </c>
      <c r="B57" s="8" t="n">
        <v>3.9</v>
      </c>
      <c r="C57" s="8" t="n">
        <v>2.5</v>
      </c>
      <c r="D57" s="8" t="n">
        <v>1.3</v>
      </c>
    </row>
    <row r="58" spans="1:4">
      <c r="A58" s="4" t="s">
        <v>230</v>
      </c>
      <c r="B58" s="8" t="n">
        <v>0.5</v>
      </c>
      <c r="C58" s="8" t="n">
        <v>2.5</v>
      </c>
      <c r="D58" s="5" t="n">
        <v>0</v>
      </c>
    </row>
    <row r="59" spans="1:4">
      <c r="A59" s="4" t="s">
        <v>231</v>
      </c>
      <c r="B59" s="6" t="n">
        <v>0</v>
      </c>
      <c r="C59" s="7" t="n">
        <v>115.2</v>
      </c>
      <c r="D5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4</v>
      </c>
      <c r="D2" s="2" t="s">
        <v>65</v>
      </c>
    </row>
    <row r="3" spans="1:4">
      <c r="A3" s="3" t="s">
        <v>658</v>
      </c>
    </row>
    <row r="4" spans="1:4">
      <c r="A4" s="4" t="s">
        <v>659</v>
      </c>
      <c r="B4" s="7" t="n">
        <v>41.2</v>
      </c>
      <c r="C4" s="7" t="n">
        <v>49.1</v>
      </c>
      <c r="D4" s="7" t="n">
        <v>35.9</v>
      </c>
    </row>
    <row r="5" spans="1:4">
      <c r="A5" s="4" t="s">
        <v>660</v>
      </c>
      <c r="B5" s="5" t="n">
        <v>8</v>
      </c>
      <c r="C5" s="8" t="n">
        <v>5.4</v>
      </c>
      <c r="D5" s="8" t="n">
        <v>2.5</v>
      </c>
    </row>
    <row r="6" spans="1:4">
      <c r="A6" s="4" t="s">
        <v>661</v>
      </c>
      <c r="B6" s="8" t="n">
        <v>5.5</v>
      </c>
      <c r="C6" s="8" t="n">
        <v>2.6</v>
      </c>
      <c r="D6" s="8" t="n">
        <v>4.7</v>
      </c>
    </row>
    <row r="7" spans="1:4">
      <c r="A7" s="4" t="s">
        <v>662</v>
      </c>
      <c r="B7" s="8" t="n">
        <v>8.300000000000001</v>
      </c>
      <c r="C7" s="5" t="n">
        <v>0</v>
      </c>
      <c r="D7" s="8" t="n">
        <v>-57.7</v>
      </c>
    </row>
    <row r="8" spans="1:4">
      <c r="A8" s="4" t="s">
        <v>663</v>
      </c>
      <c r="B8" s="8" t="n">
        <v>-5.2</v>
      </c>
      <c r="C8" s="8" t="n">
        <v>-4.7</v>
      </c>
      <c r="D8" s="8" t="n">
        <v>-5.2</v>
      </c>
    </row>
    <row r="9" spans="1:4">
      <c r="A9" s="4" t="s">
        <v>196</v>
      </c>
      <c r="B9" s="5" t="n">
        <v>-1</v>
      </c>
      <c r="C9" s="8" t="n">
        <v>-1.1</v>
      </c>
      <c r="D9" s="8" t="n">
        <v>-0.1</v>
      </c>
    </row>
    <row r="10" spans="1:4">
      <c r="A10" s="4" t="s">
        <v>654</v>
      </c>
      <c r="B10" s="7" t="n">
        <v>56.8</v>
      </c>
      <c r="C10" s="7" t="n">
        <v>51.3</v>
      </c>
      <c r="D10" s="7" t="n">
        <v>-19.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4</v>
      </c>
      <c r="B1" s="2" t="s">
        <v>1</v>
      </c>
    </row>
    <row r="2" spans="1:5">
      <c r="B2" s="2" t="s">
        <v>2</v>
      </c>
      <c r="C2" s="2" t="s">
        <v>65</v>
      </c>
      <c r="D2" s="2" t="s">
        <v>64</v>
      </c>
      <c r="E2" s="2" t="s">
        <v>665</v>
      </c>
    </row>
    <row r="3" spans="1:5">
      <c r="A3" s="3" t="s">
        <v>666</v>
      </c>
    </row>
    <row r="4" spans="1:5">
      <c r="A4" s="4" t="s">
        <v>667</v>
      </c>
      <c r="B4" s="7" t="n">
        <v>8.300000000000001</v>
      </c>
    </row>
    <row r="5" spans="1:5">
      <c r="A5" s="4" t="s">
        <v>668</v>
      </c>
      <c r="C5" s="7" t="n">
        <v>56.9</v>
      </c>
    </row>
    <row r="6" spans="1:5">
      <c r="A6" s="4" t="s">
        <v>669</v>
      </c>
      <c r="C6" s="8" t="n">
        <v>-0.8</v>
      </c>
    </row>
    <row r="7" spans="1:5">
      <c r="A7" s="4" t="s">
        <v>670</v>
      </c>
      <c r="C7" s="8" t="n">
        <v>5.6</v>
      </c>
    </row>
    <row r="8" spans="1:5">
      <c r="A8" s="4" t="s">
        <v>671</v>
      </c>
      <c r="C8" s="8" t="n">
        <v>19.7</v>
      </c>
    </row>
    <row r="9" spans="1:5">
      <c r="A9" s="4" t="s">
        <v>672</v>
      </c>
      <c r="B9" s="8" t="n">
        <v>1.8</v>
      </c>
      <c r="C9" s="7" t="n">
        <v>2.9</v>
      </c>
      <c r="D9" s="7" t="n">
        <v>2.8</v>
      </c>
      <c r="E9" s="7" t="n">
        <v>2.3</v>
      </c>
    </row>
    <row r="10" spans="1:5">
      <c r="A10" s="4" t="s">
        <v>225</v>
      </c>
      <c r="B10" s="8" t="n">
        <v>0.1</v>
      </c>
    </row>
    <row r="11" spans="1:5">
      <c r="A11" s="4" t="s">
        <v>673</v>
      </c>
      <c r="B11" s="8" t="n">
        <v>1.8</v>
      </c>
    </row>
    <row r="12" spans="1:5">
      <c r="A12" s="4" t="s">
        <v>674</v>
      </c>
      <c r="B12" s="8" t="n">
        <v>0.6</v>
      </c>
    </row>
    <row r="13" spans="1:5">
      <c r="A13" s="4" t="s">
        <v>648</v>
      </c>
    </row>
    <row r="14" spans="1:5">
      <c r="A14" s="3" t="s">
        <v>666</v>
      </c>
    </row>
    <row r="15" spans="1:5">
      <c r="A15" s="4" t="s">
        <v>675</v>
      </c>
      <c r="B15" s="8" t="n">
        <v>3.2</v>
      </c>
    </row>
    <row r="16" spans="1:5">
      <c r="A16" s="4" t="s">
        <v>676</v>
      </c>
    </row>
    <row r="17" spans="1:5">
      <c r="A17" s="3" t="s">
        <v>666</v>
      </c>
    </row>
    <row r="18" spans="1:5">
      <c r="A18" s="4" t="s">
        <v>675</v>
      </c>
      <c r="B18" s="8" t="n">
        <v>0.7</v>
      </c>
    </row>
    <row r="19" spans="1:5">
      <c r="A19" s="4" t="s">
        <v>677</v>
      </c>
      <c r="B19" s="7" t="n">
        <v>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4</v>
      </c>
    </row>
    <row r="2" spans="1:3">
      <c r="A2" s="3" t="s">
        <v>679</v>
      </c>
    </row>
    <row r="3" spans="1:3">
      <c r="A3" s="4" t="s">
        <v>680</v>
      </c>
      <c r="B3" s="7" t="n">
        <v>6.8</v>
      </c>
    </row>
    <row r="4" spans="1:3">
      <c r="A4" s="4" t="s">
        <v>681</v>
      </c>
      <c r="B4" s="8" t="n">
        <v>5.9</v>
      </c>
      <c r="C4" s="7" t="n">
        <v>5.8</v>
      </c>
    </row>
    <row r="5" spans="1:3">
      <c r="A5" s="4" t="s">
        <v>682</v>
      </c>
      <c r="B5" s="8" t="n">
        <v>4.8</v>
      </c>
      <c r="C5" s="8" t="n">
        <v>5.6</v>
      </c>
    </row>
    <row r="6" spans="1:3">
      <c r="A6" s="4" t="s">
        <v>683</v>
      </c>
      <c r="B6" s="8" t="n">
        <v>3.4</v>
      </c>
      <c r="C6" s="8" t="n">
        <v>3.7</v>
      </c>
    </row>
    <row r="7" spans="1:3">
      <c r="A7" s="4" t="s">
        <v>684</v>
      </c>
      <c r="B7" s="8" t="n">
        <v>2.7</v>
      </c>
      <c r="C7" s="8" t="n">
        <v>2.2</v>
      </c>
    </row>
    <row r="8" spans="1:3">
      <c r="A8" s="4" t="s">
        <v>685</v>
      </c>
      <c r="B8" s="5" t="n">
        <v>1</v>
      </c>
      <c r="C8" s="8" t="n">
        <v>0.9</v>
      </c>
    </row>
    <row r="9" spans="1:3">
      <c r="A9" s="4" t="s">
        <v>686</v>
      </c>
      <c r="B9" s="8" t="n">
        <v>24.6</v>
      </c>
      <c r="C9" s="8" t="n">
        <v>18.2</v>
      </c>
    </row>
    <row r="10" spans="1:3">
      <c r="A10" s="4" t="s">
        <v>687</v>
      </c>
      <c r="B10" s="8" t="n">
        <v>-0.2</v>
      </c>
      <c r="C10" s="8" t="n">
        <v>-0.2</v>
      </c>
    </row>
    <row r="11" spans="1:3">
      <c r="A11" s="4" t="s">
        <v>688</v>
      </c>
      <c r="B11" s="8" t="n">
        <v>24.4</v>
      </c>
      <c r="C11" s="5" t="n">
        <v>18</v>
      </c>
    </row>
    <row r="12" spans="1:3">
      <c r="A12" s="3" t="s">
        <v>689</v>
      </c>
    </row>
    <row r="13" spans="1:3">
      <c r="A13" s="4" t="s">
        <v>690</v>
      </c>
      <c r="B13" s="8" t="n">
        <v>114.8</v>
      </c>
      <c r="C13" s="8" t="n">
        <v>6.9</v>
      </c>
    </row>
    <row r="14" spans="1:3">
      <c r="A14" s="4" t="s">
        <v>691</v>
      </c>
      <c r="B14" s="8" t="n">
        <v>60.2</v>
      </c>
      <c r="C14" s="8" t="n">
        <v>49.3</v>
      </c>
    </row>
    <row r="15" spans="1:3">
      <c r="A15" s="4" t="s">
        <v>692</v>
      </c>
      <c r="B15" s="8" t="n">
        <v>53.4</v>
      </c>
      <c r="C15" s="8" t="n">
        <v>38.7</v>
      </c>
    </row>
    <row r="16" spans="1:3">
      <c r="A16" s="4" t="s">
        <v>581</v>
      </c>
      <c r="B16" s="8" t="n">
        <v>6.8</v>
      </c>
    </row>
    <row r="17" spans="1:3">
      <c r="A17" s="4" t="s">
        <v>196</v>
      </c>
      <c r="B17" s="5" t="n">
        <v>2</v>
      </c>
      <c r="C17" s="8" t="n">
        <v>1.3</v>
      </c>
    </row>
    <row r="18" spans="1:3">
      <c r="A18" s="4" t="s">
        <v>693</v>
      </c>
      <c r="B18" s="8" t="n">
        <v>237.2</v>
      </c>
      <c r="C18" s="8" t="n">
        <v>96.2</v>
      </c>
    </row>
    <row r="19" spans="1:3">
      <c r="A19" s="4" t="s">
        <v>694</v>
      </c>
      <c r="B19" s="7" t="n">
        <v>-212.8</v>
      </c>
      <c r="C19" s="7" t="n">
        <v>-7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4</v>
      </c>
      <c r="D2" s="2" t="s">
        <v>65</v>
      </c>
    </row>
    <row r="3" spans="1:4">
      <c r="A3" s="3" t="s">
        <v>696</v>
      </c>
    </row>
    <row r="4" spans="1:4">
      <c r="A4" s="4" t="s">
        <v>697</v>
      </c>
      <c r="B4" s="7" t="n">
        <v>2.8</v>
      </c>
      <c r="C4" s="7" t="n">
        <v>2.9</v>
      </c>
      <c r="D4" s="7" t="n">
        <v>2.3</v>
      </c>
    </row>
    <row r="5" spans="1:4">
      <c r="A5" s="4" t="s">
        <v>698</v>
      </c>
      <c r="B5" s="8" t="n">
        <v>0.1</v>
      </c>
      <c r="C5" s="8" t="n">
        <v>0.1</v>
      </c>
      <c r="D5" s="8" t="n">
        <v>0.5</v>
      </c>
    </row>
    <row r="6" spans="1:4">
      <c r="A6" s="4" t="s">
        <v>699</v>
      </c>
      <c r="B6" s="5" t="n">
        <v>0</v>
      </c>
      <c r="C6" s="8" t="n">
        <v>0.1</v>
      </c>
      <c r="D6" s="8" t="n">
        <v>0.3</v>
      </c>
    </row>
    <row r="7" spans="1:4">
      <c r="A7" s="4" t="s">
        <v>700</v>
      </c>
      <c r="B7" s="8" t="n">
        <v>-1.1</v>
      </c>
      <c r="C7" s="8" t="n">
        <v>-0.3</v>
      </c>
      <c r="D7" s="8" t="n">
        <v>-0.2</v>
      </c>
    </row>
    <row r="8" spans="1:4">
      <c r="A8" s="4" t="s">
        <v>701</v>
      </c>
      <c r="B8" s="7" t="n">
        <v>1.8</v>
      </c>
      <c r="C8" s="7" t="n">
        <v>2.8</v>
      </c>
      <c r="D8" s="7" t="n">
        <v>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6"/>
    <col customWidth="1" max="5" min="5" width="15"/>
    <col customWidth="1" max="6" min="6" width="14"/>
    <col customWidth="1" max="7" min="7" width="16"/>
    <col customWidth="1" max="8" min="8" width="14"/>
    <col customWidth="1" max="9" min="9" width="16"/>
    <col customWidth="1" max="10" min="10" width="16"/>
    <col customWidth="1" max="11" min="11" width="16"/>
  </cols>
  <sheetData>
    <row r="1" spans="1:11">
      <c r="A1" s="1" t="s">
        <v>702</v>
      </c>
      <c r="B1" s="2" t="s">
        <v>703</v>
      </c>
      <c r="C1" s="2" t="s">
        <v>704</v>
      </c>
      <c r="D1" s="2" t="s">
        <v>2</v>
      </c>
      <c r="E1" s="2" t="s">
        <v>64</v>
      </c>
      <c r="F1" s="2" t="s">
        <v>65</v>
      </c>
      <c r="G1" s="2" t="s">
        <v>705</v>
      </c>
      <c r="H1" s="2" t="s">
        <v>706</v>
      </c>
      <c r="I1" s="2" t="s">
        <v>555</v>
      </c>
      <c r="J1" s="2" t="s">
        <v>707</v>
      </c>
      <c r="K1" s="2" t="s">
        <v>708</v>
      </c>
    </row>
    <row r="2" spans="1:11">
      <c r="A2" s="3" t="s">
        <v>709</v>
      </c>
    </row>
    <row r="3" spans="1:11">
      <c r="A3" s="4" t="s">
        <v>710</v>
      </c>
      <c r="J3" s="6" t="n">
        <v>250000000</v>
      </c>
      <c r="K3" s="6" t="n">
        <v>150000000</v>
      </c>
    </row>
    <row r="4" spans="1:11">
      <c r="A4" s="4" t="s">
        <v>711</v>
      </c>
      <c r="G4" s="6" t="n">
        <v>78300000</v>
      </c>
      <c r="K4" s="6" t="n">
        <v>114600000</v>
      </c>
    </row>
    <row r="5" spans="1:11">
      <c r="A5" s="4" t="s">
        <v>712</v>
      </c>
      <c r="D5" s="6" t="n">
        <v>93000000</v>
      </c>
      <c r="E5" s="6" t="n">
        <v>533900000</v>
      </c>
      <c r="F5" s="6" t="n">
        <v>180900000</v>
      </c>
    </row>
    <row r="6" spans="1:11">
      <c r="A6" s="4" t="s">
        <v>713</v>
      </c>
      <c r="D6" s="6" t="n">
        <v>500000</v>
      </c>
    </row>
    <row r="7" spans="1:11">
      <c r="A7" s="4" t="s">
        <v>152</v>
      </c>
      <c r="D7" s="5" t="n">
        <v>150000000</v>
      </c>
      <c r="E7" s="5" t="n">
        <v>150000000</v>
      </c>
      <c r="G7" s="5" t="n">
        <v>150000000</v>
      </c>
      <c r="H7" s="5" t="n">
        <v>50000000</v>
      </c>
    </row>
    <row r="8" spans="1:11">
      <c r="A8" s="4" t="s">
        <v>714</v>
      </c>
    </row>
    <row r="9" spans="1:11">
      <c r="A9" s="3" t="s">
        <v>709</v>
      </c>
    </row>
    <row r="10" spans="1:11">
      <c r="A10" s="4" t="s">
        <v>715</v>
      </c>
      <c r="B10" s="5" t="n">
        <v>3000000</v>
      </c>
      <c r="F10" s="5" t="n">
        <v>3000000</v>
      </c>
    </row>
    <row r="11" spans="1:11">
      <c r="A11" s="4" t="s">
        <v>716</v>
      </c>
      <c r="B11" s="9" t="n">
        <v>52.93</v>
      </c>
    </row>
    <row r="12" spans="1:11">
      <c r="A12" s="4" t="s">
        <v>717</v>
      </c>
      <c r="B12" s="6" t="n">
        <v>158800000</v>
      </c>
    </row>
    <row r="13" spans="1:11">
      <c r="A13" s="4" t="s">
        <v>718</v>
      </c>
    </row>
    <row r="14" spans="1:11">
      <c r="A14" s="3" t="s">
        <v>709</v>
      </c>
    </row>
    <row r="15" spans="1:11">
      <c r="A15" s="4" t="s">
        <v>711</v>
      </c>
      <c r="F15" s="6" t="n">
        <v>78300000</v>
      </c>
    </row>
    <row r="16" spans="1:11">
      <c r="A16" s="4" t="s">
        <v>715</v>
      </c>
      <c r="F16" s="5" t="n">
        <v>3231087</v>
      </c>
    </row>
    <row r="17" spans="1:11">
      <c r="A17" s="4" t="s">
        <v>717</v>
      </c>
      <c r="F17" s="6" t="n">
        <v>171700000</v>
      </c>
    </row>
    <row r="18" spans="1:11">
      <c r="A18" s="4" t="s">
        <v>719</v>
      </c>
    </row>
    <row r="19" spans="1:11">
      <c r="A19" s="3" t="s">
        <v>709</v>
      </c>
    </row>
    <row r="20" spans="1:11">
      <c r="A20" s="4" t="s">
        <v>710</v>
      </c>
      <c r="I20" s="6" t="n">
        <v>500000000</v>
      </c>
    </row>
    <row r="21" spans="1:11">
      <c r="A21" s="4" t="s">
        <v>715</v>
      </c>
      <c r="C21" s="5" t="n">
        <v>5660376</v>
      </c>
    </row>
    <row r="22" spans="1:11">
      <c r="A22" s="4" t="s">
        <v>716</v>
      </c>
      <c r="C22" s="9" t="n">
        <v>88.33</v>
      </c>
    </row>
    <row r="23" spans="1:11">
      <c r="A23" s="4" t="s">
        <v>712</v>
      </c>
      <c r="C23" s="6" t="n">
        <v>500000000</v>
      </c>
    </row>
    <row r="24" spans="1:11">
      <c r="A24" s="4" t="s">
        <v>720</v>
      </c>
    </row>
    <row r="25" spans="1:11">
      <c r="A25" s="3" t="s">
        <v>709</v>
      </c>
    </row>
    <row r="26" spans="1:11">
      <c r="A26" s="4" t="s">
        <v>710</v>
      </c>
      <c r="G26" s="6" t="n">
        <v>300000000</v>
      </c>
    </row>
    <row r="27" spans="1:11">
      <c r="A27" s="4" t="s">
        <v>711</v>
      </c>
      <c r="D27" s="6" t="n">
        <v>175000000</v>
      </c>
    </row>
    <row r="28" spans="1:11">
      <c r="A28" s="4" t="s">
        <v>715</v>
      </c>
      <c r="D28" s="5" t="n">
        <v>864233</v>
      </c>
      <c r="E28" s="5" t="n">
        <v>372282</v>
      </c>
    </row>
    <row r="29" spans="1:11">
      <c r="A29" s="4" t="s">
        <v>712</v>
      </c>
      <c r="D29" s="6" t="n">
        <v>93000000</v>
      </c>
      <c r="E29" s="6" t="n">
        <v>32000000</v>
      </c>
    </row>
    <row r="30" spans="1:11">
      <c r="A30" s="4" t="s">
        <v>713</v>
      </c>
      <c r="E30" s="6" t="n">
        <v>2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1"/>
    <col customWidth="1" max="6" min="6" width="21"/>
  </cols>
  <sheetData>
    <row r="1" spans="1:6">
      <c r="A1" s="1" t="s">
        <v>721</v>
      </c>
      <c r="B1" s="2" t="s">
        <v>722</v>
      </c>
      <c r="C1" s="2" t="s">
        <v>723</v>
      </c>
      <c r="D1" s="2" t="s">
        <v>724</v>
      </c>
      <c r="E1" s="2" t="s">
        <v>439</v>
      </c>
      <c r="F1" s="2" t="s">
        <v>725</v>
      </c>
    </row>
    <row r="2" spans="1:6">
      <c r="A2" s="3" t="s">
        <v>726</v>
      </c>
    </row>
    <row r="3" spans="1:6">
      <c r="A3" s="4" t="s">
        <v>568</v>
      </c>
      <c r="D3" s="7" t="n">
        <v>23.8</v>
      </c>
      <c r="E3" s="7" t="n">
        <v>21.1</v>
      </c>
      <c r="F3" s="7" t="n">
        <v>27.1</v>
      </c>
    </row>
    <row r="4" spans="1:6">
      <c r="A4" s="4" t="s">
        <v>727</v>
      </c>
      <c r="D4" s="8" t="n">
        <v>2.1</v>
      </c>
      <c r="E4" s="8" t="n">
        <v>2.7</v>
      </c>
      <c r="F4" s="8" t="n">
        <v>5.5</v>
      </c>
    </row>
    <row r="5" spans="1:6">
      <c r="A5" s="4" t="s">
        <v>728</v>
      </c>
      <c r="D5" s="7" t="n">
        <v>36.9</v>
      </c>
      <c r="E5" s="7" t="n">
        <v>32.4</v>
      </c>
      <c r="F5" s="7" t="n">
        <v>29.6</v>
      </c>
    </row>
    <row r="6" spans="1:6">
      <c r="A6" s="4" t="s">
        <v>729</v>
      </c>
      <c r="D6" s="4" t="s">
        <v>730</v>
      </c>
    </row>
    <row r="7" spans="1:6">
      <c r="A7" s="4" t="s">
        <v>731</v>
      </c>
    </row>
    <row r="8" spans="1:6">
      <c r="A8" s="3" t="s">
        <v>726</v>
      </c>
    </row>
    <row r="9" spans="1:6">
      <c r="A9" s="4" t="s">
        <v>732</v>
      </c>
      <c r="D9" s="4" t="s">
        <v>491</v>
      </c>
    </row>
    <row r="10" spans="1:6">
      <c r="A10" s="4" t="s">
        <v>733</v>
      </c>
    </row>
    <row r="11" spans="1:6">
      <c r="A11" s="3" t="s">
        <v>726</v>
      </c>
    </row>
    <row r="12" spans="1:6">
      <c r="A12" s="4" t="s">
        <v>732</v>
      </c>
      <c r="C12" s="4" t="s">
        <v>734</v>
      </c>
    </row>
    <row r="13" spans="1:6">
      <c r="A13" s="4" t="s">
        <v>735</v>
      </c>
      <c r="C13" s="4" t="s">
        <v>736</v>
      </c>
    </row>
    <row r="14" spans="1:6">
      <c r="A14" s="4" t="s">
        <v>737</v>
      </c>
    </row>
    <row r="15" spans="1:6">
      <c r="A15" s="3" t="s">
        <v>726</v>
      </c>
    </row>
    <row r="16" spans="1:6">
      <c r="A16" s="4" t="s">
        <v>732</v>
      </c>
      <c r="B16" s="4" t="s">
        <v>730</v>
      </c>
    </row>
    <row r="17" spans="1:6">
      <c r="A17" s="4" t="s">
        <v>738</v>
      </c>
    </row>
    <row r="18" spans="1:6">
      <c r="A18" s="3" t="s">
        <v>726</v>
      </c>
    </row>
    <row r="19" spans="1:6">
      <c r="A19" s="4" t="s">
        <v>732</v>
      </c>
      <c r="D19" s="4" t="s">
        <v>491</v>
      </c>
    </row>
    <row r="20" spans="1:6">
      <c r="A20" s="4" t="s">
        <v>739</v>
      </c>
    </row>
    <row r="21" spans="1:6">
      <c r="A21" s="3" t="s">
        <v>726</v>
      </c>
    </row>
    <row r="22" spans="1:6">
      <c r="A22" s="4" t="s">
        <v>732</v>
      </c>
      <c r="C22" s="4" t="s">
        <v>491</v>
      </c>
    </row>
    <row r="23" spans="1:6">
      <c r="A23" s="4" t="s">
        <v>740</v>
      </c>
    </row>
    <row r="24" spans="1:6">
      <c r="A24" s="3" t="s">
        <v>726</v>
      </c>
    </row>
    <row r="25" spans="1:6">
      <c r="A25" s="4" t="s">
        <v>741</v>
      </c>
      <c r="D25" s="4" t="s">
        <v>742</v>
      </c>
    </row>
    <row r="26" spans="1:6">
      <c r="A26" s="4" t="s">
        <v>743</v>
      </c>
      <c r="D26" s="4" t="s">
        <v>548</v>
      </c>
    </row>
    <row r="27" spans="1:6">
      <c r="A27" s="4" t="s">
        <v>744</v>
      </c>
      <c r="D27" s="4" t="s">
        <v>548</v>
      </c>
    </row>
    <row r="28" spans="1:6">
      <c r="A28" s="4" t="s">
        <v>745</v>
      </c>
      <c r="D28" s="4" t="s">
        <v>746</v>
      </c>
    </row>
    <row r="29" spans="1:6">
      <c r="A29" s="4" t="s">
        <v>747</v>
      </c>
    </row>
    <row r="30" spans="1:6">
      <c r="A30" s="3" t="s">
        <v>726</v>
      </c>
    </row>
    <row r="31" spans="1:6">
      <c r="A31" s="4" t="s">
        <v>735</v>
      </c>
      <c r="D31" s="4" t="s">
        <v>491</v>
      </c>
      <c r="E31" s="4" t="s">
        <v>491</v>
      </c>
      <c r="F31" s="4" t="s">
        <v>491</v>
      </c>
    </row>
    <row r="32" spans="1:6">
      <c r="A32" s="4" t="s">
        <v>748</v>
      </c>
      <c r="D32" s="5" t="n">
        <v>3</v>
      </c>
    </row>
    <row r="33" spans="1:6">
      <c r="A33" s="4" t="s">
        <v>749</v>
      </c>
    </row>
    <row r="34" spans="1:6">
      <c r="A34" s="3" t="s">
        <v>726</v>
      </c>
    </row>
    <row r="35" spans="1:6">
      <c r="A35" s="4" t="s">
        <v>568</v>
      </c>
      <c r="D35" s="7" t="n">
        <v>23.8</v>
      </c>
      <c r="E35" s="7" t="n">
        <v>17.7</v>
      </c>
      <c r="F35" s="6" t="n">
        <v>16</v>
      </c>
    </row>
    <row r="36" spans="1:6">
      <c r="A36" s="4" t="s">
        <v>750</v>
      </c>
    </row>
    <row r="37" spans="1:6">
      <c r="A37" s="3" t="s">
        <v>726</v>
      </c>
    </row>
    <row r="38" spans="1:6">
      <c r="A38" s="4" t="s">
        <v>741</v>
      </c>
      <c r="C38" s="4" t="s">
        <v>751</v>
      </c>
    </row>
    <row r="39" spans="1:6">
      <c r="A39" s="4" t="s">
        <v>752</v>
      </c>
    </row>
    <row r="40" spans="1:6">
      <c r="A40" s="3" t="s">
        <v>726</v>
      </c>
    </row>
    <row r="41" spans="1:6">
      <c r="A41" s="4" t="s">
        <v>741</v>
      </c>
      <c r="C41" s="4" t="s">
        <v>7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753</v>
      </c>
      <c r="B1" s="2" t="s">
        <v>1</v>
      </c>
    </row>
    <row r="2" spans="1:2">
      <c r="B2" s="2" t="s">
        <v>754</v>
      </c>
    </row>
    <row r="3" spans="1:2">
      <c r="A3" s="4" t="s">
        <v>731</v>
      </c>
    </row>
    <row r="4" spans="1:2">
      <c r="A4" s="3" t="s">
        <v>726</v>
      </c>
    </row>
    <row r="5" spans="1:2">
      <c r="A5" s="4" t="s">
        <v>755</v>
      </c>
      <c r="B5" s="5" t="n">
        <v>65</v>
      </c>
    </row>
    <row r="6" spans="1:2">
      <c r="A6" s="4" t="s">
        <v>732</v>
      </c>
      <c r="B6" s="4" t="s">
        <v>491</v>
      </c>
    </row>
    <row r="7" spans="1:2">
      <c r="A7" s="4" t="s">
        <v>756</v>
      </c>
    </row>
    <row r="8" spans="1:2">
      <c r="A8" s="3" t="s">
        <v>726</v>
      </c>
    </row>
    <row r="9" spans="1:2">
      <c r="A9" s="4" t="s">
        <v>755</v>
      </c>
      <c r="B9" s="5" t="n">
        <v>58</v>
      </c>
    </row>
    <row r="10" spans="1:2">
      <c r="A10" s="4" t="s">
        <v>735</v>
      </c>
      <c r="B10" s="4" t="s">
        <v>491</v>
      </c>
    </row>
    <row r="11" spans="1:2">
      <c r="A11" s="4" t="s">
        <v>757</v>
      </c>
    </row>
    <row r="12" spans="1:2">
      <c r="A12" s="3" t="s">
        <v>726</v>
      </c>
    </row>
    <row r="13" spans="1:2">
      <c r="A13" s="4" t="s">
        <v>755</v>
      </c>
      <c r="B13" s="5" t="n">
        <v>55</v>
      </c>
    </row>
    <row r="14" spans="1:2">
      <c r="A14" s="4" t="s">
        <v>732</v>
      </c>
      <c r="B14" s="4" t="s">
        <v>730</v>
      </c>
    </row>
    <row r="15" spans="1:2">
      <c r="A15" s="4" t="s">
        <v>758</v>
      </c>
    </row>
    <row r="16" spans="1:2">
      <c r="A16" s="3" t="s">
        <v>726</v>
      </c>
    </row>
    <row r="17" spans="1:2">
      <c r="A17" s="4" t="s">
        <v>755</v>
      </c>
      <c r="B17" s="5" t="n">
        <v>10</v>
      </c>
    </row>
    <row r="18" spans="1:2">
      <c r="A18" s="4" t="s">
        <v>732</v>
      </c>
      <c r="B18" s="4" t="s">
        <v>4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4</v>
      </c>
      <c r="D2" s="2" t="s">
        <v>65</v>
      </c>
    </row>
    <row r="3" spans="1:4">
      <c r="A3" s="3" t="s">
        <v>760</v>
      </c>
    </row>
    <row r="4" spans="1:4">
      <c r="A4" s="4" t="s">
        <v>761</v>
      </c>
      <c r="B4" s="5" t="n">
        <v>596</v>
      </c>
      <c r="C4" s="5" t="n">
        <v>440</v>
      </c>
      <c r="D4" s="5" t="n">
        <v>590</v>
      </c>
    </row>
    <row r="5" spans="1:4">
      <c r="A5" s="4" t="s">
        <v>755</v>
      </c>
      <c r="B5" s="5" t="n">
        <v>188</v>
      </c>
      <c r="C5" s="5" t="n">
        <v>449</v>
      </c>
      <c r="D5" s="5" t="n">
        <v>238</v>
      </c>
    </row>
    <row r="6" spans="1:4">
      <c r="A6" s="4" t="s">
        <v>762</v>
      </c>
      <c r="B6" s="5" t="n">
        <v>87</v>
      </c>
      <c r="C6" s="5" t="n">
        <v>70</v>
      </c>
      <c r="D6" s="5" t="n">
        <v>45</v>
      </c>
    </row>
    <row r="7" spans="1:4">
      <c r="A7" s="4" t="s">
        <v>763</v>
      </c>
      <c r="B7" s="5" t="n">
        <v>-287</v>
      </c>
      <c r="C7" s="5" t="n">
        <v>-346</v>
      </c>
      <c r="D7" s="5" t="n">
        <v>-430</v>
      </c>
    </row>
    <row r="8" spans="1:4">
      <c r="A8" s="4" t="s">
        <v>764</v>
      </c>
      <c r="B8" s="5" t="n">
        <v>-5</v>
      </c>
      <c r="C8" s="5" t="n">
        <v>-17</v>
      </c>
      <c r="D8" s="5" t="n">
        <v>-3</v>
      </c>
    </row>
    <row r="9" spans="1:4">
      <c r="A9" s="4" t="s">
        <v>765</v>
      </c>
      <c r="B9" s="5" t="n">
        <v>579</v>
      </c>
      <c r="C9" s="5" t="n">
        <v>596</v>
      </c>
      <c r="D9" s="5" t="n">
        <v>440</v>
      </c>
    </row>
    <row r="10" spans="1:4">
      <c r="A10" s="3" t="s">
        <v>766</v>
      </c>
    </row>
    <row r="11" spans="1:4">
      <c r="A11" s="4" t="s">
        <v>767</v>
      </c>
      <c r="B11" s="9" t="n">
        <v>68.66</v>
      </c>
      <c r="C11" s="9" t="n">
        <v>47.23</v>
      </c>
      <c r="D11" s="9" t="n">
        <v>37.23</v>
      </c>
    </row>
    <row r="12" spans="1:4">
      <c r="A12" s="4" t="s">
        <v>768</v>
      </c>
      <c r="B12" s="10" t="n">
        <v>93.95999999999999</v>
      </c>
      <c r="C12" s="10" t="n">
        <v>75.39</v>
      </c>
      <c r="D12" s="10" t="n">
        <v>53.25</v>
      </c>
    </row>
    <row r="13" spans="1:4">
      <c r="A13" s="4" t="s">
        <v>769</v>
      </c>
      <c r="B13" s="10" t="n">
        <v>55.75</v>
      </c>
      <c r="C13" s="10" t="n">
        <v>47.01</v>
      </c>
      <c r="D13" s="5" t="n">
        <v>51</v>
      </c>
    </row>
    <row r="14" spans="1:4">
      <c r="A14" s="4" t="s">
        <v>770</v>
      </c>
      <c r="B14" s="10" t="n">
        <v>61.57</v>
      </c>
      <c r="C14" s="10" t="n">
        <v>46.6</v>
      </c>
      <c r="D14" s="10" t="n">
        <v>39.98</v>
      </c>
    </row>
    <row r="15" spans="1:4">
      <c r="A15" s="4" t="s">
        <v>771</v>
      </c>
      <c r="B15" s="10" t="n">
        <v>77.59</v>
      </c>
      <c r="C15" s="10" t="n">
        <v>54.49</v>
      </c>
      <c r="D15" s="10" t="n">
        <v>41.92</v>
      </c>
    </row>
    <row r="16" spans="1:4">
      <c r="A16" s="4" t="s">
        <v>772</v>
      </c>
      <c r="B16" s="9" t="n">
        <v>78.45</v>
      </c>
      <c r="C16" s="9" t="n">
        <v>68.66</v>
      </c>
      <c r="D16" s="9" t="n">
        <v>47.23</v>
      </c>
    </row>
    <row r="17" spans="1:4">
      <c r="A17" s="4" t="s">
        <v>773</v>
      </c>
    </row>
    <row r="18" spans="1:4">
      <c r="A18" s="3" t="s">
        <v>760</v>
      </c>
    </row>
    <row r="19" spans="1:4">
      <c r="A19" s="4" t="s">
        <v>761</v>
      </c>
      <c r="B19" s="5" t="n">
        <v>321</v>
      </c>
      <c r="C19" s="5" t="n">
        <v>124</v>
      </c>
      <c r="D19" s="5" t="n">
        <v>110</v>
      </c>
    </row>
    <row r="20" spans="1:4">
      <c r="A20" s="4" t="s">
        <v>755</v>
      </c>
      <c r="B20" s="5" t="n">
        <v>58</v>
      </c>
      <c r="C20" s="5" t="n">
        <v>256</v>
      </c>
      <c r="D20" s="5" t="n">
        <v>65</v>
      </c>
    </row>
    <row r="21" spans="1:4">
      <c r="A21" s="4" t="s">
        <v>762</v>
      </c>
      <c r="B21" s="5" t="n">
        <v>87</v>
      </c>
      <c r="C21" s="5" t="n">
        <v>70</v>
      </c>
      <c r="D21" s="5" t="n">
        <v>45</v>
      </c>
    </row>
    <row r="22" spans="1:4">
      <c r="A22" s="4" t="s">
        <v>763</v>
      </c>
      <c r="B22" s="5" t="n">
        <v>-152</v>
      </c>
      <c r="C22" s="5" t="n">
        <v>-129</v>
      </c>
      <c r="D22" s="5" t="n">
        <v>-96</v>
      </c>
    </row>
    <row r="23" spans="1:4">
      <c r="A23" s="4" t="s">
        <v>764</v>
      </c>
      <c r="B23" s="5" t="n">
        <v>0</v>
      </c>
      <c r="C23" s="5" t="n">
        <v>0</v>
      </c>
      <c r="D23" s="5" t="n">
        <v>0</v>
      </c>
    </row>
    <row r="24" spans="1:4">
      <c r="A24" s="4" t="s">
        <v>765</v>
      </c>
      <c r="B24" s="5" t="n">
        <v>314</v>
      </c>
      <c r="C24" s="5" t="n">
        <v>321</v>
      </c>
      <c r="D24" s="5" t="n">
        <v>124</v>
      </c>
    </row>
    <row r="25" spans="1:4">
      <c r="A25" s="3" t="s">
        <v>766</v>
      </c>
    </row>
    <row r="26" spans="1:4">
      <c r="A26" s="4" t="s">
        <v>767</v>
      </c>
      <c r="B26" s="9" t="n">
        <v>65.77</v>
      </c>
      <c r="C26" s="9" t="n">
        <v>51.59</v>
      </c>
      <c r="D26" s="9" t="n">
        <v>48.86</v>
      </c>
    </row>
    <row r="27" spans="1:4">
      <c r="A27" s="4" t="s">
        <v>768</v>
      </c>
      <c r="B27" s="10" t="n">
        <v>92.90000000000001</v>
      </c>
      <c r="C27" s="10" t="n">
        <v>68.31999999999999</v>
      </c>
      <c r="D27" s="10" t="n">
        <v>55.75</v>
      </c>
    </row>
    <row r="28" spans="1:4">
      <c r="A28" s="4" t="s">
        <v>769</v>
      </c>
      <c r="B28" s="10" t="n">
        <v>55.75</v>
      </c>
      <c r="C28" s="10" t="n">
        <v>47.01</v>
      </c>
      <c r="D28" s="5" t="n">
        <v>51</v>
      </c>
    </row>
    <row r="29" spans="1:4">
      <c r="A29" s="4" t="s">
        <v>770</v>
      </c>
      <c r="B29" s="10" t="n">
        <v>55.75</v>
      </c>
      <c r="C29" s="10" t="n">
        <v>47.01</v>
      </c>
      <c r="D29" s="5" t="n">
        <v>51</v>
      </c>
    </row>
    <row r="30" spans="1:4">
      <c r="A30" s="4" t="s">
        <v>771</v>
      </c>
      <c r="B30" s="5" t="n">
        <v>0</v>
      </c>
      <c r="C30" s="5" t="n">
        <v>0</v>
      </c>
      <c r="D30" s="5" t="n">
        <v>0</v>
      </c>
    </row>
    <row r="31" spans="1:4">
      <c r="A31" s="4" t="s">
        <v>772</v>
      </c>
      <c r="B31" s="9" t="n">
        <v>72.84</v>
      </c>
      <c r="C31" s="9" t="n">
        <v>65.77</v>
      </c>
      <c r="D31" s="9" t="n">
        <v>51.59</v>
      </c>
    </row>
    <row r="32" spans="1:4">
      <c r="A32" s="4" t="s">
        <v>774</v>
      </c>
    </row>
    <row r="33" spans="1:4">
      <c r="A33" s="3" t="s">
        <v>760</v>
      </c>
    </row>
    <row r="34" spans="1:4">
      <c r="A34" s="4" t="s">
        <v>761</v>
      </c>
      <c r="B34" s="5" t="n">
        <v>275</v>
      </c>
      <c r="C34" s="5" t="n">
        <v>316</v>
      </c>
      <c r="D34" s="5" t="n">
        <v>480</v>
      </c>
    </row>
    <row r="35" spans="1:4">
      <c r="A35" s="4" t="s">
        <v>755</v>
      </c>
      <c r="B35" s="5" t="n">
        <v>130</v>
      </c>
      <c r="C35" s="5" t="n">
        <v>193</v>
      </c>
      <c r="D35" s="5" t="n">
        <v>173</v>
      </c>
    </row>
    <row r="36" spans="1:4">
      <c r="A36" s="4" t="s">
        <v>762</v>
      </c>
      <c r="B36" s="5" t="n">
        <v>0</v>
      </c>
      <c r="C36" s="5" t="n">
        <v>0</v>
      </c>
      <c r="D36" s="5" t="n">
        <v>0</v>
      </c>
    </row>
    <row r="37" spans="1:4">
      <c r="A37" s="4" t="s">
        <v>763</v>
      </c>
      <c r="B37" s="5" t="n">
        <v>-135</v>
      </c>
      <c r="C37" s="5" t="n">
        <v>-217</v>
      </c>
      <c r="D37" s="5" t="n">
        <v>-334</v>
      </c>
    </row>
    <row r="38" spans="1:4">
      <c r="A38" s="4" t="s">
        <v>764</v>
      </c>
      <c r="B38" s="5" t="n">
        <v>-5</v>
      </c>
      <c r="C38" s="5" t="n">
        <v>-17</v>
      </c>
      <c r="D38" s="5" t="n">
        <v>-3</v>
      </c>
    </row>
    <row r="39" spans="1:4">
      <c r="A39" s="4" t="s">
        <v>765</v>
      </c>
      <c r="B39" s="5" t="n">
        <v>265</v>
      </c>
      <c r="C39" s="5" t="n">
        <v>275</v>
      </c>
      <c r="D39" s="5" t="n">
        <v>316</v>
      </c>
    </row>
    <row r="40" spans="1:4">
      <c r="A40" s="3" t="s">
        <v>766</v>
      </c>
    </row>
    <row r="41" spans="1:4">
      <c r="A41" s="4" t="s">
        <v>767</v>
      </c>
      <c r="B41" s="9" t="n">
        <v>72.03</v>
      </c>
      <c r="C41" s="9" t="n">
        <v>45.51</v>
      </c>
      <c r="D41" s="9" t="n">
        <v>36.9</v>
      </c>
    </row>
    <row r="42" spans="1:4">
      <c r="A42" s="4" t="s">
        <v>768</v>
      </c>
      <c r="B42" s="10" t="n">
        <v>94.42</v>
      </c>
      <c r="C42" s="10" t="n">
        <v>84.78</v>
      </c>
      <c r="D42" s="10" t="n">
        <v>52.31</v>
      </c>
    </row>
    <row r="43" spans="1:4">
      <c r="A43" s="4" t="s">
        <v>769</v>
      </c>
      <c r="B43" s="5" t="n">
        <v>0</v>
      </c>
      <c r="C43" s="5" t="n">
        <v>0</v>
      </c>
      <c r="D43" s="5" t="n">
        <v>0</v>
      </c>
    </row>
    <row r="44" spans="1:4">
      <c r="A44" s="4" t="s">
        <v>770</v>
      </c>
      <c r="B44" s="10" t="n">
        <v>68.15000000000001</v>
      </c>
      <c r="C44" s="10" t="n">
        <v>46.35</v>
      </c>
      <c r="D44" s="10" t="n">
        <v>36.79</v>
      </c>
    </row>
    <row r="45" spans="1:4">
      <c r="A45" s="4" t="s">
        <v>771</v>
      </c>
      <c r="B45" s="10" t="n">
        <v>77.59</v>
      </c>
      <c r="C45" s="10" t="n">
        <v>54.49</v>
      </c>
      <c r="D45" s="10" t="n">
        <v>41.92</v>
      </c>
    </row>
    <row r="46" spans="1:4">
      <c r="A46" s="4" t="s">
        <v>772</v>
      </c>
      <c r="B46" s="9" t="n">
        <v>85.06999999999999</v>
      </c>
      <c r="C46" s="9" t="n">
        <v>72.03</v>
      </c>
      <c r="D46" s="9" t="n">
        <v>45.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775</v>
      </c>
      <c r="B1" s="2" t="s">
        <v>1</v>
      </c>
    </row>
    <row r="2" spans="1:2">
      <c r="B2" s="2" t="s">
        <v>640</v>
      </c>
    </row>
    <row r="3" spans="1:2">
      <c r="A3" s="3" t="s">
        <v>726</v>
      </c>
    </row>
    <row r="4" spans="1:2">
      <c r="A4" s="4" t="s">
        <v>776</v>
      </c>
      <c r="B4" s="7" t="n">
        <v>27.8</v>
      </c>
    </row>
    <row r="5" spans="1:2">
      <c r="A5" s="4" t="s">
        <v>777</v>
      </c>
      <c r="B5" s="4" t="s">
        <v>778</v>
      </c>
    </row>
    <row r="6" spans="1:2">
      <c r="A6" s="4" t="s">
        <v>731</v>
      </c>
    </row>
    <row r="7" spans="1:2">
      <c r="A7" s="3" t="s">
        <v>726</v>
      </c>
    </row>
    <row r="8" spans="1:2">
      <c r="A8" s="4" t="s">
        <v>776</v>
      </c>
      <c r="B8" s="7" t="n">
        <v>3.3</v>
      </c>
    </row>
    <row r="9" spans="1:2">
      <c r="A9" s="4" t="s">
        <v>777</v>
      </c>
      <c r="B9" s="4" t="s">
        <v>779</v>
      </c>
    </row>
    <row r="10" spans="1:2">
      <c r="A10" s="4" t="s">
        <v>780</v>
      </c>
    </row>
    <row r="11" spans="1:2">
      <c r="A11" s="3" t="s">
        <v>726</v>
      </c>
    </row>
    <row r="12" spans="1:2">
      <c r="A12" s="4" t="s">
        <v>776</v>
      </c>
      <c r="B12" s="7" t="n">
        <v>7.8</v>
      </c>
    </row>
    <row r="13" spans="1:2">
      <c r="A13" s="4" t="s">
        <v>777</v>
      </c>
      <c r="B13" s="4" t="s">
        <v>781</v>
      </c>
    </row>
    <row r="14" spans="1:2">
      <c r="A14" s="4" t="s">
        <v>756</v>
      </c>
    </row>
    <row r="15" spans="1:2">
      <c r="A15" s="3" t="s">
        <v>726</v>
      </c>
    </row>
    <row r="16" spans="1:2">
      <c r="A16" s="4" t="s">
        <v>776</v>
      </c>
      <c r="B16" s="7" t="n">
        <v>16.7</v>
      </c>
    </row>
    <row r="17" spans="1:2">
      <c r="A17" s="4" t="s">
        <v>777</v>
      </c>
      <c r="B17" s="4" t="s">
        <v>7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4</v>
      </c>
    </row>
    <row r="2" spans="1:3">
      <c r="A2" s="3" t="s">
        <v>784</v>
      </c>
    </row>
    <row r="3" spans="1:3">
      <c r="A3" s="4" t="s">
        <v>785</v>
      </c>
      <c r="B3" s="6" t="n">
        <v>1492</v>
      </c>
      <c r="C3" s="6" t="n">
        <v>896</v>
      </c>
    </row>
    <row r="4" spans="1:3">
      <c r="A4" s="4" t="s">
        <v>786</v>
      </c>
      <c r="B4" s="8" t="n">
        <v>18.1</v>
      </c>
      <c r="C4" s="8" t="n">
        <v>11.7</v>
      </c>
    </row>
    <row r="5" spans="1:3">
      <c r="A5" s="4" t="s">
        <v>787</v>
      </c>
      <c r="B5" s="8" t="n">
        <v>1473.9</v>
      </c>
      <c r="C5" s="8" t="n">
        <v>884.3</v>
      </c>
    </row>
    <row r="6" spans="1:3">
      <c r="A6" s="4" t="s">
        <v>124</v>
      </c>
      <c r="B6" s="5" t="n">
        <v>4</v>
      </c>
      <c r="C6" s="5" t="n">
        <v>4</v>
      </c>
    </row>
    <row r="7" spans="1:3">
      <c r="A7" s="4" t="s">
        <v>788</v>
      </c>
      <c r="B7" s="5" t="n">
        <v>1488</v>
      </c>
      <c r="C7" s="5" t="n">
        <v>892</v>
      </c>
    </row>
    <row r="8" spans="1:3">
      <c r="A8" s="4" t="s">
        <v>789</v>
      </c>
      <c r="B8" s="8" t="n">
        <v>1469.9</v>
      </c>
      <c r="C8" s="8" t="n">
        <v>880.3</v>
      </c>
    </row>
    <row r="9" spans="1:3">
      <c r="A9" s="4" t="s">
        <v>790</v>
      </c>
    </row>
    <row r="10" spans="1:3">
      <c r="A10" s="3" t="s">
        <v>784</v>
      </c>
    </row>
    <row r="11" spans="1:3">
      <c r="A11" s="4" t="s">
        <v>785</v>
      </c>
      <c r="B11" s="5" t="n">
        <v>600</v>
      </c>
    </row>
    <row r="12" spans="1:3">
      <c r="A12" s="4" t="s">
        <v>786</v>
      </c>
      <c r="B12" s="5" t="n">
        <v>8</v>
      </c>
    </row>
    <row r="13" spans="1:3">
      <c r="A13" s="4" t="s">
        <v>787</v>
      </c>
      <c r="B13" s="5" t="n">
        <v>592</v>
      </c>
    </row>
    <row r="14" spans="1:3">
      <c r="A14" s="4" t="s">
        <v>791</v>
      </c>
    </row>
    <row r="15" spans="1:3">
      <c r="A15" s="3" t="s">
        <v>784</v>
      </c>
    </row>
    <row r="16" spans="1:3">
      <c r="A16" s="4" t="s">
        <v>785</v>
      </c>
      <c r="B16" s="5" t="n">
        <v>500</v>
      </c>
      <c r="C16" s="5" t="n">
        <v>500</v>
      </c>
    </row>
    <row r="17" spans="1:3">
      <c r="A17" s="4" t="s">
        <v>786</v>
      </c>
      <c r="B17" s="8" t="n">
        <v>6.1</v>
      </c>
      <c r="C17" s="5" t="n">
        <v>7</v>
      </c>
    </row>
    <row r="18" spans="1:3">
      <c r="A18" s="4" t="s">
        <v>787</v>
      </c>
      <c r="B18" s="8" t="n">
        <v>493.9</v>
      </c>
      <c r="C18" s="5" t="n">
        <v>493</v>
      </c>
    </row>
    <row r="19" spans="1:3">
      <c r="A19" s="4" t="s">
        <v>792</v>
      </c>
    </row>
    <row r="20" spans="1:3">
      <c r="A20" s="3" t="s">
        <v>784</v>
      </c>
    </row>
    <row r="21" spans="1:3">
      <c r="A21" s="4" t="s">
        <v>785</v>
      </c>
      <c r="B21" s="5" t="n">
        <v>392</v>
      </c>
      <c r="C21" s="5" t="n">
        <v>396</v>
      </c>
    </row>
    <row r="22" spans="1:3">
      <c r="A22" s="4" t="s">
        <v>786</v>
      </c>
      <c r="B22" s="5" t="n">
        <v>4</v>
      </c>
      <c r="C22" s="8" t="n">
        <v>4.7</v>
      </c>
    </row>
    <row r="23" spans="1:3">
      <c r="A23" s="4" t="s">
        <v>787</v>
      </c>
      <c r="B23" s="6" t="n">
        <v>388</v>
      </c>
      <c r="C23" s="7" t="n">
        <v>39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93</v>
      </c>
      <c r="B1" s="2" t="s">
        <v>794</v>
      </c>
      <c r="C1" s="2" t="s">
        <v>2</v>
      </c>
      <c r="D1" s="2" t="s">
        <v>64</v>
      </c>
    </row>
    <row r="2" spans="1:4">
      <c r="A2" s="3" t="s">
        <v>784</v>
      </c>
    </row>
    <row r="3" spans="1:4">
      <c r="A3" s="4" t="s">
        <v>795</v>
      </c>
      <c r="C3" s="6" t="n">
        <v>1473900000</v>
      </c>
      <c r="D3" s="6" t="n">
        <v>884300000</v>
      </c>
    </row>
    <row r="4" spans="1:4">
      <c r="A4" s="4" t="s">
        <v>796</v>
      </c>
    </row>
    <row r="5" spans="1:4">
      <c r="A5" s="3" t="s">
        <v>784</v>
      </c>
    </row>
    <row r="6" spans="1:4">
      <c r="A6" s="4" t="s">
        <v>797</v>
      </c>
      <c r="B6" s="6" t="n">
        <v>100000000</v>
      </c>
    </row>
    <row r="7" spans="1:4">
      <c r="A7" s="4" t="s">
        <v>798</v>
      </c>
    </row>
    <row r="8" spans="1:4">
      <c r="A8" s="3" t="s">
        <v>784</v>
      </c>
    </row>
    <row r="9" spans="1:4">
      <c r="A9" s="4" t="s">
        <v>799</v>
      </c>
      <c r="B9" s="5" t="n">
        <v>4</v>
      </c>
    </row>
    <row r="10" spans="1:4">
      <c r="A10" s="4" t="s">
        <v>800</v>
      </c>
      <c r="B10" s="8" t="n">
        <v>2.5</v>
      </c>
    </row>
    <row r="11" spans="1:4">
      <c r="A11" s="4" t="s">
        <v>801</v>
      </c>
    </row>
    <row r="12" spans="1:4">
      <c r="A12" s="3" t="s">
        <v>784</v>
      </c>
    </row>
    <row r="13" spans="1:4">
      <c r="A13" s="4" t="s">
        <v>799</v>
      </c>
      <c r="B13" s="8" t="n">
        <v>4.5</v>
      </c>
    </row>
    <row r="14" spans="1:4">
      <c r="A14" s="4" t="s">
        <v>802</v>
      </c>
    </row>
    <row r="15" spans="1:4">
      <c r="A15" s="3" t="s">
        <v>784</v>
      </c>
    </row>
    <row r="16" spans="1:4">
      <c r="A16" s="4" t="s">
        <v>803</v>
      </c>
      <c r="B16" s="6" t="n">
        <v>700000000</v>
      </c>
    </row>
    <row r="17" spans="1:4">
      <c r="A17" s="4" t="s">
        <v>804</v>
      </c>
      <c r="C17" s="6" t="n">
        <v>694400000</v>
      </c>
    </row>
    <row r="18" spans="1:4">
      <c r="A18" s="4" t="s">
        <v>805</v>
      </c>
      <c r="C18" s="4" t="s">
        <v>806</v>
      </c>
    </row>
    <row r="19" spans="1:4">
      <c r="A19" s="4" t="s">
        <v>148</v>
      </c>
      <c r="B19" s="6" t="n">
        <v>1600000</v>
      </c>
    </row>
    <row r="20" spans="1:4">
      <c r="A20" s="4" t="s">
        <v>807</v>
      </c>
      <c r="B20" s="4" t="s">
        <v>808</v>
      </c>
    </row>
    <row r="21" spans="1:4">
      <c r="A21" s="4" t="s">
        <v>809</v>
      </c>
    </row>
    <row r="22" spans="1:4">
      <c r="A22" s="3" t="s">
        <v>784</v>
      </c>
    </row>
    <row r="23" spans="1:4">
      <c r="A23" s="4" t="s">
        <v>810</v>
      </c>
      <c r="C23" s="4" t="s">
        <v>811</v>
      </c>
    </row>
    <row r="24" spans="1:4">
      <c r="A24" s="4" t="s">
        <v>812</v>
      </c>
    </row>
    <row r="25" spans="1:4">
      <c r="A25" s="3" t="s">
        <v>784</v>
      </c>
    </row>
    <row r="26" spans="1:4">
      <c r="A26" s="4" t="s">
        <v>803</v>
      </c>
      <c r="B26" s="6" t="n">
        <v>50000000</v>
      </c>
    </row>
    <row r="27" spans="1:4">
      <c r="A27" s="4" t="s">
        <v>795</v>
      </c>
      <c r="C27" s="6" t="n">
        <v>5600000</v>
      </c>
    </row>
    <row r="28" spans="1:4">
      <c r="A28" s="4" t="s">
        <v>813</v>
      </c>
    </row>
    <row r="29" spans="1:4">
      <c r="A29" s="3" t="s">
        <v>784</v>
      </c>
    </row>
    <row r="30" spans="1:4">
      <c r="A30" s="4" t="s">
        <v>803</v>
      </c>
      <c r="B30" s="5" t="n">
        <v>50000000</v>
      </c>
    </row>
    <row r="31" spans="1:4">
      <c r="A31" s="4" t="s">
        <v>814</v>
      </c>
    </row>
    <row r="32" spans="1:4">
      <c r="A32" s="3" t="s">
        <v>784</v>
      </c>
    </row>
    <row r="33" spans="1:4">
      <c r="A33" s="4" t="s">
        <v>815</v>
      </c>
      <c r="B33" s="6" t="n">
        <v>400000000</v>
      </c>
    </row>
    <row r="34" spans="1:4">
      <c r="A34" s="4" t="s">
        <v>816</v>
      </c>
      <c r="B34" s="4" t="s">
        <v>817</v>
      </c>
    </row>
    <row r="35" spans="1:4">
      <c r="A35" s="4" t="s">
        <v>818</v>
      </c>
      <c r="B35" s="6" t="n">
        <v>1000000</v>
      </c>
    </row>
    <row r="36" spans="1:4">
      <c r="A36" s="4" t="s">
        <v>148</v>
      </c>
      <c r="B36" s="6" t="n">
        <v>5100000</v>
      </c>
    </row>
    <row r="37" spans="1:4">
      <c r="A37" s="4" t="s">
        <v>807</v>
      </c>
      <c r="B37" s="4" t="s">
        <v>736</v>
      </c>
    </row>
    <row r="38" spans="1:4">
      <c r="A38" s="4" t="s">
        <v>819</v>
      </c>
    </row>
    <row r="39" spans="1:4">
      <c r="A39" s="3" t="s">
        <v>784</v>
      </c>
    </row>
    <row r="40" spans="1:4">
      <c r="A40" s="4" t="s">
        <v>810</v>
      </c>
      <c r="C40" s="4" t="s">
        <v>8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6"/>
    <col customWidth="1" max="6" min="6" width="16"/>
  </cols>
  <sheetData>
    <row r="1" spans="1:6">
      <c r="A1" s="1" t="s">
        <v>821</v>
      </c>
      <c r="B1" s="2" t="s">
        <v>822</v>
      </c>
      <c r="C1" s="2" t="s">
        <v>794</v>
      </c>
      <c r="D1" s="2" t="s">
        <v>65</v>
      </c>
      <c r="E1" s="2" t="s">
        <v>823</v>
      </c>
      <c r="F1" s="2" t="s">
        <v>824</v>
      </c>
    </row>
    <row r="2" spans="1:6">
      <c r="A2" s="4" t="s">
        <v>825</v>
      </c>
    </row>
    <row r="3" spans="1:6">
      <c r="A3" s="3" t="s">
        <v>784</v>
      </c>
    </row>
    <row r="4" spans="1:6">
      <c r="A4" s="4" t="s">
        <v>815</v>
      </c>
      <c r="B4" s="6" t="n">
        <v>600</v>
      </c>
    </row>
    <row r="5" spans="1:6">
      <c r="A5" s="4" t="s">
        <v>826</v>
      </c>
      <c r="B5" s="4" t="s">
        <v>827</v>
      </c>
    </row>
    <row r="6" spans="1:6">
      <c r="A6" s="4" t="s">
        <v>148</v>
      </c>
      <c r="B6" s="6" t="n">
        <v>8900000</v>
      </c>
    </row>
    <row r="7" spans="1:6">
      <c r="A7" s="4" t="s">
        <v>828</v>
      </c>
      <c r="B7" s="4" t="s">
        <v>550</v>
      </c>
    </row>
    <row r="8" spans="1:6">
      <c r="A8" s="4" t="s">
        <v>829</v>
      </c>
    </row>
    <row r="9" spans="1:6">
      <c r="A9" s="3" t="s">
        <v>784</v>
      </c>
    </row>
    <row r="10" spans="1:6">
      <c r="A10" s="4" t="s">
        <v>828</v>
      </c>
      <c r="B10" s="4" t="s">
        <v>830</v>
      </c>
    </row>
    <row r="11" spans="1:6">
      <c r="A11" s="4" t="s">
        <v>831</v>
      </c>
      <c r="B11" s="4" t="s">
        <v>832</v>
      </c>
    </row>
    <row r="12" spans="1:6">
      <c r="A12" s="4" t="s">
        <v>833</v>
      </c>
    </row>
    <row r="13" spans="1:6">
      <c r="A13" s="3" t="s">
        <v>784</v>
      </c>
    </row>
    <row r="14" spans="1:6">
      <c r="A14" s="4" t="s">
        <v>815</v>
      </c>
      <c r="C14" s="6" t="n">
        <v>500000000</v>
      </c>
    </row>
    <row r="15" spans="1:6">
      <c r="A15" s="4" t="s">
        <v>826</v>
      </c>
      <c r="C15" s="4" t="s">
        <v>834</v>
      </c>
    </row>
    <row r="16" spans="1:6">
      <c r="A16" s="4" t="s">
        <v>148</v>
      </c>
      <c r="C16" s="6" t="n">
        <v>7700000</v>
      </c>
    </row>
    <row r="17" spans="1:6">
      <c r="A17" s="4" t="s">
        <v>828</v>
      </c>
      <c r="C17" s="4" t="s">
        <v>550</v>
      </c>
    </row>
    <row r="18" spans="1:6">
      <c r="A18" s="4" t="s">
        <v>835</v>
      </c>
    </row>
    <row r="19" spans="1:6">
      <c r="A19" s="3" t="s">
        <v>784</v>
      </c>
    </row>
    <row r="20" spans="1:6">
      <c r="A20" s="4" t="s">
        <v>828</v>
      </c>
      <c r="C20" s="4" t="s">
        <v>836</v>
      </c>
    </row>
    <row r="21" spans="1:6">
      <c r="A21" s="4" t="s">
        <v>831</v>
      </c>
      <c r="C21" s="4" t="s">
        <v>832</v>
      </c>
    </row>
    <row r="22" spans="1:6">
      <c r="A22" s="4" t="s">
        <v>837</v>
      </c>
    </row>
    <row r="23" spans="1:6">
      <c r="A23" s="3" t="s">
        <v>784</v>
      </c>
    </row>
    <row r="24" spans="1:6">
      <c r="A24" s="4" t="s">
        <v>815</v>
      </c>
      <c r="C24" s="6" t="n">
        <v>600000000</v>
      </c>
      <c r="E24" s="6" t="n">
        <v>300000000</v>
      </c>
      <c r="F24" s="6" t="n">
        <v>300000000</v>
      </c>
    </row>
    <row r="25" spans="1:6">
      <c r="A25" s="4" t="s">
        <v>826</v>
      </c>
      <c r="C25" s="4" t="s">
        <v>838</v>
      </c>
      <c r="F25" s="4" t="s">
        <v>838</v>
      </c>
    </row>
    <row r="26" spans="1:6">
      <c r="A26" s="4" t="s">
        <v>839</v>
      </c>
      <c r="E26" s="4" t="s">
        <v>840</v>
      </c>
    </row>
    <row r="27" spans="1:6">
      <c r="A27" s="4" t="s">
        <v>841</v>
      </c>
      <c r="C27" s="6" t="n">
        <v>16100000</v>
      </c>
    </row>
    <row r="28" spans="1:6">
      <c r="A28" s="4" t="s">
        <v>842</v>
      </c>
      <c r="C28" s="5" t="n">
        <v>6300000</v>
      </c>
    </row>
    <row r="29" spans="1:6">
      <c r="A29" s="4" t="s">
        <v>843</v>
      </c>
      <c r="C29" s="6" t="n">
        <v>2000000</v>
      </c>
    </row>
    <row r="30" spans="1:6">
      <c r="A30" s="4" t="s">
        <v>844</v>
      </c>
    </row>
    <row r="31" spans="1:6">
      <c r="A31" s="3" t="s">
        <v>784</v>
      </c>
    </row>
    <row r="32" spans="1:6">
      <c r="A32" s="4" t="s">
        <v>845</v>
      </c>
      <c r="D32" s="6" t="n">
        <v>4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640</v>
      </c>
    </row>
    <row r="2" spans="1:2">
      <c r="A2" s="3" t="s">
        <v>847</v>
      </c>
    </row>
    <row r="3" spans="1:2">
      <c r="A3" s="4" t="s">
        <v>641</v>
      </c>
      <c r="B3" s="6" t="n">
        <v>4</v>
      </c>
    </row>
    <row r="4" spans="1:2">
      <c r="A4" s="4" t="s">
        <v>642</v>
      </c>
      <c r="B4" s="5" t="n">
        <v>4</v>
      </c>
    </row>
    <row r="5" spans="1:2">
      <c r="A5" s="4" t="s">
        <v>643</v>
      </c>
      <c r="B5" s="5" t="n">
        <v>4</v>
      </c>
    </row>
    <row r="6" spans="1:2">
      <c r="A6" s="4" t="s">
        <v>644</v>
      </c>
      <c r="B6" s="5" t="n">
        <v>4</v>
      </c>
    </row>
    <row r="7" spans="1:2">
      <c r="A7" s="4" t="s">
        <v>645</v>
      </c>
      <c r="B7" s="5" t="n">
        <v>376</v>
      </c>
    </row>
    <row r="8" spans="1:2">
      <c r="A8" s="4" t="s">
        <v>848</v>
      </c>
      <c r="B8" s="5" t="n">
        <v>1100</v>
      </c>
    </row>
    <row r="9" spans="1:2">
      <c r="A9" s="4" t="s">
        <v>156</v>
      </c>
      <c r="B9" s="6" t="n">
        <v>14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640</v>
      </c>
    </row>
    <row r="2" spans="1:2">
      <c r="A2" s="3" t="s">
        <v>264</v>
      </c>
    </row>
    <row r="3" spans="1:2">
      <c r="A3" s="4" t="s">
        <v>850</v>
      </c>
      <c r="B3" s="7" t="n">
        <v>166.8</v>
      </c>
    </row>
    <row r="4" spans="1:2">
      <c r="A4" s="4" t="s">
        <v>851</v>
      </c>
    </row>
    <row r="5" spans="1:2">
      <c r="A5" s="3" t="s">
        <v>264</v>
      </c>
    </row>
    <row r="6" spans="1:2">
      <c r="A6" s="4" t="s">
        <v>850</v>
      </c>
      <c r="B6" s="6" t="n">
        <v>47</v>
      </c>
    </row>
    <row r="7" spans="1:2">
      <c r="A7" s="3" t="s">
        <v>852</v>
      </c>
    </row>
    <row r="8" spans="1:2">
      <c r="A8" s="4" t="s">
        <v>853</v>
      </c>
      <c r="B8" s="4" t="s">
        <v>730</v>
      </c>
    </row>
    <row r="9" spans="1:2">
      <c r="A9" s="4" t="s">
        <v>854</v>
      </c>
    </row>
    <row r="10" spans="1:2">
      <c r="A10" s="3" t="s">
        <v>264</v>
      </c>
    </row>
    <row r="11" spans="1:2">
      <c r="A11" s="4" t="s">
        <v>850</v>
      </c>
      <c r="B11" s="7" t="n">
        <v>36.9</v>
      </c>
    </row>
    <row r="12" spans="1:2">
      <c r="A12" s="3" t="s">
        <v>852</v>
      </c>
    </row>
    <row r="13" spans="1:2">
      <c r="A13" s="4" t="s">
        <v>853</v>
      </c>
      <c r="B13" s="4" t="s">
        <v>730</v>
      </c>
    </row>
    <row r="14" spans="1:2">
      <c r="A14" s="4" t="s">
        <v>855</v>
      </c>
    </row>
    <row r="15" spans="1:2">
      <c r="A15" s="3" t="s">
        <v>264</v>
      </c>
    </row>
    <row r="16" spans="1:2">
      <c r="A16" s="4" t="s">
        <v>850</v>
      </c>
      <c r="B16" s="7" t="n">
        <v>31.7</v>
      </c>
    </row>
    <row r="17" spans="1:2">
      <c r="A17" s="3" t="s">
        <v>852</v>
      </c>
    </row>
    <row r="18" spans="1:2">
      <c r="A18" s="4" t="s">
        <v>853</v>
      </c>
      <c r="B18" s="4" t="s">
        <v>1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64</v>
      </c>
    </row>
    <row r="3" spans="1:3">
      <c r="A3" s="3" t="s">
        <v>264</v>
      </c>
    </row>
    <row r="4" spans="1:3">
      <c r="A4" s="4" t="s">
        <v>857</v>
      </c>
      <c r="B4" s="7" t="n">
        <v>63.1</v>
      </c>
      <c r="C4" s="7" t="n">
        <v>69.90000000000001</v>
      </c>
    </row>
    <row r="5" spans="1:3">
      <c r="A5" s="4" t="s">
        <v>858</v>
      </c>
      <c r="B5" s="7" t="n">
        <v>51.2</v>
      </c>
      <c r="C5" s="7" t="n">
        <v>53.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4</v>
      </c>
    </row>
    <row r="2" spans="1:3">
      <c r="A2" s="3" t="s">
        <v>860</v>
      </c>
    </row>
    <row r="3" spans="1:3">
      <c r="A3" s="4" t="s">
        <v>861</v>
      </c>
      <c r="B3" s="7" t="n">
        <v>41.7</v>
      </c>
      <c r="C3" s="7" t="n">
        <v>32.8</v>
      </c>
    </row>
    <row r="4" spans="1:3">
      <c r="A4" s="4" t="s">
        <v>146</v>
      </c>
      <c r="B4" s="8" t="n">
        <v>-4.4</v>
      </c>
      <c r="C4" s="5" t="n">
        <v>-4</v>
      </c>
    </row>
    <row r="5" spans="1:3">
      <c r="A5" s="4" t="s">
        <v>862</v>
      </c>
      <c r="B5" s="8" t="n">
        <v>37.3</v>
      </c>
      <c r="C5" s="8" t="n">
        <v>28.8</v>
      </c>
    </row>
    <row r="6" spans="1:3">
      <c r="A6" s="4" t="s">
        <v>863</v>
      </c>
    </row>
    <row r="7" spans="1:3">
      <c r="A7" s="3" t="s">
        <v>860</v>
      </c>
    </row>
    <row r="8" spans="1:3">
      <c r="A8" s="4" t="s">
        <v>861</v>
      </c>
      <c r="B8" s="8" t="n">
        <v>12.3</v>
      </c>
      <c r="C8" s="8" t="n">
        <v>7.7</v>
      </c>
    </row>
    <row r="9" spans="1:3">
      <c r="A9" s="4" t="s">
        <v>864</v>
      </c>
    </row>
    <row r="10" spans="1:3">
      <c r="A10" s="3" t="s">
        <v>860</v>
      </c>
    </row>
    <row r="11" spans="1:3">
      <c r="A11" s="4" t="s">
        <v>861</v>
      </c>
      <c r="B11" s="8" t="n">
        <v>20.9</v>
      </c>
      <c r="C11" s="8" t="n">
        <v>19.9</v>
      </c>
    </row>
    <row r="12" spans="1:3">
      <c r="A12" s="4" t="s">
        <v>865</v>
      </c>
    </row>
    <row r="13" spans="1:3">
      <c r="A13" s="3" t="s">
        <v>860</v>
      </c>
    </row>
    <row r="14" spans="1:3">
      <c r="A14" s="4" t="s">
        <v>861</v>
      </c>
      <c r="B14" s="7" t="n">
        <v>8.5</v>
      </c>
      <c r="C14" s="7" t="n">
        <v>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4</v>
      </c>
      <c r="D2" s="2" t="s">
        <v>65</v>
      </c>
    </row>
    <row r="3" spans="1:4">
      <c r="A3" s="3" t="s">
        <v>268</v>
      </c>
    </row>
    <row r="4" spans="1:4">
      <c r="A4" s="4" t="s">
        <v>867</v>
      </c>
      <c r="B4" s="7" t="n">
        <v>2.1</v>
      </c>
      <c r="C4" s="7" t="n">
        <v>1.7</v>
      </c>
      <c r="D4" s="7" t="n">
        <v>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64</v>
      </c>
    </row>
    <row r="2" spans="1:3">
      <c r="A2" s="3" t="s">
        <v>268</v>
      </c>
    </row>
    <row r="3" spans="1:3">
      <c r="A3" s="4" t="s">
        <v>869</v>
      </c>
      <c r="B3" s="7" t="n">
        <v>29.2</v>
      </c>
      <c r="C3" s="7" t="n">
        <v>24.1</v>
      </c>
    </row>
    <row r="4" spans="1:3">
      <c r="A4" s="4" t="s">
        <v>870</v>
      </c>
      <c r="B4" s="8" t="n">
        <v>28.9</v>
      </c>
      <c r="C4" s="8" t="n">
        <v>29.6</v>
      </c>
    </row>
    <row r="5" spans="1:3">
      <c r="A5" s="4" t="s">
        <v>871</v>
      </c>
      <c r="B5" s="8" t="n">
        <v>19.9</v>
      </c>
      <c r="C5" s="8" t="n">
        <v>15.8</v>
      </c>
    </row>
    <row r="6" spans="1:3">
      <c r="A6" s="4" t="s">
        <v>872</v>
      </c>
      <c r="B6" s="8" t="n">
        <v>19.7</v>
      </c>
      <c r="C6" s="8" t="n">
        <v>11.4</v>
      </c>
    </row>
    <row r="7" spans="1:3">
      <c r="A7" s="4" t="s">
        <v>196</v>
      </c>
      <c r="B7" s="8" t="n">
        <v>75.7</v>
      </c>
      <c r="C7" s="8" t="n">
        <v>54.3</v>
      </c>
    </row>
    <row r="8" spans="1:3">
      <c r="A8" s="4" t="s">
        <v>156</v>
      </c>
      <c r="B8" s="7" t="n">
        <v>173.4</v>
      </c>
      <c r="C8" s="7" t="n">
        <v>13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 customWidth="1" max="8" min="8" width="14"/>
    <col customWidth="1" max="9" min="9" width="14"/>
    <col customWidth="1" max="10" min="10" width="14"/>
    <col customWidth="1" max="11" min="11" width="14"/>
  </cols>
  <sheetData>
    <row r="1" spans="1:11">
      <c r="A1" s="1" t="s">
        <v>873</v>
      </c>
      <c r="B1" s="2" t="s">
        <v>432</v>
      </c>
      <c r="C1" s="2" t="s">
        <v>433</v>
      </c>
      <c r="D1" s="2" t="s">
        <v>874</v>
      </c>
      <c r="E1" s="2" t="s">
        <v>439</v>
      </c>
      <c r="F1" s="2" t="s">
        <v>725</v>
      </c>
      <c r="G1" s="2" t="s">
        <v>438</v>
      </c>
      <c r="H1" s="2" t="s">
        <v>503</v>
      </c>
      <c r="I1" s="2" t="s">
        <v>541</v>
      </c>
      <c r="J1" s="2" t="s">
        <v>539</v>
      </c>
      <c r="K1" s="2" t="s">
        <v>542</v>
      </c>
    </row>
    <row r="2" spans="1:11">
      <c r="A2" s="3" t="s">
        <v>875</v>
      </c>
    </row>
    <row r="3" spans="1:11">
      <c r="A3" s="4" t="s">
        <v>876</v>
      </c>
      <c r="D3" s="5" t="n">
        <v>2</v>
      </c>
    </row>
    <row r="4" spans="1:11">
      <c r="A4" s="4" t="s">
        <v>191</v>
      </c>
      <c r="D4" s="7" t="n">
        <v>38.1</v>
      </c>
      <c r="E4" s="7" t="n">
        <v>19.8</v>
      </c>
      <c r="F4" s="6" t="n">
        <v>18</v>
      </c>
    </row>
    <row r="5" spans="1:11">
      <c r="A5" s="4" t="s">
        <v>445</v>
      </c>
      <c r="D5" s="8" t="n">
        <v>212.8</v>
      </c>
      <c r="E5" s="8" t="n">
        <v>78.2</v>
      </c>
    </row>
    <row r="6" spans="1:11">
      <c r="A6" s="4" t="s">
        <v>877</v>
      </c>
      <c r="D6" s="8" t="n">
        <v>240.1</v>
      </c>
      <c r="E6" s="8" t="n">
        <v>106.7</v>
      </c>
    </row>
    <row r="7" spans="1:11">
      <c r="A7" s="4" t="s">
        <v>114</v>
      </c>
      <c r="D7" s="7" t="n">
        <v>256.1</v>
      </c>
      <c r="E7" s="7" t="n">
        <v>95.7</v>
      </c>
    </row>
    <row r="8" spans="1:11">
      <c r="A8" s="4" t="s">
        <v>467</v>
      </c>
    </row>
    <row r="9" spans="1:11">
      <c r="A9" s="3" t="s">
        <v>875</v>
      </c>
    </row>
    <row r="10" spans="1:11">
      <c r="A10" s="4" t="s">
        <v>459</v>
      </c>
      <c r="D10" s="4" t="s">
        <v>468</v>
      </c>
    </row>
    <row r="11" spans="1:11">
      <c r="A11" s="4" t="s">
        <v>448</v>
      </c>
    </row>
    <row r="12" spans="1:11">
      <c r="A12" s="3" t="s">
        <v>875</v>
      </c>
    </row>
    <row r="13" spans="1:11">
      <c r="A13" s="4" t="s">
        <v>459</v>
      </c>
      <c r="C13" s="4" t="s">
        <v>460</v>
      </c>
      <c r="D13" s="4" t="s">
        <v>461</v>
      </c>
    </row>
    <row r="14" spans="1:11">
      <c r="A14" s="4" t="s">
        <v>462</v>
      </c>
      <c r="C14" s="7" t="n">
        <v>406.6</v>
      </c>
    </row>
    <row r="15" spans="1:11">
      <c r="A15" s="4" t="s">
        <v>445</v>
      </c>
      <c r="C15" s="8" t="n">
        <v>103.2</v>
      </c>
      <c r="G15" s="7" t="n">
        <v>103.2</v>
      </c>
    </row>
    <row r="16" spans="1:11">
      <c r="A16" s="4" t="s">
        <v>878</v>
      </c>
      <c r="C16" s="5" t="n">
        <v>835</v>
      </c>
      <c r="D16" s="7" t="n">
        <v>834.2</v>
      </c>
    </row>
    <row r="17" spans="1:11">
      <c r="A17" s="4" t="s">
        <v>877</v>
      </c>
      <c r="C17" s="8" t="n">
        <v>853.7</v>
      </c>
    </row>
    <row r="18" spans="1:11">
      <c r="A18" s="4" t="s">
        <v>879</v>
      </c>
    </row>
    <row r="19" spans="1:11">
      <c r="A19" s="3" t="s">
        <v>875</v>
      </c>
    </row>
    <row r="20" spans="1:11">
      <c r="A20" s="4" t="s">
        <v>114</v>
      </c>
      <c r="C20" s="8" t="n">
        <v>-9.5</v>
      </c>
    </row>
    <row r="21" spans="1:11">
      <c r="A21" s="4" t="s">
        <v>475</v>
      </c>
      <c r="D21" s="4" t="s">
        <v>880</v>
      </c>
    </row>
    <row r="22" spans="1:11">
      <c r="A22" s="4" t="s">
        <v>881</v>
      </c>
    </row>
    <row r="23" spans="1:11">
      <c r="A23" s="3" t="s">
        <v>875</v>
      </c>
    </row>
    <row r="24" spans="1:11">
      <c r="A24" s="4" t="s">
        <v>114</v>
      </c>
      <c r="C24" s="8" t="n">
        <v>-13.7</v>
      </c>
    </row>
    <row r="25" spans="1:11">
      <c r="A25" s="4" t="s">
        <v>882</v>
      </c>
    </row>
    <row r="26" spans="1:11">
      <c r="A26" s="3" t="s">
        <v>875</v>
      </c>
    </row>
    <row r="27" spans="1:11">
      <c r="A27" s="4" t="s">
        <v>878</v>
      </c>
      <c r="G27" s="7" t="n">
        <v>4.5</v>
      </c>
    </row>
    <row r="28" spans="1:11">
      <c r="A28" s="4" t="s">
        <v>475</v>
      </c>
      <c r="D28" s="4" t="s">
        <v>883</v>
      </c>
    </row>
    <row r="29" spans="1:11">
      <c r="A29" s="4" t="s">
        <v>469</v>
      </c>
    </row>
    <row r="30" spans="1:11">
      <c r="A30" s="3" t="s">
        <v>875</v>
      </c>
    </row>
    <row r="31" spans="1:11">
      <c r="A31" s="4" t="s">
        <v>470</v>
      </c>
      <c r="C31" s="8" t="n">
        <v>3.5</v>
      </c>
    </row>
    <row r="32" spans="1:11">
      <c r="A32" s="4" t="s">
        <v>526</v>
      </c>
    </row>
    <row r="33" spans="1:11">
      <c r="A33" s="3" t="s">
        <v>875</v>
      </c>
    </row>
    <row r="34" spans="1:11">
      <c r="A34" s="4" t="s">
        <v>459</v>
      </c>
      <c r="H34" s="4" t="s">
        <v>550</v>
      </c>
      <c r="I34" s="4" t="s">
        <v>468</v>
      </c>
      <c r="J34" s="4" t="s">
        <v>468</v>
      </c>
      <c r="K34" s="4" t="s">
        <v>468</v>
      </c>
    </row>
    <row r="35" spans="1:11">
      <c r="A35" s="4" t="s">
        <v>884</v>
      </c>
    </row>
    <row r="36" spans="1:11">
      <c r="A36" s="3" t="s">
        <v>875</v>
      </c>
    </row>
    <row r="37" spans="1:11">
      <c r="A37" s="4" t="s">
        <v>459</v>
      </c>
      <c r="H37" s="4" t="s">
        <v>548</v>
      </c>
      <c r="J37" s="4" t="s">
        <v>548</v>
      </c>
    </row>
    <row r="38" spans="1:11">
      <c r="A38" s="4" t="s">
        <v>885</v>
      </c>
    </row>
    <row r="39" spans="1:11">
      <c r="A39" s="3" t="s">
        <v>875</v>
      </c>
    </row>
    <row r="40" spans="1:11">
      <c r="A40" s="4" t="s">
        <v>459</v>
      </c>
      <c r="D40" s="4" t="s">
        <v>468</v>
      </c>
    </row>
    <row r="41" spans="1:11">
      <c r="A41" s="4" t="s">
        <v>448</v>
      </c>
    </row>
    <row r="42" spans="1:11">
      <c r="A42" s="3" t="s">
        <v>875</v>
      </c>
    </row>
    <row r="43" spans="1:11">
      <c r="A43" s="4" t="s">
        <v>449</v>
      </c>
      <c r="B43" s="6" t="n">
        <v>300</v>
      </c>
      <c r="C43" s="6" t="n">
        <v>300</v>
      </c>
    </row>
    <row r="44" spans="1:11">
      <c r="A44" s="4" t="s">
        <v>886</v>
      </c>
    </row>
    <row r="45" spans="1:11">
      <c r="A45" s="3" t="s">
        <v>875</v>
      </c>
    </row>
    <row r="46" spans="1:11">
      <c r="A46" s="4" t="s">
        <v>459</v>
      </c>
      <c r="D46" s="4" t="s">
        <v>464</v>
      </c>
    </row>
    <row r="47" spans="1:11">
      <c r="A47" s="4" t="s">
        <v>887</v>
      </c>
    </row>
    <row r="48" spans="1:11">
      <c r="A48" s="3" t="s">
        <v>875</v>
      </c>
    </row>
    <row r="49" spans="1:11">
      <c r="A49" s="4" t="s">
        <v>459</v>
      </c>
      <c r="D49" s="4" t="s">
        <v>4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4</v>
      </c>
    </row>
    <row r="2" spans="1:3">
      <c r="A2" s="3" t="s">
        <v>889</v>
      </c>
    </row>
    <row r="3" spans="1:3">
      <c r="A3" s="4" t="s">
        <v>510</v>
      </c>
      <c r="B3" s="6" t="n">
        <v>64</v>
      </c>
      <c r="C3" s="6" t="n">
        <v>24</v>
      </c>
    </row>
    <row r="4" spans="1:3">
      <c r="A4" s="4" t="s">
        <v>114</v>
      </c>
      <c r="B4" s="8" t="n">
        <v>256.1</v>
      </c>
      <c r="C4" s="8" t="n">
        <v>95.7</v>
      </c>
    </row>
    <row r="5" spans="1:3">
      <c r="A5" s="4" t="s">
        <v>877</v>
      </c>
      <c r="B5" s="8" t="n">
        <v>240.1</v>
      </c>
      <c r="C5" s="8" t="n">
        <v>106.7</v>
      </c>
    </row>
    <row r="6" spans="1:3">
      <c r="A6" s="4" t="s">
        <v>119</v>
      </c>
      <c r="B6" s="8" t="n">
        <v>560.2</v>
      </c>
      <c r="C6" s="8" t="n">
        <v>226.4</v>
      </c>
    </row>
    <row r="7" spans="1:3">
      <c r="A7" s="3" t="s">
        <v>890</v>
      </c>
    </row>
    <row r="8" spans="1:3">
      <c r="A8" s="4" t="s">
        <v>513</v>
      </c>
      <c r="B8" s="8" t="n">
        <v>73.3</v>
      </c>
      <c r="C8" s="8" t="n">
        <v>21.2</v>
      </c>
    </row>
    <row r="9" spans="1:3">
      <c r="A9" s="4" t="s">
        <v>795</v>
      </c>
      <c r="B9" s="5" t="n">
        <v>745</v>
      </c>
      <c r="C9" s="5" t="n">
        <v>0</v>
      </c>
    </row>
    <row r="10" spans="1:3">
      <c r="A10" s="4" t="s">
        <v>131</v>
      </c>
      <c r="B10" s="8" t="n">
        <v>20.6</v>
      </c>
      <c r="C10" s="5" t="n">
        <v>0</v>
      </c>
    </row>
    <row r="11" spans="1:3">
      <c r="A11" s="4" t="s">
        <v>891</v>
      </c>
      <c r="B11" s="8" t="n">
        <v>-278.7</v>
      </c>
      <c r="C11" s="8" t="n">
        <v>205.2</v>
      </c>
    </row>
    <row r="12" spans="1:3">
      <c r="A12" s="4" t="s">
        <v>892</v>
      </c>
      <c r="B12" s="7" t="n">
        <v>560.2</v>
      </c>
      <c r="C12" s="7" t="n">
        <v>226.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4</v>
      </c>
      <c r="D2" s="2" t="s">
        <v>65</v>
      </c>
    </row>
    <row r="3" spans="1:4">
      <c r="A3" s="3" t="s">
        <v>271</v>
      </c>
    </row>
    <row r="4" spans="1:4">
      <c r="A4" s="4" t="s">
        <v>527</v>
      </c>
      <c r="B4" s="7" t="n">
        <v>585.5</v>
      </c>
      <c r="C4" s="7" t="n">
        <v>367.2</v>
      </c>
      <c r="D4" s="7" t="n">
        <v>443.7</v>
      </c>
    </row>
    <row r="5" spans="1:4">
      <c r="A5" s="4" t="s">
        <v>894</v>
      </c>
      <c r="B5" s="8" t="n">
        <v>411.4</v>
      </c>
      <c r="C5" s="8" t="n">
        <v>271.9</v>
      </c>
      <c r="D5" s="8" t="n">
        <v>345.3</v>
      </c>
    </row>
    <row r="6" spans="1:4">
      <c r="A6" s="4" t="s">
        <v>189</v>
      </c>
      <c r="B6" s="5" t="n">
        <v>13</v>
      </c>
      <c r="C6" s="8" t="n">
        <v>22.2</v>
      </c>
      <c r="D6" s="8" t="n">
        <v>25.9</v>
      </c>
    </row>
    <row r="7" spans="1:4">
      <c r="A7" s="4" t="s">
        <v>77</v>
      </c>
      <c r="B7" s="8" t="n">
        <v>161.1</v>
      </c>
      <c r="C7" s="8" t="n">
        <v>73.09999999999999</v>
      </c>
      <c r="D7" s="8" t="n">
        <v>72.5</v>
      </c>
    </row>
    <row r="8" spans="1:4">
      <c r="A8" s="4" t="s">
        <v>895</v>
      </c>
      <c r="B8" s="5" t="n">
        <v>-67</v>
      </c>
      <c r="C8" s="8" t="n">
        <v>-6.3</v>
      </c>
      <c r="D8" s="8" t="n">
        <v>-8.5</v>
      </c>
    </row>
    <row r="9" spans="1:4">
      <c r="A9" s="4" t="s">
        <v>89</v>
      </c>
      <c r="B9" s="7" t="n">
        <v>94.09999999999999</v>
      </c>
      <c r="C9" s="7" t="n">
        <v>66.8</v>
      </c>
      <c r="D9" s="6" t="n">
        <v>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896</v>
      </c>
      <c r="B1" s="2" t="s">
        <v>2</v>
      </c>
    </row>
    <row r="2" spans="1:2">
      <c r="A2" s="4" t="s">
        <v>897</v>
      </c>
    </row>
    <row r="3" spans="1:2">
      <c r="A3" s="3" t="s">
        <v>898</v>
      </c>
    </row>
    <row r="4" spans="1:2">
      <c r="A4" s="4" t="s">
        <v>899</v>
      </c>
      <c r="B4" s="4" t="s">
        <v>480</v>
      </c>
    </row>
    <row r="5" spans="1:2">
      <c r="A5" s="4" t="s">
        <v>900</v>
      </c>
      <c r="B5" s="4" t="s">
        <v>730</v>
      </c>
    </row>
    <row r="6" spans="1:2">
      <c r="A6" s="4" t="s">
        <v>901</v>
      </c>
    </row>
    <row r="7" spans="1:2">
      <c r="A7" s="3" t="s">
        <v>898</v>
      </c>
    </row>
    <row r="8" spans="1:2">
      <c r="A8" s="4" t="s">
        <v>899</v>
      </c>
      <c r="B8" s="4" t="s">
        <v>476</v>
      </c>
    </row>
    <row r="9" spans="1:2">
      <c r="A9" s="4" t="s">
        <v>900</v>
      </c>
      <c r="B9" s="4" t="s">
        <v>8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902</v>
      </c>
      <c r="B1" s="2" t="s">
        <v>1</v>
      </c>
    </row>
    <row r="2" spans="1:2">
      <c r="B2" s="2" t="s">
        <v>640</v>
      </c>
    </row>
    <row r="3" spans="1:2">
      <c r="A3" s="3" t="s">
        <v>274</v>
      </c>
    </row>
    <row r="4" spans="1:2">
      <c r="A4" s="4" t="s">
        <v>903</v>
      </c>
      <c r="B4" s="6" t="n">
        <v>14300000</v>
      </c>
    </row>
    <row r="5" spans="1:2">
      <c r="A5" s="4" t="s">
        <v>904</v>
      </c>
      <c r="B5" s="5" t="n">
        <v>6700000</v>
      </c>
    </row>
    <row r="6" spans="1:2">
      <c r="A6" s="4" t="s">
        <v>905</v>
      </c>
      <c r="B6" s="5" t="n">
        <v>21000000</v>
      </c>
    </row>
    <row r="7" spans="1:2">
      <c r="A7" s="4" t="s">
        <v>906</v>
      </c>
      <c r="B7" s="5" t="n">
        <v>5200000</v>
      </c>
    </row>
    <row r="8" spans="1:2">
      <c r="A8" s="4" t="s">
        <v>907</v>
      </c>
      <c r="B8" s="7" t="n">
        <v>3.7</v>
      </c>
    </row>
    <row r="9" spans="1:2">
      <c r="A9" s="4" t="s">
        <v>908</v>
      </c>
      <c r="B9" s="4" t="s">
        <v>909</v>
      </c>
    </row>
    <row r="10" spans="1:2">
      <c r="A10" s="4" t="s">
        <v>910</v>
      </c>
      <c r="B10" s="4" t="s">
        <v>9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64</v>
      </c>
    </row>
    <row r="2" spans="1:3">
      <c r="A2" s="3" t="s">
        <v>274</v>
      </c>
    </row>
    <row r="3" spans="1:3">
      <c r="A3" s="4" t="s">
        <v>641</v>
      </c>
      <c r="B3" s="7" t="n">
        <v>5.6</v>
      </c>
    </row>
    <row r="4" spans="1:3">
      <c r="A4" s="4" t="s">
        <v>642</v>
      </c>
      <c r="B4" s="8" t="n">
        <v>5.1</v>
      </c>
    </row>
    <row r="5" spans="1:3">
      <c r="A5" s="4" t="s">
        <v>643</v>
      </c>
      <c r="B5" s="5" t="n">
        <v>4</v>
      </c>
    </row>
    <row r="6" spans="1:3">
      <c r="A6" s="4" t="s">
        <v>644</v>
      </c>
      <c r="B6" s="8" t="n">
        <v>3.4</v>
      </c>
    </row>
    <row r="7" spans="1:3">
      <c r="A7" s="4" t="s">
        <v>645</v>
      </c>
      <c r="B7" s="8" t="n">
        <v>3.3</v>
      </c>
    </row>
    <row r="8" spans="1:3">
      <c r="A8" s="4" t="s">
        <v>848</v>
      </c>
      <c r="B8" s="8" t="n">
        <v>8.300000000000001</v>
      </c>
    </row>
    <row r="9" spans="1:3">
      <c r="A9" s="4" t="s">
        <v>913</v>
      </c>
      <c r="B9" s="8" t="n">
        <v>29.7</v>
      </c>
    </row>
    <row r="10" spans="1:3">
      <c r="A10" s="4" t="s">
        <v>914</v>
      </c>
      <c r="B10" s="8" t="n">
        <v>3.5</v>
      </c>
    </row>
    <row r="11" spans="1:3">
      <c r="A11" s="4" t="s">
        <v>915</v>
      </c>
      <c r="B11" s="8" t="n">
        <v>26.2</v>
      </c>
    </row>
    <row r="12" spans="1:3">
      <c r="A12" s="4" t="s">
        <v>916</v>
      </c>
      <c r="B12" s="5" t="n">
        <v>5</v>
      </c>
    </row>
    <row r="13" spans="1:3">
      <c r="A13" s="4" t="s">
        <v>917</v>
      </c>
      <c r="B13" s="7" t="n">
        <v>21.2</v>
      </c>
    </row>
    <row r="14" spans="1:3">
      <c r="A14" s="4" t="s">
        <v>59</v>
      </c>
      <c r="C14" s="6" t="n">
        <v>5</v>
      </c>
    </row>
    <row r="15" spans="1:3">
      <c r="A15" s="4" t="s">
        <v>641</v>
      </c>
      <c r="C15" s="8" t="n">
        <v>4.5</v>
      </c>
    </row>
    <row r="16" spans="1:3">
      <c r="A16" s="4" t="s">
        <v>642</v>
      </c>
      <c r="C16" s="8" t="n">
        <v>3.8</v>
      </c>
    </row>
    <row r="17" spans="1:3">
      <c r="A17" s="4" t="s">
        <v>643</v>
      </c>
      <c r="C17" s="8" t="n">
        <v>3.1</v>
      </c>
    </row>
    <row r="18" spans="1:3">
      <c r="A18" s="4" t="s">
        <v>644</v>
      </c>
      <c r="C18" s="5" t="n">
        <v>3</v>
      </c>
    </row>
    <row r="19" spans="1:3">
      <c r="A19" s="4" t="s">
        <v>848</v>
      </c>
      <c r="C19" s="8" t="n">
        <v>11.2</v>
      </c>
    </row>
    <row r="20" spans="1:3">
      <c r="A20" s="4" t="s">
        <v>915</v>
      </c>
      <c r="C20" s="7" t="n">
        <v>3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4</v>
      </c>
      <c r="D2" s="2" t="s">
        <v>65</v>
      </c>
    </row>
    <row r="3" spans="1:4">
      <c r="A3" s="3" t="s">
        <v>919</v>
      </c>
    </row>
    <row r="4" spans="1:4">
      <c r="A4" s="4" t="s">
        <v>920</v>
      </c>
      <c r="B4" s="4" t="s">
        <v>921</v>
      </c>
    </row>
    <row r="5" spans="1:4">
      <c r="A5" s="4" t="s">
        <v>922</v>
      </c>
      <c r="B5" s="4" t="s">
        <v>923</v>
      </c>
    </row>
    <row r="6" spans="1:4">
      <c r="A6" s="4" t="s">
        <v>924</v>
      </c>
      <c r="B6" s="4" t="s">
        <v>468</v>
      </c>
    </row>
    <row r="7" spans="1:4">
      <c r="A7" s="4" t="s">
        <v>925</v>
      </c>
      <c r="B7" s="4" t="s">
        <v>820</v>
      </c>
    </row>
    <row r="8" spans="1:4">
      <c r="A8" s="4" t="s">
        <v>926</v>
      </c>
      <c r="B8" s="4" t="s">
        <v>927</v>
      </c>
    </row>
    <row r="9" spans="1:4">
      <c r="A9" s="4" t="s">
        <v>928</v>
      </c>
      <c r="B9" s="7" t="n">
        <v>4.1</v>
      </c>
      <c r="C9" s="6" t="n">
        <v>3</v>
      </c>
      <c r="D9" s="7" t="n">
        <v>2.7</v>
      </c>
    </row>
    <row r="10" spans="1:4">
      <c r="A10" s="4" t="s">
        <v>929</v>
      </c>
    </row>
    <row r="11" spans="1:4">
      <c r="A11" s="3" t="s">
        <v>919</v>
      </c>
    </row>
    <row r="12" spans="1:4">
      <c r="A12" s="4" t="s">
        <v>930</v>
      </c>
      <c r="B12" s="7" t="n">
        <v>0.6</v>
      </c>
      <c r="C12" s="7" t="n">
        <v>0.7</v>
      </c>
      <c r="D12" s="7" t="n">
        <v>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64</v>
      </c>
    </row>
    <row r="2" spans="1:3">
      <c r="A2" s="3" t="s">
        <v>932</v>
      </c>
    </row>
    <row r="3" spans="1:3">
      <c r="A3" s="4" t="s">
        <v>109</v>
      </c>
      <c r="B3" s="7" t="n">
        <v>46.3</v>
      </c>
      <c r="C3" s="6" t="n">
        <v>40</v>
      </c>
    </row>
    <row r="4" spans="1:3">
      <c r="A4" s="4" t="s">
        <v>933</v>
      </c>
    </row>
    <row r="5" spans="1:3">
      <c r="A5" s="3" t="s">
        <v>932</v>
      </c>
    </row>
    <row r="6" spans="1:3">
      <c r="A6" s="4" t="s">
        <v>109</v>
      </c>
      <c r="B6" s="8" t="n">
        <v>46.3</v>
      </c>
      <c r="C6" s="5" t="n">
        <v>40</v>
      </c>
    </row>
    <row r="7" spans="1:3">
      <c r="A7" s="4" t="s">
        <v>934</v>
      </c>
    </row>
    <row r="8" spans="1:3">
      <c r="A8" s="3" t="s">
        <v>932</v>
      </c>
    </row>
    <row r="9" spans="1:3">
      <c r="A9" s="4" t="s">
        <v>109</v>
      </c>
      <c r="B9" s="5" t="n">
        <v>0</v>
      </c>
      <c r="C9" s="5" t="n">
        <v>0</v>
      </c>
    </row>
    <row r="10" spans="1:3">
      <c r="A10" s="4" t="s">
        <v>935</v>
      </c>
    </row>
    <row r="11" spans="1:3">
      <c r="A11" s="3" t="s">
        <v>932</v>
      </c>
    </row>
    <row r="12" spans="1:3">
      <c r="A12" s="4" t="s">
        <v>109</v>
      </c>
      <c r="B12" s="5" t="n">
        <v>0</v>
      </c>
      <c r="C12" s="5" t="n">
        <v>0</v>
      </c>
    </row>
    <row r="13" spans="1:3">
      <c r="A13" s="4" t="s">
        <v>936</v>
      </c>
    </row>
    <row r="14" spans="1:3">
      <c r="A14" s="3" t="s">
        <v>932</v>
      </c>
    </row>
    <row r="15" spans="1:3">
      <c r="A15" s="4" t="s">
        <v>937</v>
      </c>
      <c r="B15" s="5" t="n">
        <v>0</v>
      </c>
      <c r="C15" s="5" t="n">
        <v>0</v>
      </c>
    </row>
    <row r="16" spans="1:3">
      <c r="A16" s="4" t="s">
        <v>938</v>
      </c>
    </row>
    <row r="17" spans="1:3">
      <c r="A17" s="3" t="s">
        <v>932</v>
      </c>
    </row>
    <row r="18" spans="1:3">
      <c r="A18" s="4" t="s">
        <v>937</v>
      </c>
      <c r="B18" s="5" t="n">
        <v>392</v>
      </c>
      <c r="C18" s="5" t="n">
        <v>396</v>
      </c>
    </row>
    <row r="19" spans="1:3">
      <c r="A19" s="4" t="s">
        <v>939</v>
      </c>
    </row>
    <row r="20" spans="1:3">
      <c r="A20" s="3" t="s">
        <v>932</v>
      </c>
    </row>
    <row r="21" spans="1:3">
      <c r="A21" s="4" t="s">
        <v>937</v>
      </c>
      <c r="B21" s="5" t="n">
        <v>0</v>
      </c>
      <c r="C21" s="5" t="n">
        <v>0</v>
      </c>
    </row>
    <row r="22" spans="1:3">
      <c r="A22" s="4" t="s">
        <v>940</v>
      </c>
    </row>
    <row r="23" spans="1:3">
      <c r="A23" s="3" t="s">
        <v>932</v>
      </c>
    </row>
    <row r="24" spans="1:3">
      <c r="A24" s="4" t="s">
        <v>937</v>
      </c>
      <c r="B24" s="4" t="s">
        <v>134</v>
      </c>
    </row>
    <row r="25" spans="1:3">
      <c r="A25" s="4" t="s">
        <v>941</v>
      </c>
    </row>
    <row r="26" spans="1:3">
      <c r="A26" s="3" t="s">
        <v>932</v>
      </c>
    </row>
    <row r="27" spans="1:3">
      <c r="A27" s="4" t="s">
        <v>937</v>
      </c>
      <c r="B27" s="5" t="n">
        <v>636</v>
      </c>
    </row>
    <row r="28" spans="1:3">
      <c r="A28" s="4" t="s">
        <v>942</v>
      </c>
    </row>
    <row r="29" spans="1:3">
      <c r="A29" s="3" t="s">
        <v>932</v>
      </c>
    </row>
    <row r="30" spans="1:3">
      <c r="A30" s="4" t="s">
        <v>937</v>
      </c>
      <c r="B30" s="4" t="s">
        <v>134</v>
      </c>
    </row>
    <row r="31" spans="1:3">
      <c r="A31" s="4" t="s">
        <v>943</v>
      </c>
    </row>
    <row r="32" spans="1:3">
      <c r="A32" s="3" t="s">
        <v>932</v>
      </c>
    </row>
    <row r="33" spans="1:3">
      <c r="A33" s="4" t="s">
        <v>937</v>
      </c>
      <c r="B33" s="5" t="n">
        <v>0</v>
      </c>
      <c r="C33" s="5" t="n">
        <v>0</v>
      </c>
    </row>
    <row r="34" spans="1:3">
      <c r="A34" s="4" t="s">
        <v>944</v>
      </c>
    </row>
    <row r="35" spans="1:3">
      <c r="A35" s="3" t="s">
        <v>932</v>
      </c>
    </row>
    <row r="36" spans="1:3">
      <c r="A36" s="4" t="s">
        <v>937</v>
      </c>
      <c r="B36" s="8" t="n">
        <v>515.2</v>
      </c>
      <c r="C36" s="8" t="n">
        <v>452.4</v>
      </c>
    </row>
    <row r="37" spans="1:3">
      <c r="A37" s="4" t="s">
        <v>945</v>
      </c>
    </row>
    <row r="38" spans="1:3">
      <c r="A38" s="3" t="s">
        <v>932</v>
      </c>
    </row>
    <row r="39" spans="1:3">
      <c r="A39" s="4" t="s">
        <v>937</v>
      </c>
      <c r="B39" s="5" t="n">
        <v>0</v>
      </c>
      <c r="C39" s="5" t="n">
        <v>0</v>
      </c>
    </row>
    <row r="40" spans="1:3">
      <c r="A40" s="4" t="s">
        <v>946</v>
      </c>
    </row>
    <row r="41" spans="1:3">
      <c r="A41" s="3" t="s">
        <v>932</v>
      </c>
    </row>
    <row r="42" spans="1:3">
      <c r="A42" s="4" t="s">
        <v>109</v>
      </c>
      <c r="B42" s="8" t="n">
        <v>46.3</v>
      </c>
      <c r="C42" s="5" t="n">
        <v>40</v>
      </c>
    </row>
    <row r="43" spans="1:3">
      <c r="A43" s="4" t="s">
        <v>947</v>
      </c>
    </row>
    <row r="44" spans="1:3">
      <c r="A44" s="3" t="s">
        <v>932</v>
      </c>
    </row>
    <row r="45" spans="1:3">
      <c r="A45" s="4" t="s">
        <v>937</v>
      </c>
      <c r="B45" s="5" t="n">
        <v>388</v>
      </c>
      <c r="C45" s="8" t="n">
        <v>391.3</v>
      </c>
    </row>
    <row r="46" spans="1:3">
      <c r="A46" s="4" t="s">
        <v>948</v>
      </c>
    </row>
    <row r="47" spans="1:3">
      <c r="A47" s="3" t="s">
        <v>932</v>
      </c>
    </row>
    <row r="48" spans="1:3">
      <c r="A48" s="4" t="s">
        <v>937</v>
      </c>
      <c r="B48" s="5" t="n">
        <v>592</v>
      </c>
    </row>
    <row r="49" spans="1:3">
      <c r="A49" s="4" t="s">
        <v>949</v>
      </c>
    </row>
    <row r="50" spans="1:3">
      <c r="A50" s="3" t="s">
        <v>932</v>
      </c>
    </row>
    <row r="51" spans="1:3">
      <c r="A51" s="4" t="s">
        <v>937</v>
      </c>
      <c r="B51" s="8" t="n">
        <v>493.9</v>
      </c>
      <c r="C51" s="5" t="n">
        <v>493</v>
      </c>
    </row>
    <row r="52" spans="1:3">
      <c r="A52" s="4" t="s">
        <v>950</v>
      </c>
    </row>
    <row r="53" spans="1:3">
      <c r="A53" s="3" t="s">
        <v>932</v>
      </c>
    </row>
    <row r="54" spans="1:3">
      <c r="A54" s="4" t="s">
        <v>109</v>
      </c>
      <c r="B54" s="8" t="n">
        <v>46.3</v>
      </c>
      <c r="C54" s="5" t="n">
        <v>40</v>
      </c>
    </row>
    <row r="55" spans="1:3">
      <c r="A55" s="4" t="s">
        <v>951</v>
      </c>
    </row>
    <row r="56" spans="1:3">
      <c r="A56" s="3" t="s">
        <v>932</v>
      </c>
    </row>
    <row r="57" spans="1:3">
      <c r="A57" s="4" t="s">
        <v>937</v>
      </c>
      <c r="B57" s="5" t="n">
        <v>392</v>
      </c>
      <c r="C57" s="5" t="n">
        <v>396</v>
      </c>
    </row>
    <row r="58" spans="1:3">
      <c r="A58" s="4" t="s">
        <v>952</v>
      </c>
    </row>
    <row r="59" spans="1:3">
      <c r="A59" s="3" t="s">
        <v>932</v>
      </c>
    </row>
    <row r="60" spans="1:3">
      <c r="A60" s="4" t="s">
        <v>937</v>
      </c>
      <c r="B60" s="5" t="n">
        <v>636</v>
      </c>
    </row>
    <row r="61" spans="1:3">
      <c r="A61" s="4" t="s">
        <v>953</v>
      </c>
    </row>
    <row r="62" spans="1:3">
      <c r="A62" s="3" t="s">
        <v>932</v>
      </c>
    </row>
    <row r="63" spans="1:3">
      <c r="A63" s="4" t="s">
        <v>937</v>
      </c>
      <c r="B63" s="7" t="n">
        <v>515.2</v>
      </c>
      <c r="C63" s="7" t="n">
        <v>45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954</v>
      </c>
      <c r="B1" s="2" t="s">
        <v>640</v>
      </c>
    </row>
    <row r="2" spans="1:2">
      <c r="A2" s="3" t="s">
        <v>283</v>
      </c>
    </row>
    <row r="3" spans="1:2">
      <c r="A3" s="4" t="s">
        <v>955</v>
      </c>
      <c r="B3" s="7" t="n">
        <v>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589</v>
      </c>
      <c r="J1" s="2" t="s">
        <v>1</v>
      </c>
    </row>
    <row r="2" spans="1:12">
      <c r="B2" s="2" t="s">
        <v>2</v>
      </c>
      <c r="C2" s="2" t="s">
        <v>957</v>
      </c>
      <c r="D2" s="2" t="s">
        <v>958</v>
      </c>
      <c r="E2" s="2" t="s">
        <v>598</v>
      </c>
      <c r="F2" s="2" t="s">
        <v>64</v>
      </c>
      <c r="G2" s="2" t="s">
        <v>540</v>
      </c>
      <c r="H2" s="2" t="s">
        <v>959</v>
      </c>
      <c r="I2" s="2" t="s">
        <v>960</v>
      </c>
      <c r="J2" s="2" t="s">
        <v>2</v>
      </c>
      <c r="K2" s="2" t="s">
        <v>64</v>
      </c>
      <c r="L2" s="2" t="s">
        <v>65</v>
      </c>
    </row>
    <row r="3" spans="1:12">
      <c r="A3" s="3" t="s">
        <v>286</v>
      </c>
    </row>
    <row r="4" spans="1:12">
      <c r="A4" s="4" t="s">
        <v>87</v>
      </c>
      <c r="B4" s="7" t="n">
        <v>4.2</v>
      </c>
      <c r="C4" s="7" t="n">
        <v>15.2</v>
      </c>
      <c r="D4" s="7" t="n">
        <v>108.3</v>
      </c>
      <c r="E4" s="7" t="n">
        <v>11.9</v>
      </c>
      <c r="F4" s="7" t="n">
        <v>7.3</v>
      </c>
      <c r="G4" s="6" t="n">
        <v>58</v>
      </c>
      <c r="H4" s="7" t="n">
        <v>103.2</v>
      </c>
      <c r="I4" s="7" t="n">
        <v>14.1</v>
      </c>
      <c r="J4" s="7" t="n">
        <v>139.6</v>
      </c>
      <c r="K4" s="7" t="n">
        <v>182.6</v>
      </c>
      <c r="L4" s="7" t="n">
        <v>122.4</v>
      </c>
    </row>
    <row r="5" spans="1:12">
      <c r="A5" s="4" t="s">
        <v>90</v>
      </c>
      <c r="J5" s="8" t="n">
        <v>0.3</v>
      </c>
      <c r="K5" s="5" t="n">
        <v>0</v>
      </c>
      <c r="L5" s="5" t="n">
        <v>0</v>
      </c>
    </row>
    <row r="6" spans="1:12">
      <c r="A6" s="4" t="s">
        <v>961</v>
      </c>
      <c r="J6" s="8" t="n">
        <v>139.9</v>
      </c>
      <c r="K6" s="8" t="n">
        <v>182.6</v>
      </c>
      <c r="L6" s="8" t="n">
        <v>122.4</v>
      </c>
    </row>
    <row r="7" spans="1:12">
      <c r="A7" s="4" t="s">
        <v>962</v>
      </c>
      <c r="J7" s="5" t="n">
        <v>0</v>
      </c>
      <c r="K7" s="5" t="n">
        <v>0</v>
      </c>
      <c r="L7" s="8" t="n">
        <v>-0.1</v>
      </c>
    </row>
    <row r="8" spans="1:12">
      <c r="A8" s="4" t="s">
        <v>963</v>
      </c>
      <c r="B8" s="7" t="n">
        <v>-0.5</v>
      </c>
      <c r="C8" s="7" t="n">
        <v>-0.4</v>
      </c>
      <c r="D8" s="7" t="n">
        <v>-1.2</v>
      </c>
      <c r="E8" s="7" t="n">
        <v>-0.3</v>
      </c>
      <c r="F8" s="7" t="n">
        <v>4.1</v>
      </c>
      <c r="G8" s="7" t="n">
        <v>-1.7</v>
      </c>
      <c r="H8" s="7" t="n">
        <v>-0.1</v>
      </c>
      <c r="I8" s="7" t="n">
        <v>167.9</v>
      </c>
      <c r="J8" s="8" t="n">
        <v>-2.4</v>
      </c>
      <c r="K8" s="8" t="n">
        <v>170.2</v>
      </c>
      <c r="L8" s="8" t="n">
        <v>18.1</v>
      </c>
    </row>
    <row r="9" spans="1:12">
      <c r="A9" s="4" t="s">
        <v>964</v>
      </c>
      <c r="J9" s="8" t="n">
        <v>137.5</v>
      </c>
      <c r="K9" s="8" t="n">
        <v>352.8</v>
      </c>
      <c r="L9" s="8" t="n">
        <v>140.4</v>
      </c>
    </row>
    <row r="10" spans="1:12">
      <c r="A10" s="4" t="s">
        <v>965</v>
      </c>
      <c r="J10" s="8" t="n">
        <v>139.9</v>
      </c>
      <c r="K10" s="8" t="n">
        <v>182.6</v>
      </c>
      <c r="L10" s="8" t="n">
        <v>122.4</v>
      </c>
    </row>
    <row r="11" spans="1:12">
      <c r="A11" s="4" t="s">
        <v>966</v>
      </c>
      <c r="J11" s="7" t="n">
        <v>137.5</v>
      </c>
      <c r="K11" s="7" t="n">
        <v>352.8</v>
      </c>
      <c r="L11" s="7" t="n">
        <v>140.5</v>
      </c>
    </row>
    <row r="12" spans="1:12">
      <c r="A12" s="3" t="s">
        <v>967</v>
      </c>
    </row>
    <row r="13" spans="1:12">
      <c r="A13" s="4" t="s">
        <v>99</v>
      </c>
      <c r="J13" s="8" t="n">
        <v>40.1</v>
      </c>
      <c r="K13" s="8" t="n">
        <v>41.3</v>
      </c>
      <c r="L13" s="8" t="n">
        <v>47.2</v>
      </c>
    </row>
    <row r="14" spans="1:12">
      <c r="A14" s="4" t="s">
        <v>968</v>
      </c>
      <c r="J14" s="8" t="n">
        <v>0.5</v>
      </c>
      <c r="K14" s="8" t="n">
        <v>0.3</v>
      </c>
      <c r="L14" s="8" t="n">
        <v>0.6</v>
      </c>
    </row>
    <row r="15" spans="1:12">
      <c r="A15" s="4" t="s">
        <v>969</v>
      </c>
      <c r="J15" s="5" t="n">
        <v>0</v>
      </c>
      <c r="K15" s="5" t="n">
        <v>0</v>
      </c>
      <c r="L15" s="8" t="n">
        <v>0.2</v>
      </c>
    </row>
    <row r="16" spans="1:12">
      <c r="A16" s="4" t="s">
        <v>100</v>
      </c>
      <c r="J16" s="8" t="n">
        <v>40.6</v>
      </c>
      <c r="K16" s="8" t="n">
        <v>41.6</v>
      </c>
      <c r="L16" s="5" t="n">
        <v>48</v>
      </c>
    </row>
    <row r="17" spans="1:12">
      <c r="A17" s="3" t="s">
        <v>970</v>
      </c>
    </row>
    <row r="18" spans="1:12">
      <c r="A18" s="4" t="s">
        <v>93</v>
      </c>
      <c r="B18" s="9" t="n">
        <v>0.11</v>
      </c>
      <c r="C18" s="9" t="n">
        <v>0.38</v>
      </c>
      <c r="D18" s="9" t="n">
        <v>2.7</v>
      </c>
      <c r="E18" s="9" t="n">
        <v>0.3</v>
      </c>
      <c r="F18" s="9" t="n">
        <v>0.18</v>
      </c>
      <c r="G18" s="9" t="n">
        <v>1.43</v>
      </c>
      <c r="H18" s="9" t="n">
        <v>2.54</v>
      </c>
      <c r="I18" s="9" t="n">
        <v>0.33</v>
      </c>
      <c r="J18" s="9" t="n">
        <v>3.49</v>
      </c>
      <c r="K18" s="9" t="n">
        <v>4.42</v>
      </c>
      <c r="L18" s="9" t="n">
        <v>2.59</v>
      </c>
    </row>
    <row r="19" spans="1:12">
      <c r="A19" s="4" t="s">
        <v>94</v>
      </c>
      <c r="B19" s="10" t="n">
        <v>-0.01</v>
      </c>
      <c r="C19" s="10" t="n">
        <v>-0.01</v>
      </c>
      <c r="D19" s="10" t="n">
        <v>-0.03</v>
      </c>
      <c r="E19" s="10" t="n">
        <v>-0.01</v>
      </c>
      <c r="F19" s="10" t="n">
        <v>0.1</v>
      </c>
      <c r="G19" s="10" t="n">
        <v>-0.04</v>
      </c>
      <c r="H19" s="5" t="n">
        <v>0</v>
      </c>
      <c r="I19" s="10" t="n">
        <v>3.88</v>
      </c>
      <c r="J19" s="10" t="n">
        <v>-0.06</v>
      </c>
      <c r="K19" s="10" t="n">
        <v>4.12</v>
      </c>
      <c r="L19" s="10" t="n">
        <v>0.38</v>
      </c>
    </row>
    <row r="20" spans="1:12">
      <c r="A20" s="4" t="s">
        <v>95</v>
      </c>
      <c r="B20" s="10" t="n">
        <v>0.1</v>
      </c>
      <c r="C20" s="10" t="n">
        <v>0.37</v>
      </c>
      <c r="D20" s="10" t="n">
        <v>2.67</v>
      </c>
      <c r="E20" s="10" t="n">
        <v>0.29</v>
      </c>
      <c r="F20" s="10" t="n">
        <v>0.28</v>
      </c>
      <c r="G20" s="10" t="n">
        <v>1.39</v>
      </c>
      <c r="H20" s="10" t="n">
        <v>2.54</v>
      </c>
      <c r="I20" s="10" t="n">
        <v>4.21</v>
      </c>
      <c r="J20" s="10" t="n">
        <v>3.43</v>
      </c>
      <c r="K20" s="10" t="n">
        <v>8.539999999999999</v>
      </c>
      <c r="L20" s="10" t="n">
        <v>2.97</v>
      </c>
    </row>
    <row r="21" spans="1:12">
      <c r="A21" s="3" t="s">
        <v>971</v>
      </c>
    </row>
    <row r="22" spans="1:12">
      <c r="A22" s="4" t="s">
        <v>93</v>
      </c>
      <c r="B22" s="10" t="n">
        <v>0.11</v>
      </c>
      <c r="C22" s="10" t="n">
        <v>0.37</v>
      </c>
      <c r="D22" s="10" t="n">
        <v>2.66</v>
      </c>
      <c r="E22" s="10" t="n">
        <v>0.3</v>
      </c>
      <c r="F22" s="10" t="n">
        <v>0.18</v>
      </c>
      <c r="G22" s="10" t="n">
        <v>1.42</v>
      </c>
      <c r="H22" s="10" t="n">
        <v>2.52</v>
      </c>
      <c r="I22" s="10" t="n">
        <v>0.32</v>
      </c>
      <c r="J22" s="10" t="n">
        <v>3.44</v>
      </c>
      <c r="K22" s="10" t="n">
        <v>4.39</v>
      </c>
      <c r="L22" s="10" t="n">
        <v>2.55</v>
      </c>
    </row>
    <row r="23" spans="1:12">
      <c r="A23" s="4" t="s">
        <v>94</v>
      </c>
      <c r="B23" s="10" t="n">
        <v>-0.01</v>
      </c>
      <c r="C23" s="10" t="n">
        <v>-0.01</v>
      </c>
      <c r="D23" s="10" t="n">
        <v>-0.03</v>
      </c>
      <c r="E23" s="10" t="n">
        <v>-0.01</v>
      </c>
      <c r="F23" s="10" t="n">
        <v>0.1</v>
      </c>
      <c r="G23" s="10" t="n">
        <v>-0.04</v>
      </c>
      <c r="H23" s="5" t="n">
        <v>0</v>
      </c>
      <c r="I23" s="10" t="n">
        <v>3.86</v>
      </c>
      <c r="J23" s="10" t="n">
        <v>-0.06</v>
      </c>
      <c r="K23" s="10" t="n">
        <v>4.09</v>
      </c>
      <c r="L23" s="10" t="n">
        <v>0.37</v>
      </c>
    </row>
    <row r="24" spans="1:12">
      <c r="A24" s="4" t="s">
        <v>97</v>
      </c>
      <c r="B24" s="9" t="n">
        <v>0.1</v>
      </c>
      <c r="C24" s="9" t="n">
        <v>0.36</v>
      </c>
      <c r="D24" s="9" t="n">
        <v>2.63</v>
      </c>
      <c r="E24" s="9" t="n">
        <v>0.29</v>
      </c>
      <c r="F24" s="9" t="n">
        <v>0.28</v>
      </c>
      <c r="G24" s="9" t="n">
        <v>1.38</v>
      </c>
      <c r="H24" s="9" t="n">
        <v>2.52</v>
      </c>
      <c r="I24" s="9" t="n">
        <v>4.18</v>
      </c>
      <c r="J24" s="9" t="n">
        <v>3.38</v>
      </c>
      <c r="K24" s="9" t="n">
        <v>8.48</v>
      </c>
      <c r="L24" s="9" t="n">
        <v>2.9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8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2</v>
      </c>
      <c r="B1" s="2" t="s">
        <v>589</v>
      </c>
      <c r="J1" s="2" t="s">
        <v>1</v>
      </c>
    </row>
    <row r="2" spans="1:12">
      <c r="B2" s="2" t="s">
        <v>973</v>
      </c>
      <c r="C2" s="2" t="s">
        <v>974</v>
      </c>
      <c r="D2" s="2" t="s">
        <v>975</v>
      </c>
      <c r="E2" s="2" t="s">
        <v>976</v>
      </c>
      <c r="F2" s="2" t="s">
        <v>439</v>
      </c>
      <c r="G2" s="2" t="s">
        <v>977</v>
      </c>
      <c r="H2" s="2" t="s">
        <v>978</v>
      </c>
      <c r="I2" s="2" t="s">
        <v>979</v>
      </c>
      <c r="J2" s="2" t="s">
        <v>973</v>
      </c>
      <c r="K2" s="2" t="s">
        <v>439</v>
      </c>
      <c r="L2" s="2" t="s">
        <v>725</v>
      </c>
    </row>
    <row r="3" spans="1:12">
      <c r="A3" s="3" t="s">
        <v>289</v>
      </c>
    </row>
    <row r="4" spans="1:12">
      <c r="A4" s="4" t="s">
        <v>444</v>
      </c>
      <c r="B4" s="5" t="n">
        <v>3</v>
      </c>
      <c r="J4" s="5" t="n">
        <v>3</v>
      </c>
    </row>
    <row r="5" spans="1:12">
      <c r="A5" s="3" t="s">
        <v>980</v>
      </c>
    </row>
    <row r="6" spans="1:12">
      <c r="A6" s="4" t="s">
        <v>981</v>
      </c>
      <c r="B6" s="7" t="n">
        <v>280.6</v>
      </c>
      <c r="C6" s="7" t="n">
        <v>306.3</v>
      </c>
      <c r="D6" s="7" t="n">
        <v>477.4</v>
      </c>
      <c r="E6" s="7" t="n">
        <v>265.4</v>
      </c>
      <c r="F6" s="6" t="n">
        <v>219</v>
      </c>
      <c r="G6" s="7" t="n">
        <v>221.3</v>
      </c>
      <c r="H6" s="7" t="n">
        <v>379.4</v>
      </c>
      <c r="I6" s="7" t="n">
        <v>189.3</v>
      </c>
      <c r="J6" s="7" t="n">
        <v>1329.7</v>
      </c>
      <c r="K6" s="6" t="n">
        <v>1009</v>
      </c>
      <c r="L6" s="7" t="n">
        <v>882.6</v>
      </c>
    </row>
    <row r="7" spans="1:12">
      <c r="A7" s="4" t="s">
        <v>982</v>
      </c>
      <c r="J7" s="5" t="n">
        <v>0</v>
      </c>
      <c r="K7" s="5" t="n">
        <v>0</v>
      </c>
      <c r="L7" s="5" t="n">
        <v>0</v>
      </c>
    </row>
    <row r="8" spans="1:12">
      <c r="A8" s="4" t="s">
        <v>983</v>
      </c>
      <c r="J8" s="8" t="n">
        <v>33.4</v>
      </c>
      <c r="K8" s="8" t="n">
        <v>26.1</v>
      </c>
      <c r="L8" s="8" t="n">
        <v>21.5</v>
      </c>
    </row>
    <row r="9" spans="1:12">
      <c r="A9" s="4" t="s">
        <v>984</v>
      </c>
    </row>
    <row r="10" spans="1:12">
      <c r="A10" s="3" t="s">
        <v>980</v>
      </c>
    </row>
    <row r="11" spans="1:12">
      <c r="A11" s="4" t="s">
        <v>981</v>
      </c>
      <c r="J11" s="8" t="n">
        <v>1329.7</v>
      </c>
      <c r="K11" s="5" t="n">
        <v>1009</v>
      </c>
      <c r="L11" s="8" t="n">
        <v>882.6</v>
      </c>
    </row>
    <row r="12" spans="1:12">
      <c r="A12" s="4" t="s">
        <v>985</v>
      </c>
    </row>
    <row r="13" spans="1:12">
      <c r="A13" s="3" t="s">
        <v>980</v>
      </c>
    </row>
    <row r="14" spans="1:12">
      <c r="A14" s="4" t="s">
        <v>981</v>
      </c>
      <c r="J14" s="8" t="n">
        <v>407.9</v>
      </c>
      <c r="K14" s="8" t="n">
        <v>403.5</v>
      </c>
      <c r="L14" s="8" t="n">
        <v>363.5</v>
      </c>
    </row>
    <row r="15" spans="1:12">
      <c r="A15" s="4" t="s">
        <v>986</v>
      </c>
    </row>
    <row r="16" spans="1:12">
      <c r="A16" s="3" t="s">
        <v>980</v>
      </c>
    </row>
    <row r="17" spans="1:12">
      <c r="A17" s="4" t="s">
        <v>981</v>
      </c>
      <c r="J17" s="8" t="n">
        <v>81.59999999999999</v>
      </c>
      <c r="K17" s="8" t="n">
        <v>13.8</v>
      </c>
      <c r="L17" s="5" t="n">
        <v>0</v>
      </c>
    </row>
    <row r="18" spans="1:12">
      <c r="A18" s="4" t="s">
        <v>987</v>
      </c>
    </row>
    <row r="19" spans="1:12">
      <c r="A19" s="3" t="s">
        <v>980</v>
      </c>
    </row>
    <row r="20" spans="1:12">
      <c r="A20" s="4" t="s">
        <v>981</v>
      </c>
      <c r="J20" s="8" t="n">
        <v>128.4</v>
      </c>
      <c r="K20" s="8" t="n">
        <v>124.9</v>
      </c>
      <c r="L20" s="8" t="n">
        <v>111.1</v>
      </c>
    </row>
    <row r="21" spans="1:12">
      <c r="A21" s="4" t="s">
        <v>988</v>
      </c>
    </row>
    <row r="22" spans="1:12">
      <c r="A22" s="3" t="s">
        <v>980</v>
      </c>
    </row>
    <row r="23" spans="1:12">
      <c r="A23" s="4" t="s">
        <v>981</v>
      </c>
      <c r="J23" s="8" t="n">
        <v>585.8</v>
      </c>
      <c r="K23" s="8" t="n">
        <v>365.9</v>
      </c>
      <c r="L23" s="8" t="n">
        <v>315.6</v>
      </c>
    </row>
    <row r="24" spans="1:12">
      <c r="A24" s="4" t="s">
        <v>989</v>
      </c>
    </row>
    <row r="25" spans="1:12">
      <c r="A25" s="3" t="s">
        <v>980</v>
      </c>
    </row>
    <row r="26" spans="1:12">
      <c r="A26" s="4" t="s">
        <v>981</v>
      </c>
      <c r="J26" s="5" t="n">
        <v>126</v>
      </c>
      <c r="K26" s="8" t="n">
        <v>100.9</v>
      </c>
      <c r="L26" s="8" t="n">
        <v>92.40000000000001</v>
      </c>
    </row>
    <row r="27" spans="1:12">
      <c r="A27" s="4" t="s">
        <v>67</v>
      </c>
    </row>
    <row r="28" spans="1:12">
      <c r="A28" s="3" t="s">
        <v>980</v>
      </c>
    </row>
    <row r="29" spans="1:12">
      <c r="A29" s="4" t="s">
        <v>981</v>
      </c>
      <c r="J29" s="8" t="n">
        <v>289.4</v>
      </c>
      <c r="K29" s="8" t="n">
        <v>208.5</v>
      </c>
      <c r="L29" s="8" t="n">
        <v>172.7</v>
      </c>
    </row>
    <row r="30" spans="1:12">
      <c r="A30" s="4" t="s">
        <v>68</v>
      </c>
    </row>
    <row r="31" spans="1:12">
      <c r="A31" s="3" t="s">
        <v>980</v>
      </c>
    </row>
    <row r="32" spans="1:12">
      <c r="A32" s="4" t="s">
        <v>981</v>
      </c>
      <c r="J32" s="8" t="n">
        <v>291.6</v>
      </c>
      <c r="K32" s="8" t="n">
        <v>291.5</v>
      </c>
      <c r="L32" s="8" t="n">
        <v>256.7</v>
      </c>
    </row>
    <row r="33" spans="1:12">
      <c r="A33" s="4" t="s">
        <v>69</v>
      </c>
    </row>
    <row r="34" spans="1:12">
      <c r="A34" s="3" t="s">
        <v>980</v>
      </c>
    </row>
    <row r="35" spans="1:12">
      <c r="A35" s="4" t="s">
        <v>981</v>
      </c>
      <c r="J35" s="8" t="n">
        <v>694.8</v>
      </c>
      <c r="K35" s="8" t="n">
        <v>451.2</v>
      </c>
      <c r="L35" s="8" t="n">
        <v>390.9</v>
      </c>
    </row>
    <row r="36" spans="1:12">
      <c r="A36" s="4" t="s">
        <v>990</v>
      </c>
    </row>
    <row r="37" spans="1:12">
      <c r="A37" s="3" t="s">
        <v>980</v>
      </c>
    </row>
    <row r="38" spans="1:12">
      <c r="A38" s="4" t="s">
        <v>981</v>
      </c>
      <c r="J38" s="8" t="n">
        <v>1329.7</v>
      </c>
      <c r="K38" s="5" t="n">
        <v>1009</v>
      </c>
      <c r="L38" s="8" t="n">
        <v>882.6</v>
      </c>
    </row>
    <row r="39" spans="1:12">
      <c r="A39" s="4" t="s">
        <v>991</v>
      </c>
    </row>
    <row r="40" spans="1:12">
      <c r="A40" s="3" t="s">
        <v>980</v>
      </c>
    </row>
    <row r="41" spans="1:12">
      <c r="A41" s="4" t="s">
        <v>981</v>
      </c>
      <c r="J41" s="8" t="n">
        <v>1257.1</v>
      </c>
      <c r="K41" s="8" t="n">
        <v>935.5</v>
      </c>
      <c r="L41" s="8" t="n">
        <v>806.2</v>
      </c>
    </row>
    <row r="42" spans="1:12">
      <c r="A42" s="4" t="s">
        <v>992</v>
      </c>
    </row>
    <row r="43" spans="1:12">
      <c r="A43" s="3" t="s">
        <v>980</v>
      </c>
    </row>
    <row r="44" spans="1:12">
      <c r="A44" s="4" t="s">
        <v>981</v>
      </c>
      <c r="J44" s="8" t="n">
        <v>366.8</v>
      </c>
      <c r="K44" s="8" t="n">
        <v>360.4</v>
      </c>
      <c r="L44" s="8" t="n">
        <v>318.7</v>
      </c>
    </row>
    <row r="45" spans="1:12">
      <c r="A45" s="4" t="s">
        <v>993</v>
      </c>
    </row>
    <row r="46" spans="1:12">
      <c r="A46" s="3" t="s">
        <v>980</v>
      </c>
    </row>
    <row r="47" spans="1:12">
      <c r="A47" s="4" t="s">
        <v>981</v>
      </c>
      <c r="J47" s="8" t="n">
        <v>81.59999999999999</v>
      </c>
      <c r="K47" s="8" t="n">
        <v>13.8</v>
      </c>
      <c r="L47" s="5" t="n">
        <v>0</v>
      </c>
    </row>
    <row r="48" spans="1:12">
      <c r="A48" s="4" t="s">
        <v>994</v>
      </c>
    </row>
    <row r="49" spans="1:12">
      <c r="A49" s="3" t="s">
        <v>980</v>
      </c>
    </row>
    <row r="50" spans="1:12">
      <c r="A50" s="4" t="s">
        <v>981</v>
      </c>
      <c r="J50" s="8" t="n">
        <v>122.8</v>
      </c>
      <c r="K50" s="8" t="n">
        <v>119.1</v>
      </c>
      <c r="L50" s="8" t="n">
        <v>104.7</v>
      </c>
    </row>
    <row r="51" spans="1:12">
      <c r="A51" s="4" t="s">
        <v>995</v>
      </c>
    </row>
    <row r="52" spans="1:12">
      <c r="A52" s="3" t="s">
        <v>980</v>
      </c>
    </row>
    <row r="53" spans="1:12">
      <c r="A53" s="4" t="s">
        <v>981</v>
      </c>
      <c r="J53" s="8" t="n">
        <v>585.8</v>
      </c>
      <c r="K53" s="8" t="n">
        <v>365.9</v>
      </c>
      <c r="L53" s="8" t="n">
        <v>315.6</v>
      </c>
    </row>
    <row r="54" spans="1:12">
      <c r="A54" s="4" t="s">
        <v>996</v>
      </c>
    </row>
    <row r="55" spans="1:12">
      <c r="A55" s="3" t="s">
        <v>980</v>
      </c>
    </row>
    <row r="56" spans="1:12">
      <c r="A56" s="4" t="s">
        <v>981</v>
      </c>
      <c r="J56" s="8" t="n">
        <v>100.1</v>
      </c>
      <c r="K56" s="8" t="n">
        <v>76.3</v>
      </c>
      <c r="L56" s="8" t="n">
        <v>67.2</v>
      </c>
    </row>
    <row r="57" spans="1:12">
      <c r="A57" s="4" t="s">
        <v>997</v>
      </c>
    </row>
    <row r="58" spans="1:12">
      <c r="A58" s="3" t="s">
        <v>980</v>
      </c>
    </row>
    <row r="59" spans="1:12">
      <c r="A59" s="4" t="s">
        <v>981</v>
      </c>
      <c r="J59" s="8" t="n">
        <v>274.2</v>
      </c>
      <c r="K59" s="8" t="n">
        <v>195.8</v>
      </c>
      <c r="L59" s="8" t="n">
        <v>161.3</v>
      </c>
    </row>
    <row r="60" spans="1:12">
      <c r="A60" s="4" t="s">
        <v>982</v>
      </c>
      <c r="J60" s="8" t="n">
        <v>15.2</v>
      </c>
      <c r="K60" s="8" t="n">
        <v>12.7</v>
      </c>
      <c r="L60" s="8" t="n">
        <v>11.4</v>
      </c>
    </row>
    <row r="61" spans="1:12">
      <c r="A61" s="4" t="s">
        <v>998</v>
      </c>
    </row>
    <row r="62" spans="1:12">
      <c r="A62" s="3" t="s">
        <v>980</v>
      </c>
    </row>
    <row r="63" spans="1:12">
      <c r="A63" s="4" t="s">
        <v>981</v>
      </c>
      <c r="J63" s="8" t="n">
        <v>274.2</v>
      </c>
      <c r="K63" s="8" t="n">
        <v>195.8</v>
      </c>
      <c r="L63" s="8" t="n">
        <v>161.3</v>
      </c>
    </row>
    <row r="64" spans="1:12">
      <c r="A64" s="4" t="s">
        <v>999</v>
      </c>
    </row>
    <row r="65" spans="1:12">
      <c r="A65" s="3" t="s">
        <v>980</v>
      </c>
    </row>
    <row r="66" spans="1:12">
      <c r="A66" s="4" t="s">
        <v>981</v>
      </c>
      <c r="J66" s="5" t="n">
        <v>59</v>
      </c>
      <c r="K66" s="8" t="n">
        <v>54.9</v>
      </c>
      <c r="L66" s="5" t="n">
        <v>52</v>
      </c>
    </row>
    <row r="67" spans="1:12">
      <c r="A67" s="4" t="s">
        <v>1000</v>
      </c>
    </row>
    <row r="68" spans="1:12">
      <c r="A68" s="3" t="s">
        <v>980</v>
      </c>
    </row>
    <row r="69" spans="1:12">
      <c r="A69" s="4" t="s">
        <v>981</v>
      </c>
      <c r="J69" s="8" t="n">
        <v>81.59999999999999</v>
      </c>
      <c r="K69" s="8" t="n">
        <v>13.8</v>
      </c>
      <c r="L69" s="5" t="n">
        <v>0</v>
      </c>
    </row>
    <row r="70" spans="1:12">
      <c r="A70" s="4" t="s">
        <v>1001</v>
      </c>
    </row>
    <row r="71" spans="1:12">
      <c r="A71" s="3" t="s">
        <v>980</v>
      </c>
    </row>
    <row r="72" spans="1:12">
      <c r="A72" s="4" t="s">
        <v>981</v>
      </c>
      <c r="J72" s="8" t="n">
        <v>118.7</v>
      </c>
      <c r="K72" s="8" t="n">
        <v>115.2</v>
      </c>
      <c r="L72" s="8" t="n">
        <v>100.5</v>
      </c>
    </row>
    <row r="73" spans="1:12">
      <c r="A73" s="4" t="s">
        <v>1002</v>
      </c>
    </row>
    <row r="74" spans="1:12">
      <c r="A74" s="3" t="s">
        <v>980</v>
      </c>
    </row>
    <row r="75" spans="1:12">
      <c r="A75" s="4" t="s">
        <v>981</v>
      </c>
      <c r="J75" s="5" t="n">
        <v>0</v>
      </c>
      <c r="K75" s="5" t="n">
        <v>0</v>
      </c>
      <c r="L75" s="5" t="n">
        <v>0</v>
      </c>
    </row>
    <row r="76" spans="1:12">
      <c r="A76" s="4" t="s">
        <v>1003</v>
      </c>
    </row>
    <row r="77" spans="1:12">
      <c r="A77" s="3" t="s">
        <v>980</v>
      </c>
    </row>
    <row r="78" spans="1:12">
      <c r="A78" s="4" t="s">
        <v>981</v>
      </c>
      <c r="J78" s="8" t="n">
        <v>14.9</v>
      </c>
      <c r="K78" s="8" t="n">
        <v>11.9</v>
      </c>
      <c r="L78" s="8" t="n">
        <v>8.800000000000001</v>
      </c>
    </row>
    <row r="79" spans="1:12">
      <c r="A79" s="4" t="s">
        <v>1004</v>
      </c>
    </row>
    <row r="80" spans="1:12">
      <c r="A80" s="3" t="s">
        <v>980</v>
      </c>
    </row>
    <row r="81" spans="1:12">
      <c r="A81" s="4" t="s">
        <v>981</v>
      </c>
      <c r="J81" s="8" t="n">
        <v>187.6</v>
      </c>
      <c r="K81" s="5" t="n">
        <v>181</v>
      </c>
      <c r="L81" s="8" t="n">
        <v>161.3</v>
      </c>
    </row>
    <row r="82" spans="1:12">
      <c r="A82" s="4" t="s">
        <v>1005</v>
      </c>
    </row>
    <row r="83" spans="1:12">
      <c r="A83" s="3" t="s">
        <v>980</v>
      </c>
    </row>
    <row r="84" spans="1:12">
      <c r="A84" s="4" t="s">
        <v>981</v>
      </c>
      <c r="J84" s="8" t="n">
        <v>86.59999999999999</v>
      </c>
      <c r="K84" s="8" t="n">
        <v>14.8</v>
      </c>
      <c r="L84" s="5" t="n">
        <v>0</v>
      </c>
    </row>
    <row r="85" spans="1:12">
      <c r="A85" s="4" t="s">
        <v>1006</v>
      </c>
    </row>
    <row r="86" spans="1:12">
      <c r="A86" s="3" t="s">
        <v>980</v>
      </c>
    </row>
    <row r="87" spans="1:12">
      <c r="A87" s="4" t="s">
        <v>981</v>
      </c>
      <c r="J87" s="8" t="n">
        <v>290.5</v>
      </c>
      <c r="K87" s="8" t="n">
        <v>290.2</v>
      </c>
      <c r="L87" s="8" t="n">
        <v>255.6</v>
      </c>
    </row>
    <row r="88" spans="1:12">
      <c r="A88" s="4" t="s">
        <v>982</v>
      </c>
      <c r="J88" s="8" t="n">
        <v>1.1</v>
      </c>
      <c r="K88" s="8" t="n">
        <v>1.3</v>
      </c>
      <c r="L88" s="8" t="n">
        <v>1.1</v>
      </c>
    </row>
    <row r="89" spans="1:12">
      <c r="A89" s="4" t="s">
        <v>1007</v>
      </c>
    </row>
    <row r="90" spans="1:12">
      <c r="A90" s="3" t="s">
        <v>980</v>
      </c>
    </row>
    <row r="91" spans="1:12">
      <c r="A91" s="4" t="s">
        <v>981</v>
      </c>
      <c r="J91" s="8" t="n">
        <v>290.5</v>
      </c>
      <c r="K91" s="8" t="n">
        <v>290.2</v>
      </c>
      <c r="L91" s="8" t="n">
        <v>255.6</v>
      </c>
    </row>
    <row r="92" spans="1:12">
      <c r="A92" s="4" t="s">
        <v>1008</v>
      </c>
    </row>
    <row r="93" spans="1:12">
      <c r="A93" s="3" t="s">
        <v>980</v>
      </c>
    </row>
    <row r="94" spans="1:12">
      <c r="A94" s="4" t="s">
        <v>981</v>
      </c>
      <c r="J94" s="8" t="n">
        <v>277.1</v>
      </c>
      <c r="K94" s="8" t="n">
        <v>278.4</v>
      </c>
      <c r="L94" s="8" t="n">
        <v>239.6</v>
      </c>
    </row>
    <row r="95" spans="1:12">
      <c r="A95" s="4" t="s">
        <v>1009</v>
      </c>
    </row>
    <row r="96" spans="1:12">
      <c r="A96" s="3" t="s">
        <v>980</v>
      </c>
    </row>
    <row r="97" spans="1:12">
      <c r="A97" s="4" t="s">
        <v>981</v>
      </c>
      <c r="J97" s="5" t="n">
        <v>0</v>
      </c>
      <c r="K97" s="5" t="n">
        <v>0</v>
      </c>
      <c r="L97" s="5" t="n">
        <v>0</v>
      </c>
    </row>
    <row r="98" spans="1:12">
      <c r="A98" s="4" t="s">
        <v>1010</v>
      </c>
    </row>
    <row r="99" spans="1:12">
      <c r="A99" s="3" t="s">
        <v>980</v>
      </c>
    </row>
    <row r="100" spans="1:12">
      <c r="A100" s="4" t="s">
        <v>981</v>
      </c>
      <c r="J100" s="5" t="n">
        <v>0</v>
      </c>
      <c r="K100" s="5" t="n">
        <v>0</v>
      </c>
      <c r="L100" s="5" t="n">
        <v>0</v>
      </c>
    </row>
    <row r="101" spans="1:12">
      <c r="A101" s="4" t="s">
        <v>1011</v>
      </c>
    </row>
    <row r="102" spans="1:12">
      <c r="A102" s="3" t="s">
        <v>980</v>
      </c>
    </row>
    <row r="103" spans="1:12">
      <c r="A103" s="4" t="s">
        <v>981</v>
      </c>
      <c r="J103" s="8" t="n">
        <v>0.6</v>
      </c>
      <c r="K103" s="5" t="n">
        <v>0</v>
      </c>
      <c r="L103" s="5" t="n">
        <v>0</v>
      </c>
    </row>
    <row r="104" spans="1:12">
      <c r="A104" s="4" t="s">
        <v>1012</v>
      </c>
    </row>
    <row r="105" spans="1:12">
      <c r="A105" s="3" t="s">
        <v>980</v>
      </c>
    </row>
    <row r="106" spans="1:12">
      <c r="A106" s="4" t="s">
        <v>981</v>
      </c>
      <c r="J106" s="8" t="n">
        <v>12.8</v>
      </c>
      <c r="K106" s="8" t="n">
        <v>11.8</v>
      </c>
      <c r="L106" s="5" t="n">
        <v>16</v>
      </c>
    </row>
    <row r="107" spans="1:12">
      <c r="A107" s="4" t="s">
        <v>1013</v>
      </c>
    </row>
    <row r="108" spans="1:12">
      <c r="A108" s="3" t="s">
        <v>980</v>
      </c>
    </row>
    <row r="109" spans="1:12">
      <c r="A109" s="4" t="s">
        <v>981</v>
      </c>
      <c r="J109" s="8" t="n">
        <v>289.9</v>
      </c>
      <c r="K109" s="8" t="n">
        <v>290.2</v>
      </c>
      <c r="L109" s="8" t="n">
        <v>255.6</v>
      </c>
    </row>
    <row r="110" spans="1:12">
      <c r="A110" s="4" t="s">
        <v>1014</v>
      </c>
    </row>
    <row r="111" spans="1:12">
      <c r="A111" s="3" t="s">
        <v>980</v>
      </c>
    </row>
    <row r="112" spans="1:12">
      <c r="A112" s="4" t="s">
        <v>981</v>
      </c>
      <c r="J112" s="8" t="n">
        <v>0.6</v>
      </c>
      <c r="K112" s="5" t="n">
        <v>0</v>
      </c>
      <c r="L112" s="5" t="n">
        <v>0</v>
      </c>
    </row>
    <row r="113" spans="1:12">
      <c r="A113" s="4" t="s">
        <v>1015</v>
      </c>
    </row>
    <row r="114" spans="1:12">
      <c r="A114" s="3" t="s">
        <v>980</v>
      </c>
    </row>
    <row r="115" spans="1:12">
      <c r="A115" s="4" t="s">
        <v>981</v>
      </c>
      <c r="J115" s="8" t="n">
        <v>692.4</v>
      </c>
      <c r="K115" s="8" t="n">
        <v>449.5</v>
      </c>
      <c r="L115" s="8" t="n">
        <v>389.3</v>
      </c>
    </row>
    <row r="116" spans="1:12">
      <c r="A116" s="4" t="s">
        <v>982</v>
      </c>
      <c r="J116" s="8" t="n">
        <v>2.4</v>
      </c>
      <c r="K116" s="8" t="n">
        <v>1.7</v>
      </c>
      <c r="L116" s="8" t="n">
        <v>1.6</v>
      </c>
    </row>
    <row r="117" spans="1:12">
      <c r="A117" s="4" t="s">
        <v>1016</v>
      </c>
    </row>
    <row r="118" spans="1:12">
      <c r="A118" s="3" t="s">
        <v>980</v>
      </c>
    </row>
    <row r="119" spans="1:12">
      <c r="A119" s="4" t="s">
        <v>981</v>
      </c>
      <c r="J119" s="8" t="n">
        <v>692.4</v>
      </c>
      <c r="K119" s="8" t="n">
        <v>449.5</v>
      </c>
      <c r="L119" s="8" t="n">
        <v>389.3</v>
      </c>
    </row>
    <row r="120" spans="1:12">
      <c r="A120" s="4" t="s">
        <v>1017</v>
      </c>
    </row>
    <row r="121" spans="1:12">
      <c r="A121" s="3" t="s">
        <v>980</v>
      </c>
    </row>
    <row r="122" spans="1:12">
      <c r="A122" s="4" t="s">
        <v>981</v>
      </c>
      <c r="J122" s="8" t="n">
        <v>30.7</v>
      </c>
      <c r="K122" s="8" t="n">
        <v>27.1</v>
      </c>
      <c r="L122" s="8" t="n">
        <v>27.1</v>
      </c>
    </row>
    <row r="123" spans="1:12">
      <c r="A123" s="4" t="s">
        <v>1018</v>
      </c>
    </row>
    <row r="124" spans="1:12">
      <c r="A124" s="3" t="s">
        <v>980</v>
      </c>
    </row>
    <row r="125" spans="1:12">
      <c r="A125" s="4" t="s">
        <v>981</v>
      </c>
      <c r="J125" s="5" t="n">
        <v>0</v>
      </c>
      <c r="K125" s="5" t="n">
        <v>0</v>
      </c>
      <c r="L125" s="5" t="n">
        <v>0</v>
      </c>
    </row>
    <row r="126" spans="1:12">
      <c r="A126" s="4" t="s">
        <v>1019</v>
      </c>
    </row>
    <row r="127" spans="1:12">
      <c r="A127" s="3" t="s">
        <v>980</v>
      </c>
    </row>
    <row r="128" spans="1:12">
      <c r="A128" s="4" t="s">
        <v>981</v>
      </c>
      <c r="J128" s="8" t="n">
        <v>4.1</v>
      </c>
      <c r="K128" s="8" t="n">
        <v>3.9</v>
      </c>
      <c r="L128" s="8" t="n">
        <v>4.2</v>
      </c>
    </row>
    <row r="129" spans="1:12">
      <c r="A129" s="4" t="s">
        <v>1020</v>
      </c>
    </row>
    <row r="130" spans="1:12">
      <c r="A130" s="3" t="s">
        <v>980</v>
      </c>
    </row>
    <row r="131" spans="1:12">
      <c r="A131" s="4" t="s">
        <v>981</v>
      </c>
      <c r="J131" s="8" t="n">
        <v>585.2</v>
      </c>
      <c r="K131" s="8" t="n">
        <v>365.9</v>
      </c>
      <c r="L131" s="8" t="n">
        <v>315.6</v>
      </c>
    </row>
    <row r="132" spans="1:12">
      <c r="A132" s="4" t="s">
        <v>1021</v>
      </c>
    </row>
    <row r="133" spans="1:12">
      <c r="A133" s="3" t="s">
        <v>980</v>
      </c>
    </row>
    <row r="134" spans="1:12">
      <c r="A134" s="4" t="s">
        <v>981</v>
      </c>
      <c r="J134" s="8" t="n">
        <v>72.40000000000001</v>
      </c>
      <c r="K134" s="8" t="n">
        <v>52.6</v>
      </c>
      <c r="L134" s="8" t="n">
        <v>42.4</v>
      </c>
    </row>
    <row r="135" spans="1:12">
      <c r="A135" s="4" t="s">
        <v>1022</v>
      </c>
    </row>
    <row r="136" spans="1:12">
      <c r="A136" s="3" t="s">
        <v>980</v>
      </c>
    </row>
    <row r="137" spans="1:12">
      <c r="A137" s="4" t="s">
        <v>981</v>
      </c>
      <c r="J137" s="8" t="n">
        <v>101.7</v>
      </c>
      <c r="K137" s="5" t="n">
        <v>102</v>
      </c>
      <c r="L137" s="8" t="n">
        <v>90.8</v>
      </c>
    </row>
    <row r="138" spans="1:12">
      <c r="A138" s="4" t="s">
        <v>1023</v>
      </c>
    </row>
    <row r="139" spans="1:12">
      <c r="A139" s="3" t="s">
        <v>980</v>
      </c>
    </row>
    <row r="140" spans="1:12">
      <c r="A140" s="4" t="s">
        <v>981</v>
      </c>
      <c r="J140" s="8" t="n">
        <v>58.9</v>
      </c>
      <c r="K140" s="8" t="n">
        <v>54.5</v>
      </c>
      <c r="L140" s="8" t="n">
        <v>48.2</v>
      </c>
    </row>
    <row r="141" spans="1:12">
      <c r="A141" s="4" t="s">
        <v>1024</v>
      </c>
    </row>
    <row r="142" spans="1:12">
      <c r="A142" s="3" t="s">
        <v>980</v>
      </c>
    </row>
    <row r="143" spans="1:12">
      <c r="A143" s="4" t="s">
        <v>981</v>
      </c>
      <c r="J143" s="8" t="n">
        <v>55.3</v>
      </c>
      <c r="K143" s="8" t="n">
        <v>50.2</v>
      </c>
      <c r="L143" s="5" t="n">
        <v>50</v>
      </c>
    </row>
    <row r="144" spans="1:12">
      <c r="A144" s="4" t="s">
        <v>1025</v>
      </c>
    </row>
    <row r="145" spans="1:12">
      <c r="A145" s="3" t="s">
        <v>980</v>
      </c>
    </row>
    <row r="146" spans="1:12">
      <c r="A146" s="4" t="s">
        <v>981</v>
      </c>
      <c r="J146" s="8" t="n">
        <v>99.8</v>
      </c>
      <c r="K146" s="8" t="n">
        <v>98.59999999999999</v>
      </c>
      <c r="L146" s="8" t="n">
        <v>87.90000000000001</v>
      </c>
    </row>
    <row r="147" spans="1:12">
      <c r="A147" s="4" t="s">
        <v>982</v>
      </c>
      <c r="J147" s="8" t="n">
        <v>0.1</v>
      </c>
      <c r="K147" s="8" t="n">
        <v>0.1</v>
      </c>
      <c r="L147" s="5" t="n">
        <v>0</v>
      </c>
    </row>
    <row r="148" spans="1:12">
      <c r="A148" s="4" t="s">
        <v>1026</v>
      </c>
    </row>
    <row r="149" spans="1:12">
      <c r="A149" s="3" t="s">
        <v>980</v>
      </c>
    </row>
    <row r="150" spans="1:12">
      <c r="A150" s="4" t="s">
        <v>981</v>
      </c>
      <c r="J150" s="5" t="n">
        <v>123</v>
      </c>
      <c r="K150" s="8" t="n">
        <v>117.7</v>
      </c>
      <c r="L150" s="8" t="n">
        <v>111.1</v>
      </c>
    </row>
    <row r="151" spans="1:12">
      <c r="A151" s="4" t="s">
        <v>982</v>
      </c>
      <c r="J151" s="8" t="n">
        <v>1.8</v>
      </c>
      <c r="K151" s="8" t="n">
        <v>1.6</v>
      </c>
      <c r="L151" s="8" t="n">
        <v>1.6</v>
      </c>
    </row>
    <row r="152" spans="1:12">
      <c r="A152" s="4" t="s">
        <v>1027</v>
      </c>
    </row>
    <row r="153" spans="1:12">
      <c r="A153" s="3" t="s">
        <v>980</v>
      </c>
    </row>
    <row r="154" spans="1:12">
      <c r="A154" s="4" t="s">
        <v>981</v>
      </c>
      <c r="J154" s="5" t="n">
        <v>0</v>
      </c>
      <c r="K154" s="8" t="n">
        <v>0.6</v>
      </c>
      <c r="L154" s="8" t="n">
        <v>1.3</v>
      </c>
    </row>
    <row r="155" spans="1:12">
      <c r="A155" s="4" t="s">
        <v>1028</v>
      </c>
    </row>
    <row r="156" spans="1:12">
      <c r="A156" s="3" t="s">
        <v>980</v>
      </c>
    </row>
    <row r="157" spans="1:12">
      <c r="A157" s="4" t="s">
        <v>981</v>
      </c>
      <c r="J157" s="8" t="n">
        <v>29.3</v>
      </c>
      <c r="K157" s="5" t="n">
        <v>0</v>
      </c>
      <c r="L157" s="5" t="n">
        <v>0</v>
      </c>
    </row>
    <row r="158" spans="1:12">
      <c r="A158" s="4" t="s">
        <v>1029</v>
      </c>
    </row>
    <row r="159" spans="1:12">
      <c r="A159" s="3" t="s">
        <v>980</v>
      </c>
    </row>
    <row r="160" spans="1:12">
      <c r="A160" s="4" t="s">
        <v>981</v>
      </c>
      <c r="J160" s="8" t="n">
        <v>138.5</v>
      </c>
      <c r="K160" s="5" t="n">
        <v>0</v>
      </c>
      <c r="L160" s="5" t="n">
        <v>0</v>
      </c>
    </row>
    <row r="161" spans="1:12">
      <c r="A161" s="4" t="s">
        <v>982</v>
      </c>
      <c r="J161" s="8" t="n">
        <v>0.5</v>
      </c>
      <c r="K161" s="5" t="n">
        <v>0</v>
      </c>
      <c r="L161" s="5" t="n">
        <v>0</v>
      </c>
    </row>
    <row r="162" spans="1:12">
      <c r="A162" s="4" t="s">
        <v>1030</v>
      </c>
    </row>
    <row r="163" spans="1:12">
      <c r="A163" s="3" t="s">
        <v>980</v>
      </c>
    </row>
    <row r="164" spans="1:12">
      <c r="A164" s="4" t="s">
        <v>981</v>
      </c>
      <c r="J164" s="8" t="n">
        <v>85.90000000000001</v>
      </c>
      <c r="K164" s="8" t="n">
        <v>25.9</v>
      </c>
      <c r="L164" s="5" t="n">
        <v>0</v>
      </c>
    </row>
    <row r="165" spans="1:12">
      <c r="A165" s="4" t="s">
        <v>1031</v>
      </c>
    </row>
    <row r="166" spans="1:12">
      <c r="A166" s="3" t="s">
        <v>980</v>
      </c>
    </row>
    <row r="167" spans="1:12">
      <c r="A167" s="4" t="s">
        <v>981</v>
      </c>
      <c r="J167" s="8" t="n">
        <v>72.59999999999999</v>
      </c>
      <c r="K167" s="8" t="n">
        <v>73.5</v>
      </c>
      <c r="L167" s="8" t="n">
        <v>76.40000000000001</v>
      </c>
    </row>
    <row r="168" spans="1:12">
      <c r="A168" s="4" t="s">
        <v>982</v>
      </c>
      <c r="J168" s="8" t="n">
        <v>11.6</v>
      </c>
      <c r="K168" s="8" t="n">
        <v>11.2</v>
      </c>
      <c r="L168" s="8" t="n">
        <v>10.8</v>
      </c>
    </row>
    <row r="169" spans="1:12">
      <c r="A169" s="4" t="s">
        <v>1032</v>
      </c>
    </row>
    <row r="170" spans="1:12">
      <c r="A170" s="3" t="s">
        <v>980</v>
      </c>
    </row>
    <row r="171" spans="1:12">
      <c r="A171" s="4" t="s">
        <v>981</v>
      </c>
      <c r="J171" s="8" t="n">
        <v>72.59999999999999</v>
      </c>
      <c r="K171" s="8" t="n">
        <v>73.5</v>
      </c>
      <c r="L171" s="8" t="n">
        <v>76.40000000000001</v>
      </c>
    </row>
    <row r="172" spans="1:12">
      <c r="A172" s="4" t="s">
        <v>1033</v>
      </c>
    </row>
    <row r="173" spans="1:12">
      <c r="A173" s="3" t="s">
        <v>980</v>
      </c>
    </row>
    <row r="174" spans="1:12">
      <c r="A174" s="4" t="s">
        <v>981</v>
      </c>
      <c r="J174" s="8" t="n">
        <v>41.1</v>
      </c>
      <c r="K174" s="8" t="n">
        <v>43.1</v>
      </c>
      <c r="L174" s="8" t="n">
        <v>44.8</v>
      </c>
    </row>
    <row r="175" spans="1:12">
      <c r="A175" s="4" t="s">
        <v>1034</v>
      </c>
    </row>
    <row r="176" spans="1:12">
      <c r="A176" s="3" t="s">
        <v>980</v>
      </c>
    </row>
    <row r="177" spans="1:12">
      <c r="A177" s="4" t="s">
        <v>981</v>
      </c>
      <c r="J177" s="5" t="n">
        <v>0</v>
      </c>
      <c r="K177" s="5" t="n">
        <v>0</v>
      </c>
      <c r="L177" s="5" t="n">
        <v>0</v>
      </c>
    </row>
    <row r="178" spans="1:12">
      <c r="A178" s="4" t="s">
        <v>1035</v>
      </c>
    </row>
    <row r="179" spans="1:12">
      <c r="A179" s="3" t="s">
        <v>980</v>
      </c>
    </row>
    <row r="180" spans="1:12">
      <c r="A180" s="4" t="s">
        <v>981</v>
      </c>
      <c r="J180" s="8" t="n">
        <v>5.6</v>
      </c>
      <c r="K180" s="8" t="n">
        <v>5.8</v>
      </c>
      <c r="L180" s="8" t="n">
        <v>6.4</v>
      </c>
    </row>
    <row r="181" spans="1:12">
      <c r="A181" s="4" t="s">
        <v>1036</v>
      </c>
    </row>
    <row r="182" spans="1:12">
      <c r="A182" s="3" t="s">
        <v>980</v>
      </c>
    </row>
    <row r="183" spans="1:12">
      <c r="A183" s="4" t="s">
        <v>981</v>
      </c>
      <c r="J183" s="5" t="n">
        <v>0</v>
      </c>
      <c r="K183" s="5" t="n">
        <v>0</v>
      </c>
      <c r="L183" s="5" t="n">
        <v>0</v>
      </c>
    </row>
    <row r="184" spans="1:12">
      <c r="A184" s="4" t="s">
        <v>1037</v>
      </c>
    </row>
    <row r="185" spans="1:12">
      <c r="A185" s="3" t="s">
        <v>980</v>
      </c>
    </row>
    <row r="186" spans="1:12">
      <c r="A186" s="4" t="s">
        <v>981</v>
      </c>
      <c r="J186" s="8" t="n">
        <v>25.9</v>
      </c>
      <c r="K186" s="8" t="n">
        <v>24.6</v>
      </c>
      <c r="L186" s="8" t="n">
        <v>25.2</v>
      </c>
    </row>
    <row r="187" spans="1:12">
      <c r="A187" s="4" t="s">
        <v>1038</v>
      </c>
    </row>
    <row r="188" spans="1:12">
      <c r="A188" s="3" t="s">
        <v>980</v>
      </c>
    </row>
    <row r="189" spans="1:12">
      <c r="A189" s="4" t="s">
        <v>982</v>
      </c>
      <c r="J189" s="7" t="n">
        <v>-30.3</v>
      </c>
      <c r="K189" s="7" t="n">
        <v>-26.9</v>
      </c>
      <c r="L189" s="7" t="n">
        <v>-24.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589</v>
      </c>
      <c r="J1" s="2" t="s">
        <v>1</v>
      </c>
    </row>
    <row r="2" spans="1:12">
      <c r="B2" s="2" t="s">
        <v>2</v>
      </c>
      <c r="C2" s="2" t="s">
        <v>957</v>
      </c>
      <c r="D2" s="2" t="s">
        <v>958</v>
      </c>
      <c r="E2" s="2" t="s">
        <v>598</v>
      </c>
      <c r="F2" s="2" t="s">
        <v>64</v>
      </c>
      <c r="G2" s="2" t="s">
        <v>540</v>
      </c>
      <c r="H2" s="2" t="s">
        <v>959</v>
      </c>
      <c r="I2" s="2" t="s">
        <v>960</v>
      </c>
      <c r="J2" s="2" t="s">
        <v>2</v>
      </c>
      <c r="K2" s="2" t="s">
        <v>64</v>
      </c>
      <c r="L2" s="2" t="s">
        <v>65</v>
      </c>
    </row>
    <row r="3" spans="1:12">
      <c r="A3" s="3" t="s">
        <v>980</v>
      </c>
    </row>
    <row r="4" spans="1:12">
      <c r="A4" s="4" t="s">
        <v>981</v>
      </c>
      <c r="B4" s="7" t="n">
        <v>280.6</v>
      </c>
      <c r="C4" s="7" t="n">
        <v>306.3</v>
      </c>
      <c r="D4" s="7" t="n">
        <v>477.4</v>
      </c>
      <c r="E4" s="7" t="n">
        <v>265.4</v>
      </c>
      <c r="F4" s="6" t="n">
        <v>219</v>
      </c>
      <c r="G4" s="7" t="n">
        <v>221.3</v>
      </c>
      <c r="H4" s="7" t="n">
        <v>379.4</v>
      </c>
      <c r="I4" s="7" t="n">
        <v>189.3</v>
      </c>
      <c r="J4" s="7" t="n">
        <v>1329.7</v>
      </c>
      <c r="K4" s="6" t="n">
        <v>1009</v>
      </c>
      <c r="L4" s="7" t="n">
        <v>882.6</v>
      </c>
    </row>
    <row r="5" spans="1:12">
      <c r="A5" s="4" t="s">
        <v>1040</v>
      </c>
      <c r="J5" s="8" t="n">
        <v>451.4</v>
      </c>
      <c r="K5" s="8" t="n">
        <v>328.8</v>
      </c>
      <c r="L5" s="8" t="n">
        <v>286.2</v>
      </c>
    </row>
    <row r="6" spans="1:12">
      <c r="A6" s="4" t="s">
        <v>67</v>
      </c>
    </row>
    <row r="7" spans="1:12">
      <c r="A7" s="3" t="s">
        <v>980</v>
      </c>
    </row>
    <row r="8" spans="1:12">
      <c r="A8" s="4" t="s">
        <v>981</v>
      </c>
      <c r="J8" s="8" t="n">
        <v>289.4</v>
      </c>
      <c r="K8" s="8" t="n">
        <v>208.5</v>
      </c>
      <c r="L8" s="8" t="n">
        <v>172.7</v>
      </c>
    </row>
    <row r="9" spans="1:12">
      <c r="A9" s="4" t="s">
        <v>1040</v>
      </c>
      <c r="J9" s="8" t="n">
        <v>137.7</v>
      </c>
      <c r="K9" s="8" t="n">
        <v>102.4</v>
      </c>
      <c r="L9" s="5" t="n">
        <v>89</v>
      </c>
    </row>
    <row r="10" spans="1:12">
      <c r="A10" s="4" t="s">
        <v>68</v>
      </c>
    </row>
    <row r="11" spans="1:12">
      <c r="A11" s="3" t="s">
        <v>980</v>
      </c>
    </row>
    <row r="12" spans="1:12">
      <c r="A12" s="4" t="s">
        <v>981</v>
      </c>
      <c r="J12" s="8" t="n">
        <v>291.6</v>
      </c>
      <c r="K12" s="8" t="n">
        <v>291.5</v>
      </c>
      <c r="L12" s="8" t="n">
        <v>256.7</v>
      </c>
    </row>
    <row r="13" spans="1:12">
      <c r="A13" s="4" t="s">
        <v>1040</v>
      </c>
      <c r="J13" s="8" t="n">
        <v>66.3</v>
      </c>
      <c r="K13" s="5" t="n">
        <v>79</v>
      </c>
      <c r="L13" s="8" t="n">
        <v>69.90000000000001</v>
      </c>
    </row>
    <row r="14" spans="1:12">
      <c r="A14" s="4" t="s">
        <v>69</v>
      </c>
    </row>
    <row r="15" spans="1:12">
      <c r="A15" s="3" t="s">
        <v>980</v>
      </c>
    </row>
    <row r="16" spans="1:12">
      <c r="A16" s="4" t="s">
        <v>981</v>
      </c>
      <c r="J16" s="8" t="n">
        <v>694.8</v>
      </c>
      <c r="K16" s="8" t="n">
        <v>451.2</v>
      </c>
      <c r="L16" s="8" t="n">
        <v>390.9</v>
      </c>
    </row>
    <row r="17" spans="1:12">
      <c r="A17" s="4" t="s">
        <v>1040</v>
      </c>
      <c r="J17" s="8" t="n">
        <v>280.9</v>
      </c>
      <c r="K17" s="5" t="n">
        <v>174</v>
      </c>
      <c r="L17" s="8" t="n">
        <v>148.6</v>
      </c>
    </row>
    <row r="18" spans="1:12">
      <c r="A18" s="4" t="s">
        <v>70</v>
      </c>
    </row>
    <row r="19" spans="1:12">
      <c r="A19" s="3" t="s">
        <v>980</v>
      </c>
    </row>
    <row r="20" spans="1:12">
      <c r="A20" s="4" t="s">
        <v>1040</v>
      </c>
      <c r="J20" s="8" t="n">
        <v>484.9</v>
      </c>
      <c r="K20" s="8" t="n">
        <v>355.4</v>
      </c>
      <c r="L20" s="8" t="n">
        <v>307.5</v>
      </c>
    </row>
    <row r="21" spans="1:12">
      <c r="A21" s="4" t="s">
        <v>1041</v>
      </c>
    </row>
    <row r="22" spans="1:12">
      <c r="A22" s="3" t="s">
        <v>980</v>
      </c>
    </row>
    <row r="23" spans="1:12">
      <c r="A23" s="4" t="s">
        <v>1040</v>
      </c>
      <c r="J23" s="8" t="n">
        <v>-33.5</v>
      </c>
      <c r="K23" s="8" t="n">
        <v>-26.6</v>
      </c>
      <c r="L23" s="8" t="n">
        <v>-21.3</v>
      </c>
    </row>
    <row r="24" spans="1:12">
      <c r="A24" s="4" t="s">
        <v>990</v>
      </c>
    </row>
    <row r="25" spans="1:12">
      <c r="A25" s="3" t="s">
        <v>980</v>
      </c>
    </row>
    <row r="26" spans="1:12">
      <c r="A26" s="4" t="s">
        <v>981</v>
      </c>
      <c r="J26" s="8" t="n">
        <v>1329.7</v>
      </c>
      <c r="K26" s="5" t="n">
        <v>1009</v>
      </c>
      <c r="L26" s="8" t="n">
        <v>882.6</v>
      </c>
    </row>
    <row r="27" spans="1:12">
      <c r="A27" s="4" t="s">
        <v>997</v>
      </c>
    </row>
    <row r="28" spans="1:12">
      <c r="A28" s="3" t="s">
        <v>980</v>
      </c>
    </row>
    <row r="29" spans="1:12">
      <c r="A29" s="4" t="s">
        <v>981</v>
      </c>
      <c r="J29" s="8" t="n">
        <v>274.2</v>
      </c>
      <c r="K29" s="8" t="n">
        <v>195.8</v>
      </c>
      <c r="L29" s="8" t="n">
        <v>161.3</v>
      </c>
    </row>
    <row r="30" spans="1:12">
      <c r="A30" s="4" t="s">
        <v>1042</v>
      </c>
      <c r="J30" s="8" t="n">
        <v>-66.5</v>
      </c>
      <c r="K30" s="8" t="n">
        <v>-41.3</v>
      </c>
      <c r="L30" s="8" t="n">
        <v>-34.1</v>
      </c>
    </row>
    <row r="31" spans="1:12">
      <c r="A31" s="4" t="s">
        <v>1043</v>
      </c>
      <c r="J31" s="8" t="n">
        <v>-7.1</v>
      </c>
      <c r="K31" s="8" t="n">
        <v>-5.7</v>
      </c>
      <c r="L31" s="8" t="n">
        <v>-2.7</v>
      </c>
    </row>
    <row r="32" spans="1:12">
      <c r="A32" s="4" t="s">
        <v>1044</v>
      </c>
      <c r="J32" s="5" t="n">
        <v>-32</v>
      </c>
      <c r="K32" s="8" t="n">
        <v>-23.7</v>
      </c>
      <c r="L32" s="8" t="n">
        <v>-19.3</v>
      </c>
    </row>
    <row r="33" spans="1:12">
      <c r="A33" s="4" t="s">
        <v>1045</v>
      </c>
      <c r="J33" s="8" t="n">
        <v>-2.4</v>
      </c>
      <c r="K33" s="8" t="n">
        <v>-2.2</v>
      </c>
      <c r="L33" s="8" t="n">
        <v>-2.4</v>
      </c>
    </row>
    <row r="34" spans="1:12">
      <c r="A34" s="4" t="s">
        <v>73</v>
      </c>
      <c r="J34" s="5" t="n">
        <v>-8</v>
      </c>
      <c r="K34" s="8" t="n">
        <v>-5.3</v>
      </c>
      <c r="L34" s="5" t="n">
        <v>-4</v>
      </c>
    </row>
    <row r="35" spans="1:12">
      <c r="A35" s="4" t="s">
        <v>1046</v>
      </c>
      <c r="J35" s="8" t="n">
        <v>-35.9</v>
      </c>
      <c r="K35" s="5" t="n">
        <v>-28</v>
      </c>
      <c r="L35" s="8" t="n">
        <v>-21.3</v>
      </c>
    </row>
    <row r="36" spans="1:12">
      <c r="A36" s="4" t="s">
        <v>1047</v>
      </c>
      <c r="J36" s="8" t="n">
        <v>0.2</v>
      </c>
      <c r="K36" s="8" t="n">
        <v>0.1</v>
      </c>
      <c r="L36" s="8" t="n">
        <v>0.1</v>
      </c>
    </row>
    <row r="37" spans="1:12">
      <c r="A37" s="4" t="s">
        <v>1040</v>
      </c>
      <c r="J37" s="8" t="n">
        <v>137.7</v>
      </c>
      <c r="K37" s="8" t="n">
        <v>102.4</v>
      </c>
      <c r="L37" s="5" t="n">
        <v>89</v>
      </c>
    </row>
    <row r="38" spans="1:12">
      <c r="A38" s="4" t="s">
        <v>1006</v>
      </c>
    </row>
    <row r="39" spans="1:12">
      <c r="A39" s="3" t="s">
        <v>980</v>
      </c>
    </row>
    <row r="40" spans="1:12">
      <c r="A40" s="4" t="s">
        <v>981</v>
      </c>
      <c r="J40" s="8" t="n">
        <v>290.5</v>
      </c>
      <c r="K40" s="8" t="n">
        <v>290.2</v>
      </c>
      <c r="L40" s="8" t="n">
        <v>255.6</v>
      </c>
    </row>
    <row r="41" spans="1:12">
      <c r="A41" s="4" t="s">
        <v>1042</v>
      </c>
      <c r="J41" s="8" t="n">
        <v>-15.3</v>
      </c>
      <c r="K41" s="8" t="n">
        <v>-15.2</v>
      </c>
      <c r="L41" s="8" t="n">
        <v>-14.7</v>
      </c>
    </row>
    <row r="42" spans="1:12">
      <c r="A42" s="4" t="s">
        <v>1043</v>
      </c>
      <c r="J42" s="8" t="n">
        <v>-12.2</v>
      </c>
      <c r="K42" s="5" t="n">
        <v>-6</v>
      </c>
      <c r="L42" s="8" t="n">
        <v>-8.199999999999999</v>
      </c>
    </row>
    <row r="43" spans="1:12">
      <c r="A43" s="4" t="s">
        <v>1044</v>
      </c>
      <c r="J43" s="8" t="n">
        <v>-11.4</v>
      </c>
      <c r="K43" s="8" t="n">
        <v>-9.199999999999999</v>
      </c>
      <c r="L43" s="8" t="n">
        <v>-9.9</v>
      </c>
    </row>
    <row r="44" spans="1:12">
      <c r="A44" s="4" t="s">
        <v>1045</v>
      </c>
      <c r="J44" s="8" t="n">
        <v>-152.8</v>
      </c>
      <c r="K44" s="5" t="n">
        <v>-152</v>
      </c>
      <c r="L44" s="5" t="n">
        <v>-125</v>
      </c>
    </row>
    <row r="45" spans="1:12">
      <c r="A45" s="4" t="s">
        <v>73</v>
      </c>
      <c r="J45" s="8" t="n">
        <v>-7.2</v>
      </c>
      <c r="K45" s="8" t="n">
        <v>-5.9</v>
      </c>
      <c r="L45" s="8" t="n">
        <v>-6.9</v>
      </c>
    </row>
    <row r="46" spans="1:12">
      <c r="A46" s="4" t="s">
        <v>1046</v>
      </c>
      <c r="J46" s="8" t="n">
        <v>-26.4</v>
      </c>
      <c r="K46" s="8" t="n">
        <v>-24.2</v>
      </c>
      <c r="L46" s="8" t="n">
        <v>-22.1</v>
      </c>
    </row>
    <row r="47" spans="1:12">
      <c r="A47" s="4" t="s">
        <v>1047</v>
      </c>
      <c r="J47" s="5" t="n">
        <v>0</v>
      </c>
      <c r="K47" s="5" t="n">
        <v>0</v>
      </c>
      <c r="L47" s="5" t="n">
        <v>0</v>
      </c>
    </row>
    <row r="48" spans="1:12">
      <c r="A48" s="4" t="s">
        <v>1040</v>
      </c>
      <c r="J48" s="8" t="n">
        <v>66.3</v>
      </c>
      <c r="K48" s="5" t="n">
        <v>79</v>
      </c>
      <c r="L48" s="8" t="n">
        <v>69.90000000000001</v>
      </c>
    </row>
    <row r="49" spans="1:12">
      <c r="A49" s="4" t="s">
        <v>1015</v>
      </c>
    </row>
    <row r="50" spans="1:12">
      <c r="A50" s="3" t="s">
        <v>980</v>
      </c>
    </row>
    <row r="51" spans="1:12">
      <c r="A51" s="4" t="s">
        <v>981</v>
      </c>
      <c r="J51" s="8" t="n">
        <v>692.4</v>
      </c>
      <c r="K51" s="8" t="n">
        <v>449.5</v>
      </c>
      <c r="L51" s="8" t="n">
        <v>389.3</v>
      </c>
    </row>
    <row r="52" spans="1:12">
      <c r="A52" s="4" t="s">
        <v>1042</v>
      </c>
      <c r="J52" s="8" t="n">
        <v>-270.3</v>
      </c>
      <c r="K52" s="8" t="n">
        <v>-153.4</v>
      </c>
      <c r="L52" s="8" t="n">
        <v>-130.7</v>
      </c>
    </row>
    <row r="53" spans="1:12">
      <c r="A53" s="4" t="s">
        <v>1043</v>
      </c>
      <c r="J53" s="8" t="n">
        <v>-21.5</v>
      </c>
      <c r="K53" s="8" t="n">
        <v>-15.5</v>
      </c>
      <c r="L53" s="5" t="n">
        <v>-13</v>
      </c>
    </row>
    <row r="54" spans="1:12">
      <c r="A54" s="4" t="s">
        <v>1044</v>
      </c>
      <c r="J54" s="8" t="n">
        <v>-103.3</v>
      </c>
      <c r="K54" s="8" t="n">
        <v>-68.90000000000001</v>
      </c>
      <c r="L54" s="8" t="n">
        <v>-63.4</v>
      </c>
    </row>
    <row r="55" spans="1:12">
      <c r="A55" s="4" t="s">
        <v>1045</v>
      </c>
      <c r="J55" s="5" t="n">
        <v>-6</v>
      </c>
      <c r="K55" s="8" t="n">
        <v>-4.1</v>
      </c>
      <c r="L55" s="5" t="n">
        <v>-4</v>
      </c>
    </row>
    <row r="56" spans="1:12">
      <c r="A56" s="4" t="s">
        <v>73</v>
      </c>
      <c r="J56" s="5" t="n">
        <v>-29</v>
      </c>
      <c r="K56" s="8" t="n">
        <v>-18.6</v>
      </c>
      <c r="L56" s="8" t="n">
        <v>-17.1</v>
      </c>
    </row>
    <row r="57" spans="1:12">
      <c r="A57" s="4" t="s">
        <v>1046</v>
      </c>
      <c r="J57" s="8" t="n">
        <v>-84.09999999999999</v>
      </c>
      <c r="K57" s="5" t="n">
        <v>-60</v>
      </c>
      <c r="L57" s="8" t="n">
        <v>-56.1</v>
      </c>
    </row>
    <row r="58" spans="1:12">
      <c r="A58" s="4" t="s">
        <v>1047</v>
      </c>
      <c r="J58" s="8" t="n">
        <v>100.3</v>
      </c>
      <c r="K58" s="8" t="n">
        <v>43.3</v>
      </c>
      <c r="L58" s="5" t="n">
        <v>42</v>
      </c>
    </row>
    <row r="59" spans="1:12">
      <c r="A59" s="4" t="s">
        <v>1040</v>
      </c>
      <c r="J59" s="7" t="n">
        <v>280.9</v>
      </c>
      <c r="K59" s="6" t="n">
        <v>174</v>
      </c>
      <c r="L59" s="7" t="n">
        <v>148.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02:46Z</dcterms:created>
  <dcterms:modified xmlns:dcterms="http://purl.org/dc/terms/" xmlns:xsi="http://www.w3.org/2001/XMLSchema-instance" xsi:type="dcterms:W3CDTF">2020-02-26T17:02:46Z</dcterms:modified>
</cp:coreProperties>
</file>